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Financial Instruments with Off-"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Derivative Instruments" sheetId="22" state="visible" r:id="rId22"/>
    <sheet xmlns:r="http://schemas.openxmlformats.org/officeDocument/2006/relationships" name="Regulatory Matters" sheetId="23" state="visible" r:id="rId23"/>
    <sheet xmlns:r="http://schemas.openxmlformats.org/officeDocument/2006/relationships" name="Stock Repurchase Program" sheetId="24" state="visible" r:id="rId24"/>
    <sheet xmlns:r="http://schemas.openxmlformats.org/officeDocument/2006/relationships" name="Fair Value of Assets and Liabil" sheetId="25" state="visible" r:id="rId25"/>
    <sheet xmlns:r="http://schemas.openxmlformats.org/officeDocument/2006/relationships" name="COVID-19 Pandemic Response" sheetId="26" state="visible" r:id="rId26"/>
    <sheet xmlns:r="http://schemas.openxmlformats.org/officeDocument/2006/relationships" name="Significant Accounting Polici_2"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Goodwill and Other Intangible_2" sheetId="30" state="visible" r:id="rId30"/>
    <sheet xmlns:r="http://schemas.openxmlformats.org/officeDocument/2006/relationships" name="Loan Servicing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Long-Term Debt (Tables)" sheetId="34" state="visible" r:id="rId34"/>
    <sheet xmlns:r="http://schemas.openxmlformats.org/officeDocument/2006/relationships" name="Financial Instruments with Of_2"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Derivative Instruments (Tables)" sheetId="40" state="visible" r:id="rId40"/>
    <sheet xmlns:r="http://schemas.openxmlformats.org/officeDocument/2006/relationships" name="Regulatory Matters (Tables)" sheetId="41" state="visible" r:id="rId41"/>
    <sheet xmlns:r="http://schemas.openxmlformats.org/officeDocument/2006/relationships" name="Fair Value of Assets and Liab_2" sheetId="42" state="visible" r:id="rId42"/>
    <sheet xmlns:r="http://schemas.openxmlformats.org/officeDocument/2006/relationships" name="Significant Accounting Polici_3" sheetId="43" state="visible" r:id="rId43"/>
    <sheet xmlns:r="http://schemas.openxmlformats.org/officeDocument/2006/relationships" name="Investment Securities (Details)" sheetId="44" state="visible" r:id="rId44"/>
    <sheet xmlns:r="http://schemas.openxmlformats.org/officeDocument/2006/relationships" name="Investment Securities - Gross u" sheetId="45" state="visible" r:id="rId45"/>
    <sheet xmlns:r="http://schemas.openxmlformats.org/officeDocument/2006/relationships" name="Investment Securities - Amortiz" sheetId="46" state="visible" r:id="rId46"/>
    <sheet xmlns:r="http://schemas.openxmlformats.org/officeDocument/2006/relationships" name="Investment Securities - Pledged" sheetId="47" state="visible" r:id="rId47"/>
    <sheet xmlns:r="http://schemas.openxmlformats.org/officeDocument/2006/relationships" name="Investment Securities - Proceed" sheetId="48" state="visible" r:id="rId48"/>
    <sheet xmlns:r="http://schemas.openxmlformats.org/officeDocument/2006/relationships" name="Investment Securities - Carryin" sheetId="49" state="visible" r:id="rId49"/>
    <sheet xmlns:r="http://schemas.openxmlformats.org/officeDocument/2006/relationships" name="Investment Securities - Visa Cl"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Loan Servicing (Details)" sheetId="62" state="visible" r:id="rId62"/>
    <sheet xmlns:r="http://schemas.openxmlformats.org/officeDocument/2006/relationships" name="Loan Servicing - Key economic a" sheetId="63" state="visible" r:id="rId63"/>
    <sheet xmlns:r="http://schemas.openxmlformats.org/officeDocument/2006/relationships" name="Leases - Lease right-of-use ass" sheetId="64" state="visible" r:id="rId64"/>
    <sheet xmlns:r="http://schemas.openxmlformats.org/officeDocument/2006/relationships" name="Leases - Weighted-average remai" sheetId="65" state="visible" r:id="rId65"/>
    <sheet xmlns:r="http://schemas.openxmlformats.org/officeDocument/2006/relationships" name="Leases - Lease costs and other " sheetId="66" state="visible" r:id="rId66"/>
    <sheet xmlns:r="http://schemas.openxmlformats.org/officeDocument/2006/relationships" name="Leases - Future minimum payment" sheetId="67" state="visible" r:id="rId67"/>
    <sheet xmlns:r="http://schemas.openxmlformats.org/officeDocument/2006/relationships" name="Deposits (Details)" sheetId="68" state="visible" r:id="rId68"/>
    <sheet xmlns:r="http://schemas.openxmlformats.org/officeDocument/2006/relationships" name="Long-Term Debt (Details)" sheetId="69" state="visible" r:id="rId69"/>
    <sheet xmlns:r="http://schemas.openxmlformats.org/officeDocument/2006/relationships" name="Financial Instruments with Of_3" sheetId="70" state="visible" r:id="rId70"/>
    <sheet xmlns:r="http://schemas.openxmlformats.org/officeDocument/2006/relationships" name="Financial Instruments with Off " sheetId="71" state="visible" r:id="rId71"/>
    <sheet xmlns:r="http://schemas.openxmlformats.org/officeDocument/2006/relationships" name="Share-Based Compensation - Plan" sheetId="72" state="visible" r:id="rId72"/>
    <sheet xmlns:r="http://schemas.openxmlformats.org/officeDocument/2006/relationships" name="Share-Based Compensation - Acti" sheetId="73" state="visible" r:id="rId73"/>
    <sheet xmlns:r="http://schemas.openxmlformats.org/officeDocument/2006/relationships" name="Income Taxes - Reconciliation b" sheetId="74" state="visible" r:id="rId74"/>
    <sheet xmlns:r="http://schemas.openxmlformats.org/officeDocument/2006/relationships" name="Segment Reporting (Details)" sheetId="75" state="visible" r:id="rId75"/>
    <sheet xmlns:r="http://schemas.openxmlformats.org/officeDocument/2006/relationships" name="Earnings Per Share - Two-class " sheetId="76" state="visible" r:id="rId76"/>
    <sheet xmlns:r="http://schemas.openxmlformats.org/officeDocument/2006/relationships" name="Derivative Instruments (Details" sheetId="77" state="visible" r:id="rId77"/>
    <sheet xmlns:r="http://schemas.openxmlformats.org/officeDocument/2006/relationships" name="Derivative Instruments - Gain (" sheetId="78" state="visible" r:id="rId78"/>
    <sheet xmlns:r="http://schemas.openxmlformats.org/officeDocument/2006/relationships" name="Derivative Instruments - Collat" sheetId="79" state="visible" r:id="rId79"/>
    <sheet xmlns:r="http://schemas.openxmlformats.org/officeDocument/2006/relationships" name="Regulatory Matters (Details)" sheetId="80" state="visible" r:id="rId80"/>
    <sheet xmlns:r="http://schemas.openxmlformats.org/officeDocument/2006/relationships" name="Stock Repurchase Program (Detai" sheetId="81" state="visible" r:id="rId81"/>
    <sheet xmlns:r="http://schemas.openxmlformats.org/officeDocument/2006/relationships" name="Fair Value of Assets and Liab_3" sheetId="82" state="visible" r:id="rId82"/>
    <sheet xmlns:r="http://schemas.openxmlformats.org/officeDocument/2006/relationships" name="Fair Value of Assets and Liab_4" sheetId="83" state="visible" r:id="rId83"/>
    <sheet xmlns:r="http://schemas.openxmlformats.org/officeDocument/2006/relationships" name="Fair Value of Assets and Liab_5" sheetId="84" state="visible" r:id="rId84"/>
    <sheet xmlns:r="http://schemas.openxmlformats.org/officeDocument/2006/relationships" name="Fair Value of Assets and Liab_6" sheetId="85" state="visible" r:id="rId85"/>
    <sheet xmlns:r="http://schemas.openxmlformats.org/officeDocument/2006/relationships" name="COVID-19 Pandemic Response (Det"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36</t>
        </is>
      </c>
    </row>
    <row r="9">
      <c r="A9" s="4" t="inlineStr">
        <is>
          <t>Entity Registrant Name</t>
        </is>
      </c>
      <c r="B9" s="4" t="inlineStr">
        <is>
          <t>ALERUS FINANCIAL CORPORATION</t>
        </is>
      </c>
    </row>
    <row r="10">
      <c r="A10" s="4" t="inlineStr">
        <is>
          <t>Entity Incorporation, State</t>
        </is>
      </c>
      <c r="B10" s="4" t="inlineStr">
        <is>
          <t>DE</t>
        </is>
      </c>
    </row>
    <row r="11">
      <c r="A11" s="4" t="inlineStr">
        <is>
          <t>Entity Tax Identification Number</t>
        </is>
      </c>
      <c r="B11" s="4" t="inlineStr">
        <is>
          <t>45-0375407</t>
        </is>
      </c>
    </row>
    <row r="12">
      <c r="A12" s="4" t="inlineStr">
        <is>
          <t>Entity Address, Address Line One</t>
        </is>
      </c>
      <c r="B12" s="4" t="inlineStr">
        <is>
          <t>401 Demers Avenue</t>
        </is>
      </c>
    </row>
    <row r="13">
      <c r="A13" s="4" t="inlineStr">
        <is>
          <t>Entity Address, City or Town</t>
        </is>
      </c>
      <c r="B13" s="4" t="inlineStr">
        <is>
          <t>Grand Forks</t>
        </is>
      </c>
    </row>
    <row r="14">
      <c r="A14" s="4" t="inlineStr">
        <is>
          <t>Entity Address, State or Province</t>
        </is>
      </c>
      <c r="B14" s="4" t="inlineStr">
        <is>
          <t>ND</t>
        </is>
      </c>
    </row>
    <row r="15">
      <c r="A15" s="4" t="inlineStr">
        <is>
          <t>Entity Address, Postal Zip Code</t>
        </is>
      </c>
      <c r="B15" s="4" t="inlineStr">
        <is>
          <t>58201</t>
        </is>
      </c>
    </row>
    <row r="16">
      <c r="A16" s="4" t="inlineStr">
        <is>
          <t>City Area Code</t>
        </is>
      </c>
      <c r="B16" s="4" t="inlineStr">
        <is>
          <t>701</t>
        </is>
      </c>
    </row>
    <row r="17">
      <c r="A17" s="4" t="inlineStr">
        <is>
          <t>Local Phone Number</t>
        </is>
      </c>
      <c r="B17" s="4" t="inlineStr">
        <is>
          <t>795-3200</t>
        </is>
      </c>
    </row>
    <row r="18">
      <c r="A18" s="4" t="inlineStr">
        <is>
          <t>Title of 12(b) Security</t>
        </is>
      </c>
      <c r="B18" s="4" t="inlineStr">
        <is>
          <t>Common Stock, par value $1.00 per share</t>
        </is>
      </c>
    </row>
    <row r="19">
      <c r="A19" s="4" t="inlineStr">
        <is>
          <t>Trading Symbol</t>
        </is>
      </c>
      <c r="B19" s="4" t="inlineStr">
        <is>
          <t>AL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202863</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903419</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NOTE 3 Investment Securities The following tables present amortized cost, gross unrealized gain and losses, and fair value of the available-for-sale investment securities and the amortized cost, net unrealized gains, carrying value, gross unrealized gains and losses and fair value of for held-to-maturity as of June 30, 2021 and December 31, 2020: ​ ​ ​ ​ ​ ​ ​ ​ ​ ​ ​ ​ ​ ​ ​ ​ June 30, 2021 ​ ​ Amortized ​ Unrealized ​ Unrealized ​ Fair (dollars in thousands) Cost ​ Gains ​ Losses Value Available-for-sale ​ ​ ​ ​ ​ ​ ​ ​ ​ ​ ​ ​ U.S. Treasury and agencies ​ $ 5,570 ​ $ 90 ​ $ — ​ $ 5,660 Mortgage backed securities ​ ​ ​ ​ ​ ​ ​ Residential agency ​ 512,904 ​ 2,961 ​ (6,022) ​ 509,843 Commercial ​ 95,744 ​ 4,344 ​ — ​ 100,088 Asset backed securities ​ 69 ​ 3 ​ — ​ 72 Corporate bonds ​ 35,040 ​ 1,107 ​ (264) ​ 35,883 Total available-for-sale investment securities ​ $ 649,327 ​ $ 8,505 ​ $ (6,286) ​ $ 651,546 ​ ​ ​ ​ ​ ​ ​ ​ ​ ​ ​ ​ ​ ​ ​ ​ ​ ​ ​ ​ ​ ​ June 30, 2021 ​ ​ Amortized ​ Net Unrealized ​ Carrying ​ Unrealized ​ Unrealized ​ Fair (dollars in thousands) ​ Cost ​ Gains (1) ​ Value ​ Gains (2) ​ Losses (2) ​ Value Held-to-maturity ​ ​ ​ ​ ​ ​ ​ ​ ​ ​ ​ ​ ​ ​ ​ ​ ​ ​ Obligations of state and political agencies ​ $ 147,466 ​ $ 1,150 ​ $ 146,316 ​ $ 1,974 ​ $ (5) ​ $ 148,285 Total held-to-maturity investment securities ​ $ 147,466 ​ $ 1,150 ​ $ 146,316 ​ $ 1,974 ​ $ (5) ​ $ 148,285 (1) Net unrealized gains on held-to-maturity securities represents the net unrealized gains /(losses) on previously available-for-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date of the security is designated as held-to-maturity. ​ ​ ​ ​ ​ ​ ​ ​ ​ ​ ​ ​ ​ ​ ​ ​ December 31, 2020 ​ ​ Amortized ​ Unrealized ​ Unrealized ​ Fair (dollars in thousands) Cost ​ Gains ​ Losses Value Available-for-sale ​ ​ ​ ​ ​ ​ ​ ​ ​ ​ ​ ​ U.S. Treasury and agencies ​ $ 5,926 ​ $ — ​ $ (19) ​ $ 5,907 Obligations of state and political agencies ​ 148,491 ​ 5,282 ​ — ​ 153,773 Mortgage backed securities ​ ​ ​ ​ ​ ​ Residential agency ​ 303,760 ​ 3,395 ​ (436) ​ 306,719 Commercial ​ 89,300 ​ 5,678 ​ — ​ 94,978 Asset backed securities ​ 109 ​ 6 ​ — ​ 115 Corporate bonds ​ 30,552 ​ 388 ​ (90) ​ 30,850 Total available-for-sale investment securities ​ $ 578,138 ​ $ 14,749 ​ $ (545) ​ $ 592,342 ​ On April 1, 2021, the Company transferred its debt securities consisting of obligations of state and political agencies with a fair value of $149.2 million and a net unrealized gain of $1.3 million from available-for-sale to held-to-maturity. Gross unrealized losses on investment securities and the fair value of the related securities aggregated by investment category and length of time that individual securities have been in a continuous unrealized loss position as of June 30, 2021 and December 31, 2020, were as follows: ​ ​ ​ ​ ​ ​ ​ ​ ​ ​ ​ ​ ​ ​ ​ ​ ​ ​ ​ ​ ​ ​ June 30, 2021 ​ ​ Less than 12 Months ​ Over 12 Months ​ Total ​ ​ Unrealized ​ Fair ​ Unrealized ​ Fair ​ Unrealized ​ Fair (dollars in thousands) Losses Value Losses Value Losses Value Available-for-sale ​ ​ ​ ​ ​ ​ ​ ​ ​ ​ ​ ​ ​ ​ ​ ​ ​ ​ U.S. Treasury and agencies ​ $ — ​ $ — ​ $ — ​ $ — ​ $ — ​ $ — Mortgage backed securities ​ ​ ​ ​ ​ ​ Residential agency ​ (6,022) ​ 322,584 ​ — ​ — ​ (6,022) ​ 322,584 Commercial ​ — ​ — ​ — ​ — ​ — ​ — Asset backed securities ​ — ​ — ​ — ​ 2 ​ — ​ 2 Corporate bonds ​ (264) ​ 9,736 ​ — ​ — ​ (264) ​ 9,736 Total available-for-sale investment securities ​ $ (6,286) ​ $ 332,320 ​ $ — ​ $ 2 ​ $ (6,286) ​ $ 332,322 Held-to-maturity ​ ​ ​ ​ ​ ​ ​ ​ ​ ​ ​ ​ ​ ​ ​ ​ ​ ​ Obligations of state and political agencies ​ $ (5) ​ $ 5,996 ​ $ — ​ $ — ​ $ (5) ​ $ 5,996 Total held-to-maturity investment securities ​ ​ (5) ​ ​ 5,996 ​ ​ — ​ ​ — ​ ​ (5) ​ ​ 5,996 Total investment securities ​ $ (6,291) ​ $ 338,316 ​ ​ — ​ ​ 2 ​ ​ (6,291) ​ ​ 338,318 ​ ​ ​ ​ ​ ​ ​ ​ ​ ​ ​ ​ ​ ​ ​ ​ ​ ​ ​ ​ ​ ​ December 31, 2020 ​ ​ Less than 12 Months ​ Over 12 Months ​ Total ​ ​ Unrealized ​ Fair ​ Unrealized ​ Fair ​ Unrealized ​ Fair (dollars in thousands) Losses Value Losses Value Losses Value Available-for-sale ​ ​ ​ ​ ​ ​ ​ ​ ​ ​ ​ ​ ​ ​ ​ ​ ​ ​ U.S. Treasury and agencies ​ $ (10) ​ $ 4,509 ​ $ (9) ​ $ 1,309 ​ $ (19) ​ $ 5,818 Obligations of state and political agencies ​ — ​ — ​ — ​ — ​ — ​ — Mortgage backed securities ​ ​ ​ ​ ​ ​ Residential agency ​ (432) ​ 68,494 ​ (4) ​ 2,356 ​ (436) ​ 70,850 Commercial ​ — ​ — ​ — ​ — ​ — ​ — Asset backed securities ​ — ​ — ​ — ​ 2 ​ — ​ 2 Corporate bonds ​ (90) ​ 16,454 ​ — ​ — ​ (90) ​ 16,454 Total available-for-sale investment securities ​ $ (532) ​ $ 89,457 ​ $ (13) ​ $ 3,667 ​ $ (545) ​ $ 93,124 ​ For all of the above investment securities, the unrealized losses were generally due to changes in interest rates and unrealized losses were considered to be temporary as the fair value is expected to recover as the securities approach their maturity dates. The Company evaluates securities for other-than-temporary impairment, or OTTI, on a quarterly basis, at a minimum, and more frequently when economic or market concerns warrant such evaluation. In estimating OTTI losses, consideration is given to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For the three and six months ended June 30, 2021 and 2020, the Company did not recognize OTTI losses on its investment securities. The following table presents amortized cost and fair value of available-for-sale and held-to-maturity investment securities as of June 30, 2021, by contractual maturity: ​ ​ ​ ​ ​ ​ ​ ​ ​ ​ ​ ​ ​ ​ ​ ​ Held-to-maturity ​ Available-for-sale ​ ​ Carrying ​ Fair ​ Amortized ​ Fair (dollars in thousands) Value ​ Value ​ Cost Value Due within one year or less ​ $ 5,141 ​ $ 5,142 ​ $ — ​ $ — Due after one year through five years ​ 28,706 ​ 28,745 ​ 3,001 ​ 3,100 Due after five years through ten years ​ 76,714 ​ 77,812 ​ 86,721 ​ 89,886 Due after 10 years ​ 35,755 ​ 36,586 ​ 559,605 ​ 558,560 Total investment securities ​ $ 146,316 ​ $ 148,285 ​ $ 649,327 ​ $ 651,546 ​ Expected maturities will differ from contractual maturities because issuers may have the right to call or prepay obligations with or without call or prepayment penalties. Investment securities with a total carrying value of $171.4 million and $160.8 million were pledged as of June 30, 2021 and December 31, 2020, respectively, to secure public deposits and for other purposes required or permitted by law. Proceeds from the sale or call of available-for-sale investment securities, for the three and six months ended June 30, 2021 and 2020, are displayed in the table below: ​ ​ ​ ​ ​ ​ ​ ​ ​ ​ ​ ​ ​ ​ ​ ​ Three months ended ​ Six months ended ​ ​ June 30, ​ June 30, (dollars in thousands) 2021 2020 2021 2020 Proceeds ​ $ — ​ $ 35,505 ​ $ 13,189 ​ $ 39,505 Realized gains ​ — ​ 1,294 ​ 114 ​ 1,294 Realized losses ​ — ​ — ​ — ​ — ​ As of June 30, 2021 and December 31, 2020, the carrying value of the Company’s Federal Reserve stock and Federal Home Loan Bank of Des Moines, or FHLB, stock was as follows: ​ ​ ​ ​ ​ ​ ​ ​ ​ ​ June 30, ​ December 31, (dollars in thousands) 2021 2020 Federal Reserve ​ $ 2,675 ​ $ 2,675 FHLB ​ 3,839 ​ 3,090 ​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June 30, 2021, the conversion ratio was 1.6228. Based on the existing transfer restriction and the uncertainty of the outcome of the Visa litigation mentioned above, the 6,924 Class B shares (11,236 Class A equivalents) that the Company owned as of June 30, 2021 and December 31, 2020, are carried at a zero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Allowance for Loan Losses</t>
        </is>
      </c>
    </row>
    <row r="4">
      <c r="A4" s="4" t="inlineStr">
        <is>
          <t>Loans and Allowance for Loan Losses</t>
        </is>
      </c>
      <c r="B4" s="4" t="inlineStr">
        <is>
          <t>NOTE 4 Loans and Allowance for Loan Losses The following table presents total loans outstanding, by portfolio segment, as of June 30, 2021 and December 31, 2020: ​ ​ ​ ​ ​ ​ ​ ​ ​ June 30, December 31, (dollars in thousands) 2021 2020 Commercial ​ ​ ​ ​ ​ ​ Commercial and industrial (1) ​ $ 572,734 ​ $ 691,858 Real estate construction ​ 36,549 ​ 44,451 Commercial real estate ​ 567,987 ​ 563,007 Total commercial ​ 1,177,270 ​ 1,299,316 Consumer ​ ​ Residential real estate first mortgage ​ 470,822 ​ 463,370 Residential real estate junior lien ​ 130,180 ​ 143,416 Other revolving and installment ​ 57,040 ​ 73,273 Total consumer ​ 658,042 ​ 680,059 Total loans ​ $ 1,835,312 ​ $ 1,979,375 (1) Included Paycheck Protection Program, or PPP, loans of $165.0 million at June 30, 2021 and $268.4 million at December 31, 2020. ​ Total loans included net deferred loan fees and costs of $4.4 million and $4.7 million at June 30, 2021 and December 31, 2020, respectively. Deferred loan fees on PPP loans were $4.6 million at June 30, 2021 and $4.3 million at December 31, 2020. Management monitors the credit quality of its loan portfolio on an ongoing basis. Measurements of delinquency and past due status are based on the contractual terms of each loan. Past due loans are reviewed regularly to identify loans for nonaccrual status. Loan modifications made in accordance with the Interagency Statement on Loan Modifications and Reporting for Financial Institutions as issued on April 7, 2020, are included as accruing current. The following tables present a past due aging analysis of total loans outstanding, by portfolio segment, as of June 30, 2021 and December 31, 2020: ​ ​ ​ ​ ​ ​ ​ ​ ​ ​ ​ ​ ​ ​ ​ ​ ​ ​ ​ June 30, 2021 ​ ​ ​ ​ ​ ​ ​ ​ 90 Days ​ ​ ​ ​ ​ ​ ​ ​ Accruing ​ 30 - 89 Days ​ or More ​ ​ ​ ​ Total (dollars in thousands) Current Past Due Past Due Nonaccrual Loans Commercial ​ ​ ​ ​ ​ Commercial and industrial ​ $ 570,287 ​ $ 312 ​ $ — ​ $ 2,135 ​ $ 572,734 Real estate construction ​ 36,549 ​ — ​ — ​ — ​ 36,549 Commercial real estate ​ 563,521 ​ — ​ — ​ 4,466 ​ 567,987 Total commercial ​ 1,170,357 ​ 312 ​ — ​ 6,601 ​ 1,177,270 Consumer ​ ​ ​ ​ ​ Residential real estate first mortgage ​ 469,273 ​ 1,526 ​ — ​ 23 ​ 470,822 Residential real estate junior lien ​ 129,698 ​ 159 ​ — ​ 323 ​ 130,180 Other revolving and installment ​ 56,757 ​ 270 ​ — ​ 13 ​ 57,040 Total consumer ​ 655,728 ​ 1,955 ​ — ​ 359 ​ 658,042 Total loans ​ $ 1,826,085 ​ $ 2,267 ​ $ — ​ $ 6,960 ​ $ 1,835,312 ​ ​ ​ ​ ​ ​ ​ ​ ​ ​ ​ ​ ​ ​ ​ ​ ​ ​ ​ December 31, 2020 ​ ​ ​ ​ ​ ​ ​ ​ 90 Days ​ ​ ​ ​ ​ ​ ​ ​ Accruing ​ 30 - 89 Days ​ or More ​ ​ ​ ​ Total (dollars in thousands) Current Past Due Past Due Nonaccrual Loans Commercial ​ ​ ​ ​ ​ Commercial and industrial ​ $ 689,340 ​ $ 500 ​ $ 30 ​ $ 1,988 ​ $ 691,858 Real estate construction ​ 44,451 ​ — ​ — ​ — ​ 44,451 Commercial real estate ​ 558,127 ​ 2,449 ​ — ​ 2,431 ​ 563,007 Total commercial ​ 1,291,918 ​ 2,949 ​ 30 ​ 4,419 ​ 1,299,316 Consumer ​ ​ ​ ​ ​ Residential real estate first mortgage ​ 461,179 ​ 1,752 ​ — ​ 439 ​ 463,370 Residential real estate junior lien ​ 143,060 ​ 191 ​ — ​ 165 ​ 143,416 Other revolving and installment ​ 73,128 ​ 118 ​ — ​ 27 ​ 73,273 Total consumer ​ 677,367 ​ 2,061 ​ — ​ 631 ​ 680,059 Total loans ​ $ 1,969,285 ​ $ 5,010 ​ $ 30 ​ $ 5,050 ​ $ 1,979,375 ​ The Company’s consumer loan portfolio is primarily comprised of secured loans that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 Company assigns a risk rating to all commercial loans, except pools of homogeneous loans, and periodically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Pass: Special Mention: Substandard: Doubtful: Loss: The tables below present total loans outstanding, by loan portfolio segment, and risk category as of June 30, 2021 and December 31, 2020: ​ ​ ​ ​ ​ ​ ​ ​ ​ ​ ​ ​ ​ ​ ​ ​ ​ ​ ​ June 30, 2021 ​ ​ ​ ​ ​ Criticized ​ ​ ​ ​ ​ ​ ​ ​ Special ​ ​ ​ ​ ​ ​ ​ ​ ​ (dollars in thousands) Pass Mention Substandard Doubtful Total Commercial ​ ​ ​ ​ ​ Commercial and industrial ​ $ 561,345 ​ $ 1,515 ​ $ 9,874 ​ $ — ​ $ 572,734 Real estate construction ​ 36,549 ​ — ​ — ​ — ​ 36,549 Commercial real estate ​ 542,417 ​ 3,339 ​ 22,231 ​ — ​ 567,987 Total commercial ​ ​ 1,140,311 ​ ​ 4,854 ​ ​ 32,105 ​ ​ — ​ ​ 1,177,270 Consumer ​ ​ ​ ​ ​ Residential real estate first mortgage ​ 469,037 ​ — ​ 1,785 ​ — ​ 470,822 Residential real estate junior lien ​ 128,661 ​ 395 ​ 1,124 ​ — ​ 130,180 Other revolving and installment ​ 57,027 ​ — ​ 13 ​ — ​ 57,040 Total consumer ​ 654,725 ​ 395 ​ 2,922 ​ — ​ 658,042 Total loans ​ $ 1,795,036 ​ $ 5,249 ​ $ 35,027 ​ $ — ​ $ 1,835,312 ​ ​ ​ ​ ​ ​ ​ ​ ​ ​ ​ ​ ​ ​ ​ ​ ​ ​ ​ December 31, 2020 ​ ​ ​ ​ ​ Criticized ​ ​ ​ ​ ​ ​ ​ ​ Special ​ ​ ​ ​ ​ ​ ​ ​ ​ (dollars in thousands) Pass Mention Substandard Doubtful Total Commercial ​ ​ ​ ​ ​ Commercial and industrial ​ $ 669,602 ​ $ 5,415 ​ $ 16,841 ​ $ — ​ $ 691,858 Real estate construction ​ 44,451 ​ — ​ — ​ — ​ 44,451 Commercial real estate ​ 533,733 ​ 6,686 ​ 22,588 ​ — ​ 563,007 Total commercial ​ ​ 1,247,786 ​ ​ 12,101 ​ ​ 39,429 ​ ​ — ​ ​ 1,299,316 Consumer ​ ​ ​ ​ ​ Residential real estate first mortgage ​ 461,221 ​ 1,406 ​ 743 ​ — ​ 463,370 Residential real estate junior lien ​ 140,461 ​ 1,819 ​ 1,136 ​ — ​ 143,416 Other revolving and installment ​ 73,236 ​ — ​ 37 ​ — ​ 73,273 Total consumer ​ 674,918 ​ 3,225 ​ 1,916 ​ — ​ 680,059 Total loans ​ $ 1,922,704 ​ $ 15,326 ​ $ 41,345 ​ $ — ​ $ 1,979,375 ​ The adequacy of the allowance for loan losses is assessed at the end of each quarter. The allowance for loan losses includes a specific component related to loans that are individually evaluated for impairment and a general component related to loans that are segregated into homogeneous pools and collectively evaluated for impairment. The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following tables present, by loan portfolio segment, a summary of the changes in the allowance for loan losses for the three and six months ended June 30, 2021 and 2020: ​ ​ ​ ​ ​ ​ ​ ​ ​ ​ ​ ​ ​ ​ ​ ​ ​ ​ ​ Three months ended June 30, 2021 ​ ​ Beginning ​ Provision for ​ Loan ​ Loan ​ Ending (dollars in thousands) Balance Loan Losses Charge-offs Recoveries Balance Commercial ​ ​ ​ ​ ​ Commercial and industrial ​ $ 10,487 ​ $ (869) ​ $ (273) ​ $ 275 ​ $ 9,620 Real estate construction ​ 598 ​ (11) ​ — ​ — ​ 587 Commercial real estate ​ 13,849 ​ (913) ​ — ​ 1 ​ 12,937 Total commercial ​ 24,934 ​ (1,793) ​ (273) ​ 276 ​ 23,144 Consumer ​ ​ ​ ​ ​ Residential real estate first mortgage ​ 6,047 ​ 129 ​ — ​ — ​ 6,176 Residential real estate junior lien ​ 1,288 ​ 99 ​ — ​ 14 ​ 1,401 Other revolving and installment ​ 666 ​ (81) ​ (49) ​ 38 ​ 574 Total consumer ​ 8,001 ​ 147 ​ (49) ​ 52 ​ 8,151 Unallocated ​ 823 ​ 1,646 ​ — ​ — ​ 2,469 Total ​ $ 33,758 ​ $ — ​ $ (322) ​ $ 328 ​ $ 33,764 ​ ​ ​ ​ ​ ​ ​ ​ ​ ​ ​ ​ ​ ​ ​ ​ ​ ​ ​ Six months ended June 30, 2021 ​ ​ Beginning ​ Provision for ​ Loan ​ Loan ​ Ending (dollars in thousands) Balance Loan Losses Charge-offs Recoveries Balance Commercial ​ ​ ​ ​ ​ ​ ​ ​ ​ ​ ​ ​ ​ ​ ​ Commercial and industrial ​ $ 10,205 ​ $ (553) ​ $ (477) ​ $ 445 ​ $ 9,620 Real estate construction ​ ​ 658 ​ ​ (71) ​ ​ — ​ ​ — ​ ​ 587 Commercial real estate ​ ​ 14,105 ​ ​ (636) ​ ​ (536) ​ ​ 4 ​ ​ 12,937 Total commercial ​ ​ 24,968 ​ ​ (1,260) ​ ​ (1,013) ​ ​ 449 ​ ​ 23,144 Consumer ​ ​ ​ ​ ​ ​ ​ ​ ​ ​ ​ ​ ​ ​ ​ Residential real estate first mortgage ​ ​ 5,774 ​ ​ 402 ​ ​ — ​ ​ — ​ ​ 6,176 Residential real estate junior lien ​ ​ 1,373 ​ ​ (69) ​ ​ — ​ ​ 97 ​ ​ 1,401 Other revolving and installment ​ ​ 753 ​ ​ (164) ​ ​ (93) ​ ​ 78 ​ ​ 574 Total consumer ​ ​ 7,900 ​ ​ 169 ​ ​ (93) ​ ​ 175 ​ ​ 8,151 Unallocated ​ ​ 1,378 ​ ​ 1,091 ​ ​ — ​ ​ — ​ ​ 2,469 Total ​ $ 34,246 ​ $ — ​ $ (1,106) ​ $ 624 ​ $ 33,764 ​ ​ ​ ​ ​ ​ ​ ​ ​ ​ ​ ​ ​ ​ ​ ​ ​ ​ ​ Three months ended June 30, 2020 ​ ​ Beginning ​ Provision for ​ Loan ​ Loan ​ Ending (dollars in thousands) Balance Loan Losses Charge-offs Recoveries Balance Commercial ​ ​ ​ ​ ​ ​ ​ ​ ​ ​ ​ ​ ​ ​ ​ Commercial and industrial ​ $ 12,901 ​ $ 278 ​ $ (2,703) ​ $ 321 ​ $ 10,797 Real estate construction ​ ​ 334 ​ 109 ​ — ​ — ​ ​ 443 Commercial real estate ​ ​ 8,276 ​ 2,537 ​ (865) ​ — ​ ​ 9,948 Total commercial ​ ​ 21,511 ​ 2,924 ​ (3,568) ​ 321 ​ ​ 21,188 Consumer ​ ​ ​ ​ ​ ​ ​ ​ ​ Residential real estate first mortgage ​ ​ 2,209 ​ 459 ​ — ​ 5 ​ ​ 2,673 Residential real estate junior lien ​ ​ 1,025 ​ 32 ​ (12) ​ 57 ​ ​ 1,102 Other revolving and installment ​ ​ 441 ​ 171 ​ (86) ​ 20 ​ ​ 546 Total consumer ​ ​ 3,675 ​ ​ 662 ​ ​ (98) ​ ​ 82 ​ ​ 4,321 Unallocated ​ ​ 1,833 ​ (86) ​ ​ — ​ ​ — ​ ​ 1,747 Total ​ $ 27,019 ​ $ 3,500 ​ $ (3,666) ​ $ 403 ​ $ 27,256 ​ ​ ​ ​ ​ ​ ​ ​ ​ ​ ​ ​ ​ ​ ​ ​ ​ ​ ​ Six months ended June 30, 2020 ​ ​ Beginning ​ Provision for ​ Loan ​ Loan ​ Ending (dollars in thousands) Balance Loan Losses Charge-offs Recoveries Balance Commercial ​ ​ ​ ​ ​ Commercial and industrial ​ $ 12,270 ​ $ 348 ​ $ (2,735) ​ $ 914 ​ $ 10,797 Real estate construction ​ 303 ​ 140 ​ — ​ — ​ 443 Commercial real estate ​ 6,688 ​ 4,125 ​ (865) ​ — ​ 9,948 Total commercial ​ 19,261 ​ 4,613 ​ (3,600) ​ 914 ​ 21,188 Consumer ​ ​ ​ ​ ​ ​ Residential real estate first mortgage ​ 1,448 ​ 1,220 ​ — ​ 5 ​ 2,673 Residential real estate junior lien ​ 671 ​ 349 ​ (12) ​ 94 ​ 1,102 Other revolving and installment ​ 352 ​ 263 ​ (153) ​ 84 ​ 546 Total consumer ​ 2,471 ​ 1,832 ​ (165) ​ 183 ​ 4,321 Unallocated ​ 2,192 ​ (445) ​ — ​ — ​ 1,747 Total ​ $ 23,924 ​ $ 6,000 ​ $ (3,765) ​ $ 1,097 ​ $ 27,256 ​ The following tables present the recorded investment in loans and related allowance for loan losses, by loan portfolio segment, disaggregated on the basis of the Company’s impairment methodology, as of June 30, 2021 and December 31, 2020: ​ ​ ​ ​ ​ ​ ​ ​ ​ ​ ​ ​ ​ ​ ​ ​ ​ ​ ​ ​ ​ ​ June 30, 2021 ​ ​ Recorded Investment ​ Allowance for Loan Losses ​ ​ Individually ​ Collectively ​ ​ ​ ​ Individually ​ Collectively ​ ​ ​ (dollars in thousands) Evaluated Evaluated Total Evaluated Evaluated Total Commercial ​ ​ ​ ​ ​ ​ ​ ​ ​ ​ ​ ​ ​ Commercial and industrial ​ $ 2,696 ​ $ 570,038 ​ $ 572,734 ​ $ 885 ​ $ 8,735 ​ $ 9,620 Real estate construction ​ — ​ 36,549 ​ 36,549 ​ ​ — ​ ​ 587 ​ ​ 587 Commercial real estate ​ 4,653 ​ 563,334 ​ 567,987 ​ ​ 7 ​ ​ 12,930 ​ ​ 12,937 Total commercial ​ 7,349 ​ 1,169,921 ​ 1,177,270 ​ ​ 892 ​ ​ 22,252 ​ ​ 23,144 Consumer ​ ​ ​ ​ ​ ​ ​ ​ ​ ​ ​ ​ Residential real estate first mortgage ​ 23 ​ 470,799 ​ 470,822 ​ ​ — ​ ​ 6,176 ​ ​ 6,176 Residential real estate junior lien ​ 326 ​ 129,854 ​ 130,180 ​ ​ 27 ​ ​ 1,374 ​ ​ 1,401 Other revolving and installment ​ 13 ​ 57,027 ​ 57,040 ​ ​ 3 ​ ​ 571 ​ ​ 574 Total consumer ​ 362 ​ 657,680 ​ 658,042 ​ ​ 30 ​ ​ 8,121 ​ ​ 8,151 Unallocated ​ ​ — ​ ​ — ​ ​ — ​ ​ — ​ ​ — ​ ​ 2,469 Total loans ​ $ 7,711 ​ $ 1,827,601 ​ $ 1,835,312 ​ $ 922 ​ $ 30,373 ​ $ 33,764 ​ ​ ​ ​ ​ ​ ​ ​ ​ ​ ​ ​ ​ ​ ​ ​ ​ ​ ​ ​ ​ ​ December 31, 2020 ​ ​ Recorded Investment ​ Allowance for Loan Losses ​ ​ Individually ​ Collectively ​ ​ ​ ​ Individually ​ Collectively ​ ​ ​ (dollars in thousands) Evaluated Evaluated Total Evaluated Evaluated Total Commercial ​ ​ ​ ​ ​ ​ ​ ​ ​ ​ ​ ​ ​ Commercial and industrial ​ $ 2,616 ​ $ 689,242 ​ $ 691,858 ​ $ 336 ​ $ 9,869 ​ $ 10,205 Real estate construction ​ — ​ 44,451 ​ 44,451 ​ ​ — ​ ​ 658 ​ ​ 658 Commercial real estate ​ 5,224 ​ 557,783 ​ 563,007 ​ ​ 837 ​ ​ 13,268 ​ ​ 14,105 Total commercial ​ 7,840 ​ 1,291,476 ​ 1,299,316 ​ ​ 1,173 ​ ​ 23,795 ​ ​ 24,968 Consumer ​ ​ ​ ​ ​ ​ ​ ​ ​ ​ ​ ​ Residential real estate first mortgage ​ 439 ​ 462,931 ​ 463,370 ​ ​ — ​ ​ 5,774 ​ ​ 5,774 Residential real estate junior lien ​ 224 ​ ​ 143,192 ​ 143,416 ​ ​ 19 ​ ​ 1,354 ​ ​ 1,373 Other revolving and installment ​ 27 ​ 73,246 ​ 73,273 ​ ​ 13 ​ ​ 740 ​ ​ 753 Total consumer ​ 690 ​ 679,369 ​ 680,059 ​ ​ 32 ​ ​ 7,868 ​ ​ 7,900 Unallocated ​ ​ — ​ ​ — ​ ​ — ​ ​ — ​ ​ — ​ ​ 1,378 Total loans ​ $ 8,530 ​ $ 1,970,845 ​ $ 1,979,375 ​ $ 1,205 ​ $ 31,663 ​ $ 34,246 ​ The tables below summarize key information on impaired loans. These impaired loans may have estimated losses which are included in the allowance for loan losses. ​ ​ ​ ​ ​ ​ ​ ​ ​ ​ ​ ​ ​ ​ ​ ​ ​ ​ ​ ​ ​ ​ June 30, 2021 December 31, 2020 ​ ​ Recorded ​ Unpaid ​ Related Recorded ​ Unpaid ​ Related (dollars in thousands) Investment Principal Allowance Investment Principal Allowance Impaired loans with a valuation allowance ​ ​ ​ ​ ​ ​ ​ ​ ​ ​ ​ ​ Commercial and industrial ​ $ 1,534 ​ $ 1,546 ​ $ 885 ​ $ 723 ​ $ 725 ​ $ 336 Commercial real estate ​ 187 ​ 211 ​ 7 ​ 3,948 ​ 3,974 ​ 837 Residential real estate junior lien ​ 27 ​ 28 ​ ​ 27 ​ ​ 19 ​ 20 ​ ​ 19 Other revolving and installment ​ 13 ​ 13 ​ 3 ​ ​ 27 ​ 27 ​ 13 Total impaired loans with a valuation allowance ​ ​ 1,761 ​ ​ 1,798 ​ ​ 922 ​ ​ 4,717 ​ ​ 4,746 ​ ​ 1,205 Impaired loans without a valuation allowance ​ ​ ​ ​ ​ ​ ​ Commercial and industrial ​ ​ 1,162 ​ ​ 1,314 ​ ​ — ​ ​ 1,893 ​ ​ 2,173 ​ ​ — Commercial real estate ​ 4,466 ​ ​ 4,621 ​ — ​ ​ 1,276 ​ 1,415 ​ — Residential real estate first mortgage ​ 23 ​ 25 ​ — ​ ​ 439 ​ 464 ​ — Residential real estate junior lien ​ 299 ​ 325 ​ — ​ ​ 205 ​ 306 ​ — Other revolving and installment ​ — ​ — ​ — ​ ​ — ​ — ​ — Total impaired loans without a valuation allowance ​ ​ 5,950 ​ ​ 6,285 ​ ​ — ​ ​ 3,813 ​ ​ 4,358 ​ ​ — Total impaired loans ​ ​ ​ ​ ​ ​ ​ Commercial and industrial ​ ​ 2,696 ​ ​ 2,860 ​ ​ 885 ​ ​ 2,616 ​ ​ 2,898 ​ ​ 336 Commercial real estate ​ 4,653 ​ 4,832 ​ 7 ​ 5,224 ​ 5,389 ​ 837 Residential real estate first mortgage ​ ​ 23 ​ ​ 25 ​ ​ — ​ ​ 439 ​ ​ 464 ​ ​ — Residential real estate junior lien ​ 326 ​ 353 ​ 27 ​ 224 ​ 326 ​ 19 Other revolving and installment ​ 13 ​ 13 ​ 3 ​ 27 ​ 27 ​ 13 Total impaired loans ​ $ 7,711 ​ $ 8,083 ​ $ 922 ​ $ 8,530 ​ $ 9,104 ​ $ 1,205 ​ The table below presents the average recorded investment in impaired loans and interest income for the three and six months ended June 30, 2021 and 2020: ​ ​ ​ ​ ​ ​ ​ ​ ​ ​ ​ ​ ​ ​ ​ Three months ended June 30, ​ ​ 2021 ​ 2020 ​ ​ Average ​ ​ ​ ​ Average ​ ​ ​ ​ ​ Recorded ​ Interest ​ Recorded ​ Interest (dollars in thousands) Investment Income Investment Income Impaired loans with a valuation allowance ​ ​ ​ ​ ​ ​ ​ ​ ​ ​ ​ ​ Commercial and industrial ​ $ 1,548 ​ $ 3 ​ $ 4,881 ​ $ 15 Commercial real estate ​ ​ 188 ​ ​ 2 ​ ​ 200 ​ ​ 8 Residential real estate first mortgage ​ ​ — ​ ​ — ​ ​ — ​ ​ — Residential real estate junior lien ​ ​ 27 ​ ​ — ​ ​ 20 ​ ​ — Other revolving and installment ​ ​ 13 ​ ​ — ​ ​ 35 ​ ​ — Total impaired loans with a valuation allowance ​ ​ 1,776 ​ ​ 5 ​ ​ 5,136 ​ ​ 23 Impaired loans without a valuation allowance ​ ​ ​ ​ ​ ​ ​ ​ ​ ​ ​ Commercial and industrial ​ ​ 1,174 ​ ​ 5 ​ ​ 694 ​ ​ 26 Commercial real estate ​ ​ 4,472 ​ ​ — ​ ​ 1,693 ​ ​ — Residential real estate first mortgage ​ ​ 23 ​ ​ — ​ ​ 755 ​ ​ — Residential real estate junior lien ​ ​ 302 ​ ​ — ​ ​ 255 ​ ​ 3 Other revolving and installment ​ ​ — ​ ​ — ​ ​ 4 ​ ​ — Total impaired loans without a valuation allowance ​ ​ 5,971 ​ ​ 5 ​ ​ 3,401 ​ ​ 29 Total impaired loans ​ ​ ​ ​ ​ ​ ​ ​ ​ ​ ​ ​ Commercial and industrial ​ ​ 2,722 ​ ​ 8 ​ ​ 5,575 ​ ​ 41 Commercial real estate ​ ​ 4,660 ​ ​ 2 ​ ​ 1,893 ​ ​ 8 Residential real estate first mortgage ​ ​ 23 ​ ​ — ​ ​ 755 ​ ​ — Residential real estate junior lien ​ ​ 329 ​ ​ — ​ ​ 275 ​ ​ 3 Other revolving and installment ​ ​ 13 ​ ​ — ​ ​ 39 ​ ​ — Total impaired loans ​ $ 7,747 ​ $ 10 ​ $ 8,537 ​ $ 52 ​ ​ ​ ​ ​ ​ ​ ​ ​ ​ ​ ​ ​ ​ ​ ​ Six Months Ended June 30, ​ ​ 2021 ​ 2020 ​ ​ Average ​ ​ ​ ​ Average ​ ​ ​ ​ ​ Recorded ​ Interest ​ Recorded ​ Interest (dollars in thousands) Investment Income Investment Income Impaired loans with a valuation allowance ​ ​ ​ ​ Commercial and industrial ​ $ 1,637 ​ $ 6 ​ $ 4,714 ​ $ 15 Commercial real estate ​ 190 ​ 4 ​ 203 ​ 8 Residential real estate junior lien ​ 30 ​ — ​ 20 ​ — Other revolving and installment ​ 14 ​ — ​ 35 ​ — Total impaired loans with a valuation allowance ​ ​ 1,871 ​ ​ 10 ​ ​ 4,972 ​ ​ 23 Impaired loans without a valuation allowance ​ ​ ​ ​ ​ Commercial and industrial ​ ​ 1,187 ​ ​ 11 ​ ​ 747 ​ ​ 26 Commercial real estate ​ 4,662 ​ — ​ 1,821 ​ — Residential real estate first mortgage ​ 24 ​ — ​ 761 ​ — Residential real estate junior lien ​ 303 ​ — ​ 279 ​ ​ 3 Other revolving and installment ​ — ​ — ​ 5 ​ — Total impaired loans without a valuation allowance ​ ​ 6,176 ​ ​ 11 ​ ​ 3,613 ​ ​ 29 Total impaired loans ​ ​ ​ ​ Commercial and industrial ​ ​ 2,824 ​ ​ 17 ​ ​ 5,461 ​ ​ 41 Commercial real estate ​ 4,852 ​ 4 ​ 2,024 ​ 8 Residential real estate first mortgage ​ 24 ​ — ​ 761 ​ — Residential real estate junior lien ​ 333 ​ — ​ 299 ​ 3 Other revolving and installment ​ 14 ​ — ​ 40 ​ — Total impaired loans ​ $ 8,047 ​ $ 21 ​ $ 8,585 ​ $ 52 ​ Loans with a carrying value of $1.2 billion as of June 30, 2021 and December 31, 2020, respectively, were pledged to secure public deposits, and for other purposes required or permitted by law. Under certain circumstances, the Company will provide borrowers relief through loan restructurings. A restructuring of debt constitutes a TDR if the Company, for economic or legal reasons related to the borrower’s financial difficulties, grants a concession to the borrower that it would not otherwise consider. TDR concessions can include a reduction of interest rates, an extension of maturity dates, forgiveness of principal or interest due, or acceptance of other assets in full or partial satisfaction of the debt. During the second quarter of 2021, there were 3 loans modified as TDRs as a result of changing the terms allowing for interest rate reductions and an extension of the maturity dates. As of June 30, 2021, the carrying value of the restructured loans was $795 thousand. The loans are not currently performing in compliance with the modified terms and were placed on nonaccrual. There is no specific reserve for loan losses allocated to the loans modified as TDRs. During the second quarter of 2020, there were no loans modified as a TDR. The Company does not have material commitments to lend additional funds to borrowers with loans whose terms have been modified in TDRs or whose loans are on nonaccrual. Beginning in 2020, in accordance with the Interagency Statement on Loan Modifications and Reporting for Financial Institutions as issued on April 7, 2020, through June 30, 2021, the Company had entered into modifications on 584 loans representing $154.5 million in principal balances, since the beginning of the COVID-19 pandemic. Of those loans, 12 loans with a total outstanding principal balance of $5.3 million, have been granted additional deferrals, 4 loans with a total outstanding principal balance of $653 thousand remain on the first deferral and the remaining loans have been returned to a normal payment status. These deferrals were generally no more than 90 days in duration and were not considered TD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Other Intangible Assets</t>
        </is>
      </c>
    </row>
    <row r="4">
      <c r="A4" s="4" t="inlineStr">
        <is>
          <t>Goodwill and Other Intangible Assets</t>
        </is>
      </c>
      <c r="B4" s="4" t="inlineStr">
        <is>
          <t>NOTE 5 Goodwill and Other Intangible Assets The following table summarizes the carrying amount of goodwill, by segment, as of June 30, 2021 and December 31, 2020: ​ ​ ​ ​ ​ ​ ​ ​ ​ ​ June 30, ​ December 31, (dollars in thousands) 2021 2020 Banking ​ $ 20,131 ​ $ 20,131 Retirement and benefit services ​ ​ 10,070 ​ ​ 10,070 Total goodwill ​ $ 30,201 ​ $ 30,201 ​ Goodwill is evaluated for impairment on an annual basis, at a minimum, and more frequently when the economic environment warrants. The Company determined that there was no goodwill impairment as of June 30, 2021. The gross carrying amount and accumulated amortization for each type of identifiable intangible asset are as follows: ​ ​ ​ ​ ​ ​ ​ ​ ​ ​ ​ ​ ​ ​ ​ ​ ​ ​ ​ ​ ​ ​ June 30, 2021 ​ December 31, 2020 (dollars in thousands) Gross Carrying Amount Accumulated Amortization Total Gross Carrying Amount Accumulated Amortization Total Identifiable customer intangibles ​ $ 43,346 ​ $ (19,666) ​ $ 23,680 ​ $ 43,346 ​ $ (17,490) ​ $ 25,856 Core deposit intangible assets ​ ​ — ​ ​ — ​ ​ — ​ ​ 3,793 ​ ​ (3,730) ​ ​ 63 Total intangible assets ​ $ 43,346 ​ $ (19,666) ​ $ 23,680 ​ $ 47,139 ​ $ (21,220) ​ $ 25,919 ​ Amortization of intangible assets was $1.1 million and $1.0 million for the three months ended June 30, 2021, and 2020, respectively. Amortization of intangible assets was $2.2 million and $2.0 million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6 Months Ended</t>
        </is>
      </c>
    </row>
    <row r="2">
      <c r="B2" s="2" t="inlineStr">
        <is>
          <t>Jun. 30, 2021</t>
        </is>
      </c>
    </row>
    <row r="3">
      <c r="A3" s="3" t="inlineStr">
        <is>
          <t>Loan Servicing</t>
        </is>
      </c>
    </row>
    <row r="4">
      <c r="A4" s="4" t="inlineStr">
        <is>
          <t>Loan Servicing</t>
        </is>
      </c>
      <c r="B4" s="4" t="inlineStr">
        <is>
          <t>NOTE 6 Loan Servicing Loans serviced for others are not included in the accompanying consolidated balance sheets. The unpaid principal balances of loans serviced for others totaled $417.5 million and $445.5 million as of June 30, 2021 and December 31, 2020,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three and six months ended June 30, 2021 and 2020: ​ ​ ​ ​ ​ ​ ​ ​ ​ ​ ​ ​ ​ ​ ​ Three months ended Six months ended ​ ​ June 30, ​ June 30, (dollars in thousands) 2021 2020 2021 2020 Balance, beginning of period ​ $ 1,952 ​ $ 3,277 ​ $ 1,987 ​ $ 3,845 Additions ​ ​ 62 ​ ​ 88 ​ 111 ​ 112 Amortization ​ ​ (185) ​ ​ (209) ​ (385) ​ (396) (Impairment)/Recovery ​ ​ 135 ​ ​ (265) ​ 251 ​ (670) Balance, end of period ​ $ 1,964 ​ $ 2,891 ​ $ 1,964 ​ $ 2,891 ​ The following is a summary of key data and assumptions used in the valuation of servicing rights as of June 30, 2021 and December 31, 2020. Increases or decreases in any one of these assumptions would result in lower or higher fair value measurements. ​ ​ ​ ​ ​ ​ ​ ​ ​ ​ June 30, December 31, (dollars in thousands) ​ 2021 ​ 2020 ​ Fair value of servicing rights ​ $ 1,964 ​ $ 1,987 ​ Weighted-average remaining term, years ​ 20.1 ​ 20.1 ​ Prepayment speeds ​ 17.2 % 17.7 % Discount rate ​ 9.3 % 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7 Leases Substantially all of the leases in which the Company is the lessee are comprised of real estate property for offices and office equipment rentals with terms extending through 2027. Portions of certain properties are subleased for terms extending through 2024. Substantially all of the Company’s leases are classified as operating leases, and therefore, were previously not recognized on the Company’s consolidated financial statements. The Company has one existing finance lease for the Company’s headquarters building with a lease term through 2022. The Company elected not to include short-term leases (i.e., leases with initial terms of twelve months or less), or equipment leases (deemed immaterial) on the consolidated financial statements. The following table presents the classification of the Company’s right-of-use, or ROU, assets and lease liabilities on the consolidated financial statements. ​ ​ ​ ​ ​ ​ ​ ​ ​ ​ ​ June 30, December 31, (dollars in thousands) ​ 2021 2020 Lease Right-of-Use Assets ​ Classification ​ ​ ​ ​ ​ ​ Operating lease right-of-use assets Operating lease right-of-use assets ​ $ 4,203 ​ $ 6,918 Finance lease right-of-use assets Land, premises and equipment, net ​ 144 ​ 202 Total lease right-of-use assets ​ ​ ​ $ 4,347 ​ $ 7,120 Lease Liabilities ​ ​ ​ Operating lease liabilities Operating lease liabilities ​ $ 4,868 ​ $ 7,861 Finance lease liabilities Long-term debt ​ 319 ​ 430 Total lease liabilities ​ ​ ​ $ 5,187 ​ $ 8,291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 ​ ​ ​ ​ ​ ​ ​ ​ June 30, ​ December 31, ​ 2021 2020 ​ Weighted-average remaining lease term, years ​ ​ ​ ​ ​ Operating leases 3.7 ​ 5.8 ​ Finance leases 1.3 ​ 1.8 ​ Weighted-average discount rate ​ ​ ​ Operating leases 2.5 % 2.9 % Finance leases 7.8 % 7.8 % ​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usage or maintenance of those capitalized equipment operating leases. The following table presents lease costs and other lease information for the three and six months ending June 30, 2021 and 2020. ​ ​ ​ ​ ​ ​ ​ ​ ​ ​ ​ ​ ​ ​ ​ Three months ended Six months ended ​ ​ June 30, ​ June 30, (dollars in thousands) 2021 2020 2021 ​ 2020 Lease costs ​ ​ ​ ​ ​ ​ ​ ​ ​ Operating lease cost ​ $ 492 ​ $ 568 ​ $ 988 ​ $ 1,191 Variable lease cost ​ ​ 158 ​ ​ 468 ​ 391 ​ 665 Short-term lease cost ​ ​ 46 ​ ​ 107 ​ 83 ​ 202 Finance lease cost ​ ​ ​ ​ ​ ​ ​ ​ Interest on lease liabilities ​ ​ 7 ​ ​ 11 ​ 15 ​ 23 Amortization of right-of-use assets ​ ​ 29 ​ ​ 29 ​ 58 ​ 58 Sublease income ​ ​ (52) ​ ​ (52) ​ (112) ​ (118) Net lease cost ​ $ 680 ​ $ 1,131 ​ $ 1,423 ​ $ 2,021 Other information ​ ​ ​ ​ ​ ​ ​ ​ ​ ​ Cash paid for amounts included in the measurement of lease liabilities operating cash flows from operating leases ​ $ 474 ​ $ 561 ​ $ 961 ​ $ 1,179 Right-of-use assets obtained in exchange for new operating lease liabilities ​ ​ — ​ ​ 1,348 ​ ​ — ​ 1,531 ​ Future minimum payments for finance and operating leases with initial or remaining terms of one year or more as of June 30, 2021 were as follows: ​ ​ ​ ​ ​ ​ ​ ​ ​ ​ Finance ​ Operating (dollars in thousands) Leases Leases Twelve months ended ​ ​ ​ ​ ​ ​ June 30, 2022 ​ $ 251 ​ $ 1,664 June 30, 2023 ​ 84 ​ 1,616 June 30, 2024 ​ — ​ 1,112 June 30, 2025 ​ — ​ 392 June 30, 2026 ​ — ​ 345 Thereafter ​ — ​ 326 Total future minimum lease payments ​ $ 335 ​ $ 5,455 Amounts representing interest ​ (16) ​ (587) Total operating lease liabilities ​ $ 319 ​ $ 4,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1</t>
        </is>
      </c>
    </row>
    <row r="3">
      <c r="A3" s="3" t="inlineStr">
        <is>
          <t>Deposits.</t>
        </is>
      </c>
    </row>
    <row r="4">
      <c r="A4" s="4" t="inlineStr">
        <is>
          <t>Deposits</t>
        </is>
      </c>
      <c r="B4" s="4" t="inlineStr">
        <is>
          <t>NOTE 8 Deposits The components of deposits in the consolidated balance sheets as of June 30, 2021 and December 31, 2020 were as follows: ​ ​ ​ ​ ​ ​ ​ ​ ​ ​ June 30, ​ December 31, (dollars in thousands) 2021 2020 Noninterest-bearing ​ $ 758,820 ​ $ 754,716 Interest-bearing ​ ​ Interest-bearing demand ​ 736,043 ​ 618,900 Savings accounts ​ 89,437 ​ 79,902 Money market savings ​ 920,831 ​ 909,137 Time deposits ​ 205,809 ​ 209,338 Total interest-bearing ​ 1,952,120 ​ 1,817,277 Total deposits ​ $ 2,710,940 ​ $ 2,571,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NOTE 9 Long-Term Debt Long-term debt as of June 30, 2021 and December 31, 2020 consisted of the following: ​ ​ ​ ​ ​ ​ ​ ​ ​ ​ ​ ​ ​ ​ ​ ​ ​ ​ June 30, 2021 ​ ​ ​ ​ ​ ​ ​ ​ ​ ​ Period End ​ ​ ​ ​ ​ ​ Face ​ Carrying ​ ​ ​ Interest ​ Maturity ​ ​ (dollars in thousands) Value Value Interest Rate Rate Date Call Date Subordinated notes payable ​ $ 50,000 ​ $ 50,000 ​ Fixed ​ 3.50 % 3/30/2031 ​ 3/31/2026 Junior subordinated debenture (Trust I) ​ ​ 4,124 ​ ​ 3,470 Three-month LIBOR + 3.10% ​ 3.25 % 6/26/2033 6/26/2008 Junior subordinated debenture (Trust II) ​ 6,186 ​ 5,203 Three-month LIBOR + 1.80% ​ 1.92 % 9/15/2036 9/15/2011 Finance lease liability ​ 2,700 ​ 319 Fixed 7.81 % 10/31/2022 N/A Total long-term debt ​ $ 63,010 ​ $ 58,992 ​ ​ ​ ​ ​ ​ ​ ​ ​ ​ ​ ​ ​ ​ ​ ​ ​ ​ December 31, 2020 ​ ​ ​ ​ ​ ​ ​ ​ ​ ​ Period End ​ ​ ​ ​ ​ ​ Face ​ Carrying ​ ​ ​ Interest ​ Maturity ​ ​ (dollars in thousands) Value Value Interest Rate Rate Date Call Date Subordinated notes payable ​ $ 50,000 ​ $ 49,688 Three-month LIBOR + 4.12% 4.36 % 12/30/2025 12/30/2020 Junior subordinated debenture (Trust I) ​ 4,124 ​ 3,447 Three-month LIBOR + 3.10% ​ 3.35 % 6/26/2033 6/26/2008 Junior subordinated debenture (Trust II) ​ 6,186 ​ 5,170 Three-month LIBOR + 1.80% ​ 2.02 % 9/15/2036 9/15/2011 Finance lease liability ​ 2,700 ​ 430 Fixed 7.81 % 10/31/2022 N/A Total long-term debt ​ $ 63,010 ​ $ 58,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1</t>
        </is>
      </c>
    </row>
    <row r="3">
      <c r="A3" s="3" t="inlineStr">
        <is>
          <t>Financial Instruments with Off-Balance Sheet Risk</t>
        </is>
      </c>
    </row>
    <row r="4">
      <c r="A4" s="4" t="inlineStr">
        <is>
          <t>Financial Instruments with Off-Balance Sheet Risk</t>
        </is>
      </c>
      <c r="B4" s="4" t="inlineStr">
        <is>
          <t>NOTE 10 Financial Instruments with Off-Balance Sheet Risk In the normal course of business, the Bank has outstanding commitment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statements of financial condition. A summary of the contractual amounts of the Company’s exposure to off-balance sheet risk was as follows: ​ ​ ​ ​ ​ ​ ​ ​ ​ ​ June 30, ​ December 31, (dollars in thousands) 2021 2020 Commitments to extend credit ​ $ 610,448 ​ $ 611,140 Standby letters of credit ​ 6,406 ​ 6,510 Total ​ $ 616,854 ​ $ 617,650 ​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 The Company utilizes standby letters of credit issued by either the FHLB or the Bank of North Dakota to secure public unit deposits. The Company had a $150 thousand letter of credit with the FHLB as of June 30, 2021 and December 31, 2020. With the Bank of North Dakota, the Company had no letters of credit outstanding as of June 30, 2021 and December 31, 2020. Bank of North Dakota letters of credit were collateralized by loans pledged to the Bank of North Dakota in the amount of $230.2 million and $245.7 million as of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NOTE 11 Share-Based Compensation The Company has granted equity awards pursuant to the Alerus Financial Corporation 2009 Stock Plan. The awards were in the form of restricted stock or restricted stock units and are considered to represent an element of employee compensation. Compensation expense for the awards is based on the fair value of Alerus Financial Corporation common stock at the time of grant. The value of awards that are expected to vest are amortized into expense over the vesting periods. The ability to grant awards under this plan has expired. On May 6, 2019, the Company’s stockholders approved the Alerus Financial Corporation 2019 Equity Incentive Plan. This plan allow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that were not issued upon the settlement of the award. Shares vest, become exercisable and contain such other terms and conditions as determined by the compensation committee and set forth in individual agreements with the participant receiving the award. The plan authorizes the issuance of up to 1,100,000 shares of common stock. As of June 30, 2021, 37,789 stock awards and 91,302 restricted stock units had been issued under the plan. Compensation expense relating to awards under these plans was $761 thousand and $624 thousand for the three months ended June 30, 2021 and 2020, respectively. Compensation expense relating to awards under these plans was $1.3 million and $859 thousand for the six months ended June 30, 2021 and 2020, respectively. The following table presents the activity in the stock plans for the six months ended June 30, 2021 and 2020: ​ ​ ​ ​ ​ ​ ​ ​ ​ ​ ​ ​ ​ ​ Six months ended June 30, 2021 ​ Six months ended June 30, 2020 ​ ​ ​ ​ Weighted- ​ ​ ​ Weighted- ​ ​ ​ Average Grant ​ ​ ​ Average Grant ​ Awards Date Fair Value Awards Date Fair Value Restricted Stock and Restricted Stock Unit Awards ​ ​ ​ ​ ​ ​ ​ Outstanding at beginning of period 325,030 $ 19.48 ​ 347,211 $ 18.64 Granted 66,664 ​ 26.63 ​ 77,846 ​ 19.53 Vested (88,382) ​ 21.38 ​ (86,137) ​ 16.15 Forfeited or cancelled — ​ — ​ (5,068) ​ 19.37 Outstanding at end of period ​ 303,312 ​ $ 20.49 ​ 333,852 ​ $ 19.48 ​ As of June 30, 2021, there was $3.6 million of unrecognized compensation expense related to non-vested awards granted under the plans. The expense is expected to be recognized over a weighted-average period of 2.8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2 Income Taxes The components of income tax expense (benefit) for the three and six months ended June 30, 2021 and 2020 were as follows: ​ ​ ​ ​ ​ ​ ​ ​ ​ ​ ​ ​ ​ ​ ​ ​ Three months ended June 30, ​ ​ ​ 2021 ​ ​ 2020 ​ ​ ​ ​ Percent of ​ ​ Percent of (dollars in thousands) ​ Amount ​ Pretax Income ​ Amount ​ Pretax Income Taxes at statutory federal income tax rate ​ $ 3,221 21.0 % ​ $ 3,168 21.0 % Tax effect of: ​ ​ ​ ​ ​ ​ ​ ​ ​ ​ Tax exempt income ​ ​ (148) (1.0) % ​ ​ (127) (0.8) % Other ​ ​ 571 3.7 % ​ ​ 572 3.8 % Applicable income taxes ​ $ 3,644 ​ 23.7 % ​ $ 3,613 ​ 24.0 % ​ ​ ​ ​ ​ ​ ​ ​ ​ ​ ​ ​ ​ ​ ​ ​ ​ Six months ended June 30, ​ ​ ​ 2021 ​ ​ 2020 ​ ​ ​ ​ Percent of ​ ​ Percent of (dollars in thousands) ​ Amount ​ Pretax Income ​ Amount ​ Pretax Income Taxes at statutory federal income tax rate ​ $ 7,395 21.0 % ​ $ 4,596 21.0 % Tax effect of: ​ ​ ​ ​ Tax exempt income ​ (301) (0.9) % ​ (247) (1.1) % Other ​ ​ 1,212 ​ 3.4 % ​ ​ 701 ​ 3.2 % Applicable income taxes ​ $ 8,306 23.5 % ​ $ 5,050 23.1 %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315430</v>
      </c>
      <c r="C3" s="6" t="n">
        <v>172962</v>
      </c>
    </row>
    <row r="4">
      <c r="A4" s="4" t="inlineStr">
        <is>
          <t>Investment securities, Available-for-sale, at fair value</t>
        </is>
      </c>
      <c r="B4" s="5" t="n">
        <v>651546</v>
      </c>
      <c r="C4" s="5" t="n">
        <v>592342</v>
      </c>
    </row>
    <row r="5">
      <c r="A5" s="4" t="inlineStr">
        <is>
          <t>Investment securities, Held-to-maturity, at carrying value</t>
        </is>
      </c>
      <c r="B5" s="5" t="n">
        <v>146316</v>
      </c>
    </row>
    <row r="6">
      <c r="A6" s="4" t="inlineStr">
        <is>
          <t>Loans held for sale</t>
        </is>
      </c>
      <c r="B6" s="5" t="n">
        <v>66856</v>
      </c>
      <c r="C6" s="5" t="n">
        <v>122440</v>
      </c>
    </row>
    <row r="7">
      <c r="A7" s="4" t="inlineStr">
        <is>
          <t>Loans</t>
        </is>
      </c>
      <c r="B7" s="5" t="n">
        <v>1835312</v>
      </c>
      <c r="C7" s="5" t="n">
        <v>1979375</v>
      </c>
    </row>
    <row r="8">
      <c r="A8" s="4" t="inlineStr">
        <is>
          <t>Allowance for loan losses</t>
        </is>
      </c>
      <c r="B8" s="5" t="n">
        <v>-33764</v>
      </c>
      <c r="C8" s="5" t="n">
        <v>-34246</v>
      </c>
    </row>
    <row r="9">
      <c r="A9" s="4" t="inlineStr">
        <is>
          <t>Net loans</t>
        </is>
      </c>
      <c r="B9" s="5" t="n">
        <v>1801548</v>
      </c>
      <c r="C9" s="5" t="n">
        <v>1945129</v>
      </c>
    </row>
    <row r="10">
      <c r="A10" s="4" t="inlineStr">
        <is>
          <t>Land, premises and equipment, net</t>
        </is>
      </c>
      <c r="B10" s="5" t="n">
        <v>18847</v>
      </c>
      <c r="C10" s="5" t="n">
        <v>20289</v>
      </c>
    </row>
    <row r="11">
      <c r="A11" s="4" t="inlineStr">
        <is>
          <t>Operating lease right-of-use assets</t>
        </is>
      </c>
      <c r="B11" s="5" t="n">
        <v>4203</v>
      </c>
      <c r="C11" s="5" t="n">
        <v>6918</v>
      </c>
    </row>
    <row r="12">
      <c r="A12" s="4" t="inlineStr">
        <is>
          <t>Accrued interest receivable</t>
        </is>
      </c>
      <c r="B12" s="5" t="n">
        <v>8463</v>
      </c>
      <c r="C12" s="5" t="n">
        <v>9662</v>
      </c>
    </row>
    <row r="13">
      <c r="A13" s="4" t="inlineStr">
        <is>
          <t>Bank-owned life insurance</t>
        </is>
      </c>
      <c r="B13" s="5" t="n">
        <v>32752</v>
      </c>
      <c r="C13" s="5" t="n">
        <v>32363</v>
      </c>
    </row>
    <row r="14">
      <c r="A14" s="4" t="inlineStr">
        <is>
          <t>Goodwill</t>
        </is>
      </c>
      <c r="B14" s="5" t="n">
        <v>30201</v>
      </c>
      <c r="C14" s="5" t="n">
        <v>30201</v>
      </c>
    </row>
    <row r="15">
      <c r="A15" s="4" t="inlineStr">
        <is>
          <t>Other intangible assets</t>
        </is>
      </c>
      <c r="B15" s="5" t="n">
        <v>23680</v>
      </c>
      <c r="C15" s="5" t="n">
        <v>25919</v>
      </c>
    </row>
    <row r="16">
      <c r="A16" s="4" t="inlineStr">
        <is>
          <t>Servicing rights</t>
        </is>
      </c>
      <c r="B16" s="5" t="n">
        <v>1964</v>
      </c>
      <c r="C16" s="5" t="n">
        <v>1987</v>
      </c>
    </row>
    <row r="17">
      <c r="A17" s="4" t="inlineStr">
        <is>
          <t>Deferred income taxes, net</t>
        </is>
      </c>
      <c r="B17" s="5" t="n">
        <v>11522</v>
      </c>
      <c r="C17" s="5" t="n">
        <v>9409</v>
      </c>
    </row>
    <row r="18">
      <c r="A18" s="4" t="inlineStr">
        <is>
          <t>Other assets</t>
        </is>
      </c>
      <c r="B18" s="5" t="n">
        <v>43901</v>
      </c>
      <c r="C18" s="5" t="n">
        <v>44150</v>
      </c>
    </row>
    <row r="19">
      <c r="A19" s="4" t="inlineStr">
        <is>
          <t>Total assets</t>
        </is>
      </c>
      <c r="B19" s="5" t="n">
        <v>3157229</v>
      </c>
      <c r="C19" s="5" t="n">
        <v>3013771</v>
      </c>
    </row>
    <row r="20">
      <c r="A20" s="3" t="inlineStr">
        <is>
          <t>Deposits</t>
        </is>
      </c>
    </row>
    <row r="21">
      <c r="A21" s="4" t="inlineStr">
        <is>
          <t>Noninterest-bearing</t>
        </is>
      </c>
      <c r="B21" s="5" t="n">
        <v>758820</v>
      </c>
      <c r="C21" s="5" t="n">
        <v>754716</v>
      </c>
    </row>
    <row r="22">
      <c r="A22" s="4" t="inlineStr">
        <is>
          <t>Interest-bearing</t>
        </is>
      </c>
      <c r="B22" s="5" t="n">
        <v>1952120</v>
      </c>
      <c r="C22" s="5" t="n">
        <v>1817277</v>
      </c>
    </row>
    <row r="23">
      <c r="A23" s="4" t="inlineStr">
        <is>
          <t>Total deposits</t>
        </is>
      </c>
      <c r="B23" s="5" t="n">
        <v>2710940</v>
      </c>
      <c r="C23" s="5" t="n">
        <v>2571993</v>
      </c>
    </row>
    <row r="24">
      <c r="A24" s="4" t="inlineStr">
        <is>
          <t>Long-term debt</t>
        </is>
      </c>
      <c r="B24" s="5" t="n">
        <v>58992</v>
      </c>
      <c r="C24" s="5" t="n">
        <v>58735</v>
      </c>
    </row>
    <row r="25">
      <c r="A25" s="4" t="inlineStr">
        <is>
          <t>Operating lease liabilities</t>
        </is>
      </c>
      <c r="B25" s="5" t="n">
        <v>4868</v>
      </c>
      <c r="C25" s="5" t="n">
        <v>7861</v>
      </c>
    </row>
    <row r="26">
      <c r="A26" s="4" t="inlineStr">
        <is>
          <t>Accrued expenses and other liabilities</t>
        </is>
      </c>
      <c r="B26" s="5" t="n">
        <v>38038</v>
      </c>
      <c r="C26" s="5" t="n">
        <v>45019</v>
      </c>
    </row>
    <row r="27">
      <c r="A27" s="4" t="inlineStr">
        <is>
          <t>Total liabilities</t>
        </is>
      </c>
      <c r="B27" s="5" t="n">
        <v>2812838</v>
      </c>
      <c r="C27" s="5" t="n">
        <v>2683608</v>
      </c>
    </row>
    <row r="28">
      <c r="A28" s="3" t="inlineStr">
        <is>
          <t>Stockholders' equity</t>
        </is>
      </c>
    </row>
    <row r="29">
      <c r="A29" s="4" t="inlineStr">
        <is>
          <t>Preferred stock, $1 par value, 2,000,000 shares authorized: 0 issued and outstanding</t>
        </is>
      </c>
      <c r="B29" s="4" t="inlineStr">
        <is>
          <t xml:space="preserve"> </t>
        </is>
      </c>
      <c r="C29" s="4" t="inlineStr">
        <is>
          <t xml:space="preserve"> </t>
        </is>
      </c>
    </row>
    <row r="30">
      <c r="A30" s="4" t="inlineStr">
        <is>
          <t>Common stock, $1 par value, 30,000,000 shares authorized: 17,197,771 and 17,125,270 issued and outstanding</t>
        </is>
      </c>
      <c r="B30" s="5" t="n">
        <v>17198</v>
      </c>
      <c r="C30" s="5" t="n">
        <v>17125</v>
      </c>
    </row>
    <row r="31">
      <c r="A31" s="4" t="inlineStr">
        <is>
          <t>Additional paid-in capital</t>
        </is>
      </c>
      <c r="B31" s="5" t="n">
        <v>91273</v>
      </c>
      <c r="C31" s="5" t="n">
        <v>90237</v>
      </c>
    </row>
    <row r="32">
      <c r="A32" s="4" t="inlineStr">
        <is>
          <t>Retained earnings</t>
        </is>
      </c>
      <c r="B32" s="5" t="n">
        <v>233397</v>
      </c>
      <c r="C32" s="5" t="n">
        <v>212163</v>
      </c>
    </row>
    <row r="33">
      <c r="A33" s="4" t="inlineStr">
        <is>
          <t>Accumulated other comprehensive income (loss)</t>
        </is>
      </c>
      <c r="B33" s="5" t="n">
        <v>2523</v>
      </c>
      <c r="C33" s="5" t="n">
        <v>10638</v>
      </c>
    </row>
    <row r="34">
      <c r="A34" s="4" t="inlineStr">
        <is>
          <t>Total stockholders' equity</t>
        </is>
      </c>
      <c r="B34" s="5" t="n">
        <v>344391</v>
      </c>
      <c r="C34" s="5" t="n">
        <v>330163</v>
      </c>
    </row>
    <row r="35">
      <c r="A35" s="4" t="inlineStr">
        <is>
          <t>Total liabilities and stockholders' equity</t>
        </is>
      </c>
      <c r="B35" s="6" t="n">
        <v>3157229</v>
      </c>
      <c r="C35" s="6" t="n">
        <v>3013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NOTE 13 Segment Reporting The Company determines reportable segments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for each segment includes net interest income, provision for loan losses, direct noninterest income, and direct noninterest expense, before indirect allocations. Corporate Administration includes the indirect overhead and is set forth in the table below. The segment net income before taxes represents direct revenue and expense before indirect allocations and income taxes. The following table presents key metrics related to the Company’s segments for the periods presented: ​ ​ ​ ​ ​ ​ ​ ​ ​ ​ ​ ​ ​ ​ ​ ​ ​ ​ ​ ​ ​ Three months ended June 30, 2021 ​ ​ ​ ​ ​ Retirement and ​ Wealth ​ ​ ​ ​ Corporate ​ ​ ​ (dollars in thousands) Banking Benefit Services Management Mortgage Administration Consolidated Net interest income ​ $ 21,188 ​ $ — ​ $ — ​ $ 490 ​ $ (538) ​ $ 21,140 Provision for loan losses ​ — ​ — ​ — ​ — ​ — ​ — Noninterest income ​ 1,466 ​ 17,871 ​ 5,138 ​ 12,287 ​ (14) ​ 36,748 Noninterest expense ​ 10,914 ​ 9,988 ​ 2,128 ​ 10,661 ​ 8,859 ​ 42,550 Net income before taxes ​ $ 11,740 ​ $ 7,883 ​ $ 3,010 ​ $ 2,116 ​ $ (9,411) ​ $ 15,338 ​ ​ ​ ​ ​ ​ ​ ​ ​ ​ ​ ​ ​ ​ ​ ​ ​ ​ ​ ​ ​ Six months ended June 30, 2021 ​ ​ ​ ​ ​ Retirement and ​ Wealth ​ ​ ​ ​ Corporate ​ ​ ​ (dollars in thousands) Banking Benefit Services Management Mortgage Administration Consolidated Net interest income ​ $ 43,068 ​ $ — ​ $ — ​ $ 936 ​ $ (826) ​ $ 43,178 Provision for loan losses ​ ​ — ​ ​ — ​ ​ — ​ ​ — ​ ​ — ​ ​ — Noninterest income ​ ​ 2,988 ​ ​ 35,126 ​ ​ 10,124 ​ ​ 29,419 ​ ​ (28) ​ ​ 77,629 Noninterest expense ​ ​ 21,998 ​ 20,100 ​ 4,463 ​ 21,514 ​ ​ 17,517 ​ ​ 85,592 Net income before taxes ​ $ 24,058 ​ $ 15,026 ​ $ 5,661 ​ $ 8,841 ​ $ (18,371) ​ $ 35,215 ​ ​ ​ ​ ​ ​ ​ ​ ​ ​ ​ ​ ​ ​ ​ ​ ​ ​ ​ ​ ​ ​ Three months ended June 30, 2020 ​ ​ ​ ​ ​ Retirement and ​ Wealth ​ ​ ​ ​ Corporate ​ ​ ​ (dollars in thousands) Banking Benefit Services Management Mortgage Administration Consolidated Net interest income ​ $ 20,417 ​ $ — ​ $ — ​ $ 530 ​ $ (856) ​ $ 20,091 Provision for loan losses ​ ​ 3,500 ​ ​ — ​ ​ — ​ ​ — ​ ​ — ​ ​ 3,500 Noninterest income ​ ​ 2,857 ​ ​ 13,710 ​ ​ 4,112 ​ ​ 17,546 ​ ​ 5 ​ ​ 38,230 Noninterest expense ​ ​ 11,359 ​ 9,193 ​ 2,629 ​ 8,020 ​ ​ 8,533 ​ ​ 39,734 Net income before taxes ​ $ 8,415 ​ $ 4,517 ​ $ 1,483 ​ $ 10,056 ​ $ (9,384) ​ $ 15,087 ​ ​ ​ ​ ​ ​ ​ ​ ​ ​ ​ ​ ​ ​ ​ ​ ​ ​ ​ ​ ​ Six months ended June 30, 2020 ​ ​ ​ ​ ​ Retirement and ​ Wealth ​ ​ ​ ​ Corporate ​ ​ ​ (dollars in thousands) Banking Benefit Services Management Mortgage Administration Consolidated Net interest income ​ $ 39,863 ​ $ — ​ $ — ​ $ 798 ​ $ (1,733) ​ $ 38,928 Provision for loan losses ​ 6,000 ​ — ​ — ​ — ​ — ​ 6,000 Noninterest income ​ 4,731 ​ 29,930 ​ 8,158 ​ 22,591 ​ 9 ​ 65,419 Noninterest expense ​ 24,011 ​ 17,125 ​ 4,144 ​ 13,459 ​ 17,721 ​ 76,460 Net income before taxes ​ $ 14,583 ​ $ 12,805 ​ $ 4,014 ​ $ 9,930 ​ $ (19,445) ​ $ 21,887 Banking The Banking division offers a complete line of loan, deposit, cash management, and treasury services through fourteen office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ESOP trustee, recordkeeping, and administration; investment fiduciary services to retirement plans; health savings accounts, flex spending accounts, COBRA recordkeeping and administration services, and payroll to employers; and payroll and HRIS services for employers. In addition, the division operates within each of the banking markets, as well as in Lansing, Michigan and Littleton, Colorado. Wealth Management The Wealth Management division provides advisory and planning services, investment management, and trust and fiduciary services to clients across the Company’s footprint. Mortgage The Mortgage division offers first and second mortgage loans through a centralized mortgage unit in Minneapolis, Minnesota, as well as through the Banking office lo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14 Earnings Per Share The calculation of basic and diluted earnings per share using the two-class method for the three and six months ending June 30, 2021 and 2020 are presented below: ​ ​ ​ ​ ​ ​ ​ ​ ​ ​ ​ ​ ​ ​ ​ ​ Three months ended ​ Six months ended ​ ​ June 30, ​ June 30, (dollars and shares in thousands, except per share data) 2021 2020 2021 2020 Net income ​ $ 11,694 ​ $ 11,474 ​ $ 26,909 ​ $ 16,837 Dividends and undistributed earnings allocated to participating securities ​ ​ 179 ​ ​ 200 ​ ​ 432 ​ ​ 282 Net income available to common shareholders ​ $ 11,515 ​ $ 11,274 ​ $ 26,477 ​ $ 16,555 Weighted-average common shares outstanding for basic earnings per share ​ ​ 17,194 ​ ​ 17,111 ​ ​ 17,170 ​ 17,091 Dilutive effect of stock-based awards ​ ​ 303 ​ 334 ​ 312 ​ 334 Weighted-average common shares outstanding for diluted earnings per share ​ ​ 17,497 ​ ​ 17,445 ​ ​ 17,482 ​ ​ 17,425 Earnings per common share: ​ ​ ​ ​ ​ ​ ​ ​ ​ ​ ​ ​ Basic earnings per common share ​ $ 0.67 ​ $ 0.66 ​ $ 1.54 ​ $ 0.97 Diluted earnings per common share ​ $ 0.66 ​ $ 0.65 ​ $ 1.52 ​ $ 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Derivative Instruments</t>
        </is>
      </c>
      <c r="B4" s="4" t="inlineStr">
        <is>
          <t>NOTE 15 Derivative Instruments The Company enters into interest rate swaps to facilitate client transactions and meet their financing needs. Upon entering into these instruments to meet client needs, the Company enters into offsetting positions with U.S. financial institutions in order to minimize risk to the Company. These swaps are derivatives but are not designated as hedging instruments. The Company did not have any derivatives designated as hedging instruments as of June 30, 2021 and December 31, 2020. The following table presents the amounts recorded in the Company’s consolidated balance sheets, for derivatives not designated as hedging instruments, as of June 30, 2021 and December 31, 2020: ​ ​ ​ ​ ​ ​ ​ ​ ​ ​ ​ ​ ​ ​ ​ ​ ​ ​ ​ ​ June 30, 2021 ​ December 31, 2020 ​ ​ ​ ​ Fair ​ Notional ​ Fair ​ Notional (dollars in thousands) ​ Value Amount Value Amount Asset Derivatives Consolidated Balance Sheet Location ​ ​ ​ ​ Interest rate swaps Other assets ​ $ 882 ​ $ 58,778 ​ $ 569 ​ $ 44,597 Interest rate lock commitments Other assets ​ ​ 4,696 ​ ​ 145,230 ​ ​ 10,124 ​ ​ 270,103 Forward loan sales commitments Other assets ​ 1,101 ​ 31,659 ​ 2,664 ​ 86,990 Total asset derivatives ​ $ 6,679 ​ $ 235,667 ​ $ 13,357 ​ $ 401,690 Liability Derivatives ​ ​ ​ ​ Interest rate swaps Accrued expenses and other liabilities ​ $ 961 ​ $ 58,778 ​ $ 572 ​ $ 44,597 TBA mortgage backed securities Accrued expenses and other liabilities ​ ​ 77 ​ ​ 237,000 ​ ​ 2,339 ​ ​ 307,000 Total liability derivatives ​ $ 1,038 ​ $ 295,778 ​ $ 2,911 ​ $ 351,597 ​ The gain (loss) recognized on derivative instruments for the three and six months ended June 30, 2021 and 2020 was as follows: ​ ​ ​ ​ ​ ​ ​ ​ ​ ​ ​ ​ ​ ​ ​ ​ ​ ​ ​ ​ Three months ended ​ Six months ended ​ ​ Consolidated Statements of ​ June 30, ​ June 30, ​ June 30, ​ June 30, (dollars in thousands) of Income Location 2021 2020 2021 2020 Interest rate swaps Other noninterest income ​ $ (1) ​ $ — ​ $ 1 ​ $ — Interest rate lock commitments Mortgage banking ​ ​ 740 ​ ​ 4,352 ​ ​ (5,505) ​ ​ 5,579 Forward loan sales commitments Mortgage banking ​ ​ 73 ​ ​ 117 ​ ​ (1,562) ​ ​ 783 TBA mortgage backed securities Mortgage banking ​ ​ (3,405) ​ ​ (1,929) ​ 5,556 ​ (5,352) Total gain/(loss) from derivative instruments ​ ​ $ (2,593) ​ $ 2,540 ​ $ (1,510) ​ $ 1,010 ​ ​ The Company has third party agreements that require a minimum dollar transfer amount upon a margin call. This requirement is dependent on certain specified credit measures. The amount of collateral posted with third parties at June 30, 2021 and December 31, 2020 was $2.6 million and $2.7 million, respectively. The amount of collateral posted with third parties was deemed to be sufficient as of those dates to collateralize both the fair market value change as well as any additional amounts that may be required as a result of a change in the specified credit mea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1</t>
        </is>
      </c>
    </row>
    <row r="3">
      <c r="A3" s="3" t="inlineStr">
        <is>
          <t>Regulatory Matters</t>
        </is>
      </c>
    </row>
    <row r="4">
      <c r="A4" s="4" t="inlineStr">
        <is>
          <t>Regulatory Matters</t>
        </is>
      </c>
      <c r="B4" s="4" t="inlineStr">
        <is>
          <t>NOTE 16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June 30, 2021 and December 31, 2020, each of the Company and the Bank had met all of the capital adequacy requirements to which it was subject. The following table presents the Company’s and the Bank’s actual capital amounts and ratios as of June 30, 2021 and December 31, 2020: ​ ​ ​ ​ ​ ​ ​ ​ ​ ​ ​ ​ ​ ​ ​ ​ ​ ​ ​ ​ June 30, 2021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90,330 14.30 % $ 91,349 4.50 % $ N/A N/A ​ Bank ​ 275,218 13.57 % 91,283 4.50 % 131,853 6.50 % Tier 1 capital to risk weighted assets ​ ​ . ​ Consolidated ​ 298,693 14.71 % 121,798 6.00 % N/A N/A ​ Bank ​ 275,218 13.57 % 121,711 6.00 % 162,281 8.00 % Total capital to risk weighted assets ​ ​ Consolidated ​ 374,172 18.43 % 162,398 8.00 % N/A N/A ​ Bank ​ 300,678 14.82 % 162,281 8.00 % 202,851 10.00 % Tier 1 capital to average assets ​ ​ Consolidated ​ 290,330 9.62 % 124,228 4.00 % N/A N/A ​ Bank ​ 275,218 8.98 % 122,656 4.00 % 153,320 5.00 % ​ ​ ​ ​ ​ ​ ​ ​ ​ ​ ​ ​ ​ ​ ​ ​ ​ ​ ​ ​ December 31, 2020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65,490 12.75 % $ 93,723 4.50 % $ N/A N/A ​ Bank ​ 251,806 12.10 % 93,632 4.50 % 135,246 6.50 % Tier 1 capital to risk weighted assets ​ ​ . ​ Consolidated ​ 273,797 13.15 % 124,964 6.00 % N/A N/A ​ Bank ​ 251,806 12.10 % 124,843 6.00 % 166,457 8.00 % Total capital to risk weighted assets ​ ​ Consolidated ​ 349,620 16.79 % 166,618 8.00 % N/A N/A ​ Bank ​ 277,916 13.36 % 166,457 8.00 % 208,071 10.00 % Tier 1 capital to average assets ​ ​ Consolidated ​ 273,797 9.24 % 118,587 4.00 % N/A N/A ​ Bank ​ 251,806 8.50 % 118,511 4.00 % 148,139 5.00 % ​ The Bank is subject to certain restrictions on the amount of dividends that it may pay without prior regulatory approval. The Company and the Bank are subject to the rules of the Basel III regulatory capital framework and related Dodd-Frank Wall Street Reform and Consumer Protection Act rules. The rules included the implementation of a 2.5 percent capital conservation buffer that is added to the minimum requirements for capital adequacy purposes. A banking organization with a conservation buffer of less than the required amount will be subject to the limitations on capital distributions, including dividend payments and certain discretionary bonus payments to executive officers. At June 30, 2021, the ratios for the Company and the Bank were sufficient to meet the conservation buffer.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June 30, 2021, and December 31, 2020, the Company was in compliance with the aforementioned guideli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1</t>
        </is>
      </c>
    </row>
    <row r="3">
      <c r="A3" s="3" t="inlineStr">
        <is>
          <t>Stock Repurchase Program</t>
        </is>
      </c>
    </row>
    <row r="4">
      <c r="A4" s="4" t="inlineStr">
        <is>
          <t>Stock Repurchase Program</t>
        </is>
      </c>
      <c r="B4" s="4" t="inlineStr">
        <is>
          <t>NOTE 17 Stock Repurchase Program On February 18, 2021, the Board of Directors of the Company approved a stock repurchase program, or the Program, which authorizes the Company to repurchase up to 770,000 shares of its common stock subject to certain limitations and conditions. The Program was effective immediately and will continue for a period of 36 months. The Program does not obligate the Company to repurchase any shares of its common stock and there is no assurance that the Company will do so. For the six months ended June 30, 2021, there were no shares repurchased under the Program. The Company also repurchases shares to pay withholding taxes on the vesting of restricted stock awards and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of Assets and Liabilities</t>
        </is>
      </c>
    </row>
    <row r="4">
      <c r="A4" s="4" t="inlineStr">
        <is>
          <t>Fair Value of Assets and Liabilities</t>
        </is>
      </c>
      <c r="B4" s="4" t="inlineStr">
        <is>
          <t>NOTE 18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Level 2— Level 3—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June 30, 2021 and December 31, 2020: ​ ​ ​ ​ ​ ​ ​ ​ ​ ​ ​ ​ ​ ​ ​ June 30, 2021 (dollars in thousands) Level 1 Level 2 Level 3 Total Available-for-sale ​ ​ ​ ​ U.S. treasury and government agencies ​ $ — ​ $ 5,660 ​ $ — ​ $ 5,660 Mortgage backed securities ​ ​ ​ ​ Residential agency ​ — ​ 509,843 ​ — ​ 509,843 Commercial ​ — ​ 100,088 ​ — ​ 100,088 Asset backed securities ​ — ​ 72 ​ — ​ 72 Corporate bonds ​ — ​ 35,883 ​ — ​ 35,883 Total available-for-sale investment securities ​ $ — ​ $ 651,546 ​ $ — ​ $ 651,546 Other assets ​ ​ ​ ​ Derivatives ​ $ — ​ $ 6,679 ​ $ — ​ $ 6,679 Other liabilities ​ ​ ​ ​ Derivatives ​ $ — ​ $ 1,038 ​ $ — ​ $ 1,038 ​ ​ ​ ​ ​ ​ ​ ​ ​ ​ ​ ​ ​ ​ ​ ​ December 31, 2020 (dollars in thousands) Level 1 Level 2 Level 3 Total Available-for-sale ​ ​ ​ ​ U.S. treasury and government agencies ​ $ — ​ $ 5,907 ​ $ — ​ $ 5,907 Obligations of state and political agencies ​ — ​ 153,773 ​ — ​ 153,773 Mortgage backed securities ​ ​ ​ ​ Residential agency ​ — ​ 306,719 ​ — ​ 306,719 Commercial ​ — ​ 94,978 ​ — ​ 94,978 Asset backed securities ​ — ​ 115 ​ — ​ 115 Corporate bonds ​ — ​ 30,850 ​ — ​ 30,850 Total available-for-sale investment securities ​ $ — ​ $ 592,342 ​ $ — ​ $ 592,342 Other assets ​ ​ ​ ​ Derivatives ​ $ — ​ $ 13,357 ​ $ — ​ $ 13,357 Other liabilities ​ ​ ​ ​ Derivatives ​ $ — ​ $ 2,911 ​ $ — ​ $ 2,911 ​ The following is a description of the valuation methodologies used for instruments measured at estimated fair value on a recurring basis, as well as the general classification of such instruments pursuant to the valuation hierarchy.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Net impairment related to nonrecurring estimated fair value measurements of certain assets as of June 30, 2021 and December 31, 2020 consisted of the following: ​ ​ ​ ​ ​ ​ ​ ​ ​ ​ ​ ​ ​ ​ ​ ​ June 30, 2021 (dollars in thousands) Level 2 Level 3 Total Impairment Loans held for sale ​ $ 66,856 ​ $ — ​ $ 66,856 ​ $ — Impaired loans ​ — ​ 6,789 ​ 6,789 ​ 922 Foreclosed assets ​ — ​ 858 ​ 858 ​ — Servicing rights ​ — ​ 1,964 ​ 1,964 ​ — ​ ​ ​ ​ ​ ​ ​ ​ ​ ​ ​ ​ ​ ​ ​ ​ December 31, 2020 (dollars in thousands) Level 2 Level 3 Total Impairment Loans held for sale ​ $ 122,440 ​ $ — ​ $ 122,440 ​ $ — Impaired loans ​ — ​ 7,325 ​ 7,325 ​ 1,205 Foreclosed assets ​ — ​ 63 ​ 63 ​ — Servicing rights ​ — ​ 1,987 ​ 1,987 ​ —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estimated fair values as of June 30, 2021, and December 31, 2020, were as follows: ​ ​ ​ ​ ​ ​ ​ ​ ​ ​ ​ ​ ​ ​ ​ ​ ​ ​ June 30, 2021 ​ (dollars in thousands) ​ ​ ​ ​ ​ ​ ​ ​ ​ Weighted ​ Asset Type Valuation Technique Unobservable Input Fair Value Range Average Impaired loans Appraisal value Property specific adjustment $ 6,789 N/A ​ N/A Foreclosed assets Appraisal value Property specific adjustment 858 N/A N/A Servicing rights Discounted cash flows Prepayment speed assumptions 1,964 210-348 287 ​ Discount rate 9.3 % 9.3 % ​ ​ ​ ​ ​ ​ ​ ​ ​ ​ ​ ​ ​ ​ ​ ​ ​ ​ December 31, 2020 ​ (dollars in thousands) ​ ​ ​ ​ ​ ​ ​ ​ ​ Weighted Asset Type Valuation Technique Unobservable Input Fair Value Range Average Impaired loans Appraisal value Property specific adjustment $ 7,325 N/A N/A ​ Foreclosed assets Appraisal value Property specific adjustment 63 N/A N/A ​ Servicing rights Discounted cash flows Prepayment speed assumptions 1,987 191-403 285 ​ ​ Discount rate 9.0 % 9.0 %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s of June 30, 2021 and December 31, 2020, were not carried at estimated fair value in their entirety on the consolidated balance sheets. Cash and Cash Equivalent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re as follows: ​ ​ ​ ​ ​ ​ ​ ​ ​ ​ ​ ​ ​ ​ ​ ​ ​ ​ ​ June 30, 2021 ​ ​ Carrying ​ Estimated Fair Value (dollars in thousands) Amount Level 1 Level 2 Level 3 Total Financial Assets ​ ​ ​ ​ ​ Cash and cash equivalents ​ $ 315,430 ​ $ 315,430 ​ $ — ​ $ — ​ $ 315,430 Investment securities held-to-maturity ​ ​ 146,316 ​ ​ — ​ ​ 148,285 ​ ​ — ​ ​ 148,285 Loans ​ 1,801,548 ​ — ​ — ​ 1,847,706 ​ 1,847,706 Accrued interest receivable ​ 8,463 ​ 8,463 ​ — ​ — ​ 8,463 Bank-owned life insurance ​ 32,752 ​ — ​ 32,752 ​ — ​ 32,752 Financial Liabilities ​ ​ ​ ​ ​ Noninterest-bearing deposits ​ $ 758,820 ​ $ — ​ $ 758,820 ​ $ — ​ $ 758,820 Interest-bearing deposits ​ 1,746,311 ​ — ​ 1,746,311 ​ — ​ 1,746,311 Time deposits ​ 205,809 ​ — ​ — ​ 206,583 ​ 206,583 Long-term debt ​ 58,992 ​ — ​ 57,129 ​ — ​ 57,129 Accrued interest payable ​ 860 ​ 860 ​ — ​ — ​ 860 ​ ​ ​ ​ ​ ​ ​ ​ ​ ​ ​ ​ ​ ​ ​ ​ ​ ​ ​ December 31, 2020 ​ ​ Carrying ​ Estimated Fair Value (dollars in thousands) Amount Level 1 Level 2 Level 3 Total Financial Assets ​ ​ ​ ​ ​ Cash and cash equivalents ​ $ 172,962 ​ $ 172,962 ​ $ — ​ $ — ​ $ 172,962 Loans ​ 1,945,129 ​ — ​ — ​ 1,992,394 ​ 1,992,394 Accrued interest receivable ​ 9,662 ​ 9,662 ​ — ​ — ​ 9,662 Bank-owned life insurance ​ 32,363 ​ — ​ 32,363 ​ — ​ 32,363 Financial Liabilities ​ ​ ​ ​ ​ Noninterest-bearing deposits ​ $ 754,716 ​ $ — ​ $ 754,716 ​ $ — ​ $ 754,716 Interest-bearing deposits ​ 1,607,939 ​ — ​ 1,607,939 ​ — ​ 1,607,939 Time deposits ​ 209,338 ​ — ​ — ​ 210,637 ​ 210,637 Long-term debt ​ 58,735 ​ — ​ 56,131 ​ — ​ 56,131 Accrued interest payable ​ 654 ​ 654 ​ — ​ — ​ 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Pandemic Response</t>
        </is>
      </c>
      <c r="B1" s="2" t="inlineStr">
        <is>
          <t>6 Months Ended</t>
        </is>
      </c>
    </row>
    <row r="2">
      <c r="B2" s="2" t="inlineStr">
        <is>
          <t>Jun. 30, 2021</t>
        </is>
      </c>
    </row>
    <row r="3">
      <c r="A3" s="3" t="inlineStr">
        <is>
          <t>COVID-19 Pandemic Response</t>
        </is>
      </c>
    </row>
    <row r="4">
      <c r="A4" s="4" t="inlineStr">
        <is>
          <t>COVID-19 Pandemic Response</t>
        </is>
      </c>
      <c r="B4" s="4" t="inlineStr">
        <is>
          <t>NOTE 19 COVID-19 Pandemic Response As discussed in “Note 1 Significant Accounting Policies,” the full extent of the impact of COVID-19 on the U.S. economy generally and the Company is uncertain. In the second quarter of 2020, the Company became a lender under the PPP which was administered through the U.S. Small Business Administration, or SBA, an agency of the U.S Department of the Treasury, which works with financial institutions in providing loans to small businesses. The PPP, which is meant to aid small businesses during the COVID-19 pandemic, was created under the Coronavirus Aid Relief, and Economic Security, or CARES, Act, which was signed into law on March 27, 2020. In addition, the CARES Act provides financial institutions the option to temporarily suspend certain requirements under GAAP related to TDRs for a limited period of time to account for the effects of COVID-19. See “Note 4 Loans and Allowance for Loan Losses” for additional discussion regarding TDRs. As of June 30, 2021, the Company had assisted 2,454 new and existing clients secure a total of approximately $474.2 million of PPP financing. Net processing fees in the amount of $15.7 million are being deferred and recognized as interest income on a level yield method over the life of the respective loans. See “Note 4 Loans and Allowance for Loan Losses” for additional discussion on the remaining deferred costs associated with PPP 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Organization</t>
        </is>
      </c>
      <c r="B4" s="4" t="inlineStr">
        <is>
          <t xml:space="preserve">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financial solutions to businesses and consumers through four distinct business lines—banking, retirement and benefit services, wealth management, and mortgage. </t>
        </is>
      </c>
    </row>
    <row r="5">
      <c r="A5" s="4" t="inlineStr">
        <is>
          <t>Basis of Presentation</t>
        </is>
      </c>
      <c r="B5" s="4" t="inlineStr">
        <is>
          <t>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0, included in the Company’s Annual Report on Form 10-K filed with the SEC on March 12, 2021.</t>
        </is>
      </c>
    </row>
    <row r="6">
      <c r="A6" s="4" t="inlineStr">
        <is>
          <t>Principles of Consolidation</t>
        </is>
      </c>
      <c r="B6" s="4" t="inlineStr">
        <is>
          <t>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t>
        </is>
      </c>
    </row>
    <row r="8">
      <c r="A8" s="4" t="inlineStr">
        <is>
          <t>Reclassifications</t>
        </is>
      </c>
      <c r="B8" s="4" t="inlineStr">
        <is>
          <t>Reclassifications Certain items previously reported have been reclassified to conform to the current period’s reporting format. Such reclassifications did not affect net income or stockholders’ equity.</t>
        </is>
      </c>
    </row>
    <row r="9">
      <c r="A9" s="4" t="inlineStr">
        <is>
          <t>Other Information</t>
        </is>
      </c>
      <c r="B9" s="4" t="inlineStr">
        <is>
          <t>Other Information As of June 30, 2021, the Coronavirus Disease, or COVID-19, pandemic is ongoing. During 2020, the COVID-19 pandemic created disruption in global supply chains, increased rates of unemployment and adversely impacted many industries, including industries related to the collateral underlying certain of our loans. In 2021, the U.S. economy has, with certain setbacks, begun reopening and wider distribution of vaccines has encouraged greater economic activity. Nonetheless, the economic recovery could remain uneven, particularly given uncertainty with respect to the distribution and acceptance of the vaccines and their effectiveness with respect to new variants of the virus. Management believes the Company is taking appropriate actions to mitigate, to the extent possible, the negative impact. However, the full impact of COVID-19 is currently unknown and cannot be reasonably estimated as the events are continuing to unfold as the year progresses.</t>
        </is>
      </c>
    </row>
    <row r="10">
      <c r="A10" s="4" t="inlineStr">
        <is>
          <t>Emerging Growth Company</t>
        </is>
      </c>
      <c r="B10" s="4" t="inlineStr">
        <is>
          <t xml:space="preserve">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row r="11">
      <c r="A11" s="4" t="inlineStr">
        <is>
          <t>Investment Securities</t>
        </is>
      </c>
      <c r="B11" s="4" t="inlineStr">
        <is>
          <t>Investment Securities Held-to-maturity securities consist of debt securities, primarily obligations of state and political agenc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vailable-for-sale to held-to-maturity are made at fair value at the date of transfer. Unrealized holding gains and losses at the date of transfer are included in other comprehensive income and in the carrying value of the held-to-maturity security are amortized over the remaining life of the sec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amortized cost of investment securities to estimated fair values</t>
        </is>
      </c>
      <c r="B4" s="4" t="inlineStr">
        <is>
          <t>​ ​ ​ ​ ​ ​ ​ ​ ​ ​ ​ ​ ​ ​ ​ ​ June 30, 2021 ​ ​ Amortized ​ Unrealized ​ Unrealized ​ Fair (dollars in thousands) Cost ​ Gains ​ Losses Value Available-for-sale ​ ​ ​ ​ ​ ​ ​ ​ ​ ​ ​ ​ U.S. Treasury and agencies ​ $ 5,570 ​ $ 90 ​ $ — ​ $ 5,660 Mortgage backed securities ​ ​ ​ ​ ​ ​ ​ Residential agency ​ 512,904 ​ 2,961 ​ (6,022) ​ 509,843 Commercial ​ 95,744 ​ 4,344 ​ — ​ 100,088 Asset backed securities ​ 69 ​ 3 ​ — ​ 72 Corporate bonds ​ 35,040 ​ 1,107 ​ (264) ​ 35,883 Total available-for-sale investment securities ​ $ 649,327 ​ $ 8,505 ​ $ (6,286) ​ $ 651,546 ​ ​ ​ ​ ​ ​ ​ ​ ​ ​ ​ ​ ​ ​ ​ ​ December 31, 2020 ​ ​ Amortized ​ Unrealized ​ Unrealized ​ Fair (dollars in thousands) Cost ​ Gains ​ Losses Value Available-for-sale ​ ​ ​ ​ ​ ​ ​ ​ ​ ​ ​ ​ U.S. Treasury and agencies ​ $ 5,926 ​ $ — ​ $ (19) ​ $ 5,907 Obligations of state and political agencies ​ 148,491 ​ 5,282 ​ — ​ 153,773 Mortgage backed securities ​ ​ ​ ​ ​ ​ Residential agency ​ 303,760 ​ 3,395 ​ (436) ​ 306,719 Commercial ​ 89,300 ​ 5,678 ​ — ​ 94,978 Asset backed securities ​ 109 ​ 6 ​ — ​ 115 Corporate bonds ​ 30,552 ​ 388 ​ (90) ​ 30,850 Total available-for-sale investment securities ​ $ 578,138 ​ $ 14,749 ​ $ (545) ​ $ 592,342</t>
        </is>
      </c>
    </row>
    <row r="5">
      <c r="A5" s="4" t="inlineStr">
        <is>
          <t>Schedule of held to maturity</t>
        </is>
      </c>
      <c r="B5" s="4" t="inlineStr">
        <is>
          <t>​ ​ ​ ​ ​ ​ ​ ​ ​ ​ ​ ​ ​ ​ ​ ​ ​ ​ ​ ​ ​ ​ June 30, 2021 ​ ​ Amortized ​ Net Unrealized ​ Carrying ​ Unrealized ​ Unrealized ​ Fair (dollars in thousands) ​ Cost ​ Gains (1) ​ Value ​ Gains (2) ​ Losses (2) ​ Value Held-to-maturity ​ ​ ​ ​ ​ ​ ​ ​ ​ ​ ​ ​ ​ ​ ​ ​ ​ ​ Obligations of state and political agencies ​ $ 147,466 ​ $ 1,150 ​ $ 146,316 ​ $ 1,974 ​ $ (5) ​ $ 148,285 Total held-to-maturity investment securities ​ $ 147,466 ​ $ 1,150 ​ $ 146,316 ​ $ 1,974 ​ $ (5) ​ $ 148,285 (1) Net unrealized gains on held-to-maturity securities represents the net unrealized gains /(losses) on previously available-for-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date of the security is designated as held-to-maturity.</t>
        </is>
      </c>
    </row>
    <row r="6">
      <c r="A6" s="4" t="inlineStr">
        <is>
          <t>Schedule of investment securities with gross unrealized losses</t>
        </is>
      </c>
      <c r="B6" s="4" t="inlineStr">
        <is>
          <t>​ ​ ​ ​ ​ ​ ​ ​ ​ ​ ​ ​ ​ ​ ​ ​ ​ ​ ​ ​ ​ ​ June 30, 2021 ​ ​ Less than 12 Months ​ Over 12 Months ​ Total ​ ​ Unrealized ​ Fair ​ Unrealized ​ Fair ​ Unrealized ​ Fair (dollars in thousands) Losses Value Losses Value Losses Value Available-for-sale ​ ​ ​ ​ ​ ​ ​ ​ ​ ​ ​ ​ ​ ​ ​ ​ ​ ​ U.S. Treasury and agencies ​ $ — ​ $ — ​ $ — ​ $ — ​ $ — ​ $ — Mortgage backed securities ​ ​ ​ ​ ​ ​ Residential agency ​ (6,022) ​ 322,584 ​ — ​ — ​ (6,022) ​ 322,584 Commercial ​ — ​ — ​ — ​ — ​ — ​ — Asset backed securities ​ — ​ — ​ — ​ 2 ​ — ​ 2 Corporate bonds ​ (264) ​ 9,736 ​ — ​ — ​ (264) ​ 9,736 Total available-for-sale investment securities ​ $ (6,286) ​ $ 332,320 ​ $ — ​ $ 2 ​ $ (6,286) ​ $ 332,322 Held-to-maturity ​ ​ ​ ​ ​ ​ ​ ​ ​ ​ ​ ​ ​ ​ ​ ​ ​ ​ Obligations of state and political agencies ​ $ (5) ​ $ 5,996 ​ $ — ​ $ — ​ $ (5) ​ $ 5,996 Total held-to-maturity investment securities ​ ​ (5) ​ ​ 5,996 ​ ​ — ​ ​ — ​ ​ (5) ​ ​ 5,996 Total investment securities ​ $ (6,291) ​ $ 338,316 ​ ​ — ​ ​ 2 ​ ​ (6,291) ​ ​ 338,318 ​ ​ ​ ​ ​ ​ ​ ​ ​ ​ ​ ​ ​ ​ ​ ​ ​ ​ ​ ​ ​ ​ December 31, 2020 ​ ​ Less than 12 Months ​ Over 12 Months ​ Total ​ ​ Unrealized ​ Fair ​ Unrealized ​ Fair ​ Unrealized ​ Fair (dollars in thousands) Losses Value Losses Value Losses Value Available-for-sale ​ ​ ​ ​ ​ ​ ​ ​ ​ ​ ​ ​ ​ ​ ​ ​ ​ ​ U.S. Treasury and agencies ​ $ (10) ​ $ 4,509 ​ $ (9) ​ $ 1,309 ​ $ (19) ​ $ 5,818 Obligations of state and political agencies ​ — ​ — ​ — ​ — ​ — ​ — Mortgage backed securities ​ ​ ​ ​ ​ ​ Residential agency ​ (432) ​ 68,494 ​ (4) ​ 2,356 ​ (436) ​ 70,850 Commercial ​ — ​ — ​ — ​ — ​ — ​ — Asset backed securities ​ — ​ — ​ — ​ 2 ​ — ​ 2 Corporate bonds ​ (90) ​ 16,454 ​ — ​ — ​ (90) ​ 16,454 Total available-for-sale investment securities ​ $ (532) ​ $ 89,457 ​ $ (13) ​ $ 3,667 ​ $ (545) ​ $ 93,124</t>
        </is>
      </c>
    </row>
    <row r="7">
      <c r="A7" s="4" t="inlineStr">
        <is>
          <t>Schedule of contractual maturity of amortized cost and estimated fair value</t>
        </is>
      </c>
      <c r="B7" s="4" t="inlineStr">
        <is>
          <t>​ ​ ​ ​ ​ ​ ​ ​ ​ ​ ​ ​ ​ ​ ​ ​ Held-to-maturity ​ Available-for-sale ​ ​ Carrying ​ Fair ​ Amortized ​ Fair (dollars in thousands) Value ​ Value ​ Cost Value Due within one year or less ​ $ 5,141 ​ $ 5,142 ​ $ — ​ $ — Due after one year through five years ​ 28,706 ​ 28,745 ​ 3,001 ​ 3,100 Due after five years through ten years ​ 76,714 ​ 77,812 ​ 86,721 ​ 89,886 Due after 10 years ​ 35,755 ​ 36,586 ​ 559,605 ​ 558,560 Total investment securities ​ $ 146,316 ​ $ 148,285 ​ $ 649,327 ​ $ 651,546</t>
        </is>
      </c>
    </row>
    <row r="8">
      <c r="A8" s="4" t="inlineStr">
        <is>
          <t>Schedule of proceeds from the sale of available for sale securities</t>
        </is>
      </c>
      <c r="B8" s="4" t="inlineStr">
        <is>
          <t>​ ​ ​ ​ ​ ​ ​ ​ ​ ​ ​ ​ ​ ​ ​ ​ Three months ended ​ Six months ended ​ ​ June 30, ​ June 30, (dollars in thousands) 2021 2020 2021 2020 Proceeds ​ $ — ​ $ 35,505 ​ $ 13,189 ​ $ 39,505 Realized gains ​ — ​ 1,294 ​ 114 ​ 1,294 Realized losses ​ — ​ — ​ — ​ —</t>
        </is>
      </c>
    </row>
    <row r="9">
      <c r="A9" s="4" t="inlineStr">
        <is>
          <t>Schedule of federal home loan bank</t>
        </is>
      </c>
      <c r="B9" s="4" t="inlineStr">
        <is>
          <t>​ ​ ​ ​ ​ ​ ​ ​ ​ ​ June 30, ​ December 31, (dollars in thousands) 2021 2020 Federal Reserve ​ $ 2,675 ​ $ 2,675 FHLB ​ 3,839 ​ 3,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Allowance for Loan Losses</t>
        </is>
      </c>
    </row>
    <row r="4">
      <c r="A4" s="4" t="inlineStr">
        <is>
          <t>Schedule of total loans outstanding by portfolio segment</t>
        </is>
      </c>
      <c r="B4" s="4" t="inlineStr">
        <is>
          <t>​ ​ ​ ​ ​ ​ ​ ​ ​ June 30, December 31, (dollars in thousands) 2021 2020 Commercial ​ ​ ​ ​ ​ ​ Commercial and industrial (1) ​ $ 572,734 ​ $ 691,858 Real estate construction ​ 36,549 ​ 44,451 Commercial real estate ​ 567,987 ​ 563,007 Total commercial ​ 1,177,270 ​ 1,299,316 Consumer ​ ​ Residential real estate first mortgage ​ 470,822 ​ 463,370 Residential real estate junior lien ​ 130,180 ​ 143,416 Other revolving and installment ​ 57,040 ​ 73,273 Total consumer ​ 658,042 ​ 680,059 Total loans ​ $ 1,835,312 ​ $ 1,979,375 (1) Included Paycheck Protection Program, or PPP, loans of $165.0 million at June 30, 2021 and $268.4 million at December 31, 2020.</t>
        </is>
      </c>
    </row>
    <row r="5">
      <c r="A5" s="4" t="inlineStr">
        <is>
          <t>Schedule of past due aging analysis of the loan portfolio</t>
        </is>
      </c>
      <c r="B5" s="4" t="inlineStr">
        <is>
          <t>​ ​ ​ ​ ​ ​ ​ ​ ​ ​ ​ ​ ​ ​ ​ ​ ​ ​ ​ June 30, 2021 ​ ​ ​ ​ ​ ​ ​ ​ 90 Days ​ ​ ​ ​ ​ ​ ​ ​ Accruing ​ 30 - 89 Days ​ or More ​ ​ ​ ​ Total (dollars in thousands) Current Past Due Past Due Nonaccrual Loans Commercial ​ ​ ​ ​ ​ Commercial and industrial ​ $ 570,287 ​ $ 312 ​ $ — ​ $ 2,135 ​ $ 572,734 Real estate construction ​ 36,549 ​ — ​ — ​ — ​ 36,549 Commercial real estate ​ 563,521 ​ — ​ — ​ 4,466 ​ 567,987 Total commercial ​ 1,170,357 ​ 312 ​ — ​ 6,601 ​ 1,177,270 Consumer ​ ​ ​ ​ ​ Residential real estate first mortgage ​ 469,273 ​ 1,526 ​ — ​ 23 ​ 470,822 Residential real estate junior lien ​ 129,698 ​ 159 ​ — ​ 323 ​ 130,180 Other revolving and installment ​ 56,757 ​ 270 ​ — ​ 13 ​ 57,040 Total consumer ​ 655,728 ​ 1,955 ​ — ​ 359 ​ 658,042 Total loans ​ $ 1,826,085 ​ $ 2,267 ​ $ — ​ $ 6,960 ​ $ 1,835,312 ​ ​ ​ ​ ​ ​ ​ ​ ​ ​ ​ ​ ​ ​ ​ ​ ​ ​ ​ December 31, 2020 ​ ​ ​ ​ ​ ​ ​ ​ 90 Days ​ ​ ​ ​ ​ ​ ​ ​ Accruing ​ 30 - 89 Days ​ or More ​ ​ ​ ​ Total (dollars in thousands) Current Past Due Past Due Nonaccrual Loans Commercial ​ ​ ​ ​ ​ Commercial and industrial ​ $ 689,340 ​ $ 500 ​ $ 30 ​ $ 1,988 ​ $ 691,858 Real estate construction ​ 44,451 ​ — ​ — ​ — ​ 44,451 Commercial real estate ​ 558,127 ​ 2,449 ​ — ​ 2,431 ​ 563,007 Total commercial ​ 1,291,918 ​ 2,949 ​ 30 ​ 4,419 ​ 1,299,316 Consumer ​ ​ ​ ​ ​ Residential real estate first mortgage ​ 461,179 ​ 1,752 ​ — ​ 439 ​ 463,370 Residential real estate junior lien ​ 143,060 ​ 191 ​ — ​ 165 ​ 143,416 Other revolving and installment ​ 73,128 ​ 118 ​ — ​ 27 ​ 73,273 Total consumer ​ 677,367 ​ 2,061 ​ — ​ 631 ​ 680,059 Total loans ​ $ 1,969,285 ​ $ 5,010 ​ $ 30 ​ $ 5,050 ​ $ 1,979,375 ​</t>
        </is>
      </c>
    </row>
    <row r="6">
      <c r="A6" s="4" t="inlineStr">
        <is>
          <t>Schedule of loans outstanding, by portfolio segment and risk category</t>
        </is>
      </c>
      <c r="B6" s="4" t="inlineStr">
        <is>
          <t>​ ​ ​ ​ ​ ​ ​ ​ ​ ​ ​ ​ ​ ​ ​ ​ ​ ​ ​ June 30, 2021 ​ ​ ​ ​ ​ Criticized ​ ​ ​ ​ ​ ​ ​ ​ Special ​ ​ ​ ​ ​ ​ ​ ​ ​ (dollars in thousands) Pass Mention Substandard Doubtful Total Commercial ​ ​ ​ ​ ​ Commercial and industrial ​ $ 561,345 ​ $ 1,515 ​ $ 9,874 ​ $ — ​ $ 572,734 Real estate construction ​ 36,549 ​ — ​ — ​ — ​ 36,549 Commercial real estate ​ 542,417 ​ 3,339 ​ 22,231 ​ — ​ 567,987 Total commercial ​ ​ 1,140,311 ​ ​ 4,854 ​ ​ 32,105 ​ ​ — ​ ​ 1,177,270 Consumer ​ ​ ​ ​ ​ Residential real estate first mortgage ​ 469,037 ​ — ​ 1,785 ​ — ​ 470,822 Residential real estate junior lien ​ 128,661 ​ 395 ​ 1,124 ​ — ​ 130,180 Other revolving and installment ​ 57,027 ​ — ​ 13 ​ — ​ 57,040 Total consumer ​ 654,725 ​ 395 ​ 2,922 ​ — ​ 658,042 Total loans ​ $ 1,795,036 ​ $ 5,249 ​ $ 35,027 ​ $ — ​ $ 1,835,312 ​ ​ ​ ​ ​ ​ ​ ​ ​ ​ ​ ​ ​ ​ ​ ​ ​ ​ ​ December 31, 2020 ​ ​ ​ ​ ​ Criticized ​ ​ ​ ​ ​ ​ ​ ​ Special ​ ​ ​ ​ ​ ​ ​ ​ ​ (dollars in thousands) Pass Mention Substandard Doubtful Total Commercial ​ ​ ​ ​ ​ Commercial and industrial ​ $ 669,602 ​ $ 5,415 ​ $ 16,841 ​ $ — ​ $ 691,858 Real estate construction ​ 44,451 ​ — ​ — ​ — ​ 44,451 Commercial real estate ​ 533,733 ​ 6,686 ​ 22,588 ​ — ​ 563,007 Total commercial ​ ​ 1,247,786 ​ ​ 12,101 ​ ​ 39,429 ​ ​ — ​ ​ 1,299,316 Consumer ​ ​ ​ ​ ​ Residential real estate first mortgage ​ 461,221 ​ 1,406 ​ 743 ​ — ​ 463,370 Residential real estate junior lien ​ 140,461 ​ 1,819 ​ 1,136 ​ — ​ 143,416 Other revolving and installment ​ 73,236 ​ — ​ 37 ​ — ​ 73,273 Total consumer ​ 674,918 ​ 3,225 ​ 1,916 ​ — ​ 680,059 Total loans ​ $ 1,922,704 ​ $ 15,326 ​ $ 41,345 ​ $ — ​ $ 1,979,375 ​</t>
        </is>
      </c>
    </row>
    <row r="7">
      <c r="A7" s="4" t="inlineStr">
        <is>
          <t>Summary of changes in allowances</t>
        </is>
      </c>
      <c r="B7" s="4" t="inlineStr">
        <is>
          <t>​ ​ ​ ​ ​ ​ ​ ​ ​ ​ ​ ​ ​ ​ ​ ​ ​ ​ ​ Three months ended June 30, 2021 ​ ​ Beginning ​ Provision for ​ Loan ​ Loan ​ Ending (dollars in thousands) Balance Loan Losses Charge-offs Recoveries Balance Commercial ​ ​ ​ ​ ​ Commercial and industrial ​ $ 10,487 ​ $ (869) ​ $ (273) ​ $ 275 ​ $ 9,620 Real estate construction ​ 598 ​ (11) ​ — ​ — ​ 587 Commercial real estate ​ 13,849 ​ (913) ​ — ​ 1 ​ 12,937 Total commercial ​ 24,934 ​ (1,793) ​ (273) ​ 276 ​ 23,144 Consumer ​ ​ ​ ​ ​ Residential real estate first mortgage ​ 6,047 ​ 129 ​ — ​ — ​ 6,176 Residential real estate junior lien ​ 1,288 ​ 99 ​ — ​ 14 ​ 1,401 Other revolving and installment ​ 666 ​ (81) ​ (49) ​ 38 ​ 574 Total consumer ​ 8,001 ​ 147 ​ (49) ​ 52 ​ 8,151 Unallocated ​ 823 ​ 1,646 ​ — ​ — ​ 2,469 Total ​ $ 33,758 ​ $ — ​ $ (322) ​ $ 328 ​ $ 33,764 ​ ​ ​ ​ ​ ​ ​ ​ ​ ​ ​ ​ ​ ​ ​ ​ ​ ​ ​ Six months ended June 30, 2021 ​ ​ Beginning ​ Provision for ​ Loan ​ Loan ​ Ending (dollars in thousands) Balance Loan Losses Charge-offs Recoveries Balance Commercial ​ ​ ​ ​ ​ ​ ​ ​ ​ ​ ​ ​ ​ ​ ​ Commercial and industrial ​ $ 10,205 ​ $ (553) ​ $ (477) ​ $ 445 ​ $ 9,620 Real estate construction ​ ​ 658 ​ ​ (71) ​ ​ — ​ ​ — ​ ​ 587 Commercial real estate ​ ​ 14,105 ​ ​ (636) ​ ​ (536) ​ ​ 4 ​ ​ 12,937 Total commercial ​ ​ 24,968 ​ ​ (1,260) ​ ​ (1,013) ​ ​ 449 ​ ​ 23,144 Consumer ​ ​ ​ ​ ​ ​ ​ ​ ​ ​ ​ ​ ​ ​ ​ Residential real estate first mortgage ​ ​ 5,774 ​ ​ 402 ​ ​ — ​ ​ — ​ ​ 6,176 Residential real estate junior lien ​ ​ 1,373 ​ ​ (69) ​ ​ — ​ ​ 97 ​ ​ 1,401 Other revolving and installment ​ ​ 753 ​ ​ (164) ​ ​ (93) ​ ​ 78 ​ ​ 574 Total consumer ​ ​ 7,900 ​ ​ 169 ​ ​ (93) ​ ​ 175 ​ ​ 8,151 Unallocated ​ ​ 1,378 ​ ​ 1,091 ​ ​ — ​ ​ — ​ ​ 2,469 Total ​ $ 34,246 ​ $ — ​ $ (1,106) ​ $ 624 ​ $ 33,764 ​ ​ ​ ​ ​ ​ ​ ​ ​ ​ ​ ​ ​ ​ ​ ​ ​ ​ ​ Three months ended June 30, 2020 ​ ​ Beginning ​ Provision for ​ Loan ​ Loan ​ Ending (dollars in thousands) Balance Loan Losses Charge-offs Recoveries Balance Commercial ​ ​ ​ ​ ​ ​ ​ ​ ​ ​ ​ ​ ​ ​ ​ Commercial and industrial ​ $ 12,901 ​ $ 278 ​ $ (2,703) ​ $ 321 ​ $ 10,797 Real estate construction ​ ​ 334 ​ 109 ​ — ​ — ​ ​ 443 Commercial real estate ​ ​ 8,276 ​ 2,537 ​ (865) ​ — ​ ​ 9,948 Total commercial ​ ​ 21,511 ​ 2,924 ​ (3,568) ​ 321 ​ ​ 21,188 Consumer ​ ​ ​ ​ ​ ​ ​ ​ ​ Residential real estate first mortgage ​ ​ 2,209 ​ 459 ​ — ​ 5 ​ ​ 2,673 Residential real estate junior lien ​ ​ 1,025 ​ 32 ​ (12) ​ 57 ​ ​ 1,102 Other revolving and installment ​ ​ 441 ​ 171 ​ (86) ​ 20 ​ ​ 546 Total consumer ​ ​ 3,675 ​ ​ 662 ​ ​ (98) ​ ​ 82 ​ ​ 4,321 Unallocated ​ ​ 1,833 ​ (86) ​ ​ — ​ ​ — ​ ​ 1,747 Total ​ $ 27,019 ​ $ 3,500 ​ $ (3,666) ​ $ 403 ​ $ 27,256 ​ ​ ​ ​ ​ ​ ​ ​ ​ ​ ​ ​ ​ ​ ​ ​ ​ ​ ​ Six months ended June 30, 2020 ​ ​ Beginning ​ Provision for ​ Loan ​ Loan ​ Ending (dollars in thousands) Balance Loan Losses Charge-offs Recoveries Balance Commercial ​ ​ ​ ​ ​ Commercial and industrial ​ $ 12,270 ​ $ 348 ​ $ (2,735) ​ $ 914 ​ $ 10,797 Real estate construction ​ 303 ​ 140 ​ — ​ — ​ 443 Commercial real estate ​ 6,688 ​ 4,125 ​ (865) ​ — ​ 9,948 Total commercial ​ 19,261 ​ 4,613 ​ (3,600) ​ 914 ​ 21,188 Consumer ​ ​ ​ ​ ​ ​ Residential real estate first mortgage ​ 1,448 ​ 1,220 ​ — ​ 5 ​ 2,673 Residential real estate junior lien ​ 671 ​ 349 ​ (12) ​ 94 ​ 1,102 Other revolving and installment ​ 352 ​ 263 ​ (153) ​ 84 ​ 546 Total consumer ​ 2,471 ​ 1,832 ​ (165) ​ 183 ​ 4,321 Unallocated ​ 2,192 ​ (445) ​ — ​ — ​ 1,747 Total ​ $ 23,924 ​ $ 6,000 ​ $ (3,765) ​ $ 1,097 ​ $ 27,256 ​</t>
        </is>
      </c>
    </row>
    <row r="8">
      <c r="A8" s="4" t="inlineStr">
        <is>
          <t>Schedule of loans distributed by portfolio segment and impairment methodology</t>
        </is>
      </c>
      <c r="B8" s="4" t="inlineStr">
        <is>
          <t>​ ​ ​ ​ ​ ​ ​ ​ ​ ​ ​ ​ ​ ​ ​ ​ ​ ​ ​ ​ ​ ​ June 30, 2021 ​ ​ Recorded Investment ​ Allowance for Loan Losses ​ ​ Individually ​ Collectively ​ ​ ​ ​ Individually ​ Collectively ​ ​ ​ (dollars in thousands) Evaluated Evaluated Total Evaluated Evaluated Total Commercial ​ ​ ​ ​ ​ ​ ​ ​ ​ ​ ​ ​ ​ Commercial and industrial ​ $ 2,696 ​ $ 570,038 ​ $ 572,734 ​ $ 885 ​ $ 8,735 ​ $ 9,620 Real estate construction ​ — ​ 36,549 ​ 36,549 ​ ​ — ​ ​ 587 ​ ​ 587 Commercial real estate ​ 4,653 ​ 563,334 ​ 567,987 ​ ​ 7 ​ ​ 12,930 ​ ​ 12,937 Total commercial ​ 7,349 ​ 1,169,921 ​ 1,177,270 ​ ​ 892 ​ ​ 22,252 ​ ​ 23,144 Consumer ​ ​ ​ ​ ​ ​ ​ ​ ​ ​ ​ ​ Residential real estate first mortgage ​ 23 ​ 470,799 ​ 470,822 ​ ​ — ​ ​ 6,176 ​ ​ 6,176 Residential real estate junior lien ​ 326 ​ 129,854 ​ 130,180 ​ ​ 27 ​ ​ 1,374 ​ ​ 1,401 Other revolving and installment ​ 13 ​ 57,027 ​ 57,040 ​ ​ 3 ​ ​ 571 ​ ​ 574 Total consumer ​ 362 ​ 657,680 ​ 658,042 ​ ​ 30 ​ ​ 8,121 ​ ​ 8,151 Unallocated ​ ​ — ​ ​ — ​ ​ — ​ ​ — ​ ​ — ​ ​ 2,469 Total loans ​ $ 7,711 ​ $ 1,827,601 ​ $ 1,835,312 ​ $ 922 ​ $ 30,373 ​ $ 33,764 ​ ​ ​ ​ ​ ​ ​ ​ ​ ​ ​ ​ ​ ​ ​ ​ ​ ​ ​ ​ ​ ​ December 31, 2020 ​ ​ Recorded Investment ​ Allowance for Loan Losses ​ ​ Individually ​ Collectively ​ ​ ​ ​ Individually ​ Collectively ​ ​ ​ (dollars in thousands) Evaluated Evaluated Total Evaluated Evaluated Total Commercial ​ ​ ​ ​ ​ ​ ​ ​ ​ ​ ​ ​ ​ Commercial and industrial ​ $ 2,616 ​ $ 689,242 ​ $ 691,858 ​ $ 336 ​ $ 9,869 ​ $ 10,205 Real estate construction ​ — ​ 44,451 ​ 44,451 ​ ​ — ​ ​ 658 ​ ​ 658 Commercial real estate ​ 5,224 ​ 557,783 ​ 563,007 ​ ​ 837 ​ ​ 13,268 ​ ​ 14,105 Total commercial ​ 7,840 ​ 1,291,476 ​ 1,299,316 ​ ​ 1,173 ​ ​ 23,795 ​ ​ 24,968 Consumer ​ ​ ​ ​ ​ ​ ​ ​ ​ ​ ​ ​ Residential real estate first mortgage ​ 439 ​ 462,931 ​ 463,370 ​ ​ — ​ ​ 5,774 ​ ​ 5,774 Residential real estate junior lien ​ 224 ​ ​ 143,192 ​ 143,416 ​ ​ 19 ​ ​ 1,354 ​ ​ 1,373 Other revolving and installment ​ 27 ​ 73,246 ​ 73,273 ​ ​ 13 ​ ​ 740 ​ ​ 753 Total consumer ​ 690 ​ 679,369 ​ 680,059 ​ ​ 32 ​ ​ 7,868 ​ ​ 7,900 Unallocated ​ ​ — ​ ​ — ​ ​ — ​ ​ — ​ ​ — ​ ​ 1,378 Total loans ​ $ 8,530 ​ $ 1,970,845 ​ $ 1,979,375 ​ $ 1,205 ​ $ 31,663 ​ $ 34,246</t>
        </is>
      </c>
    </row>
    <row r="9">
      <c r="A9" s="4" t="inlineStr">
        <is>
          <t>Schedule of impaired loans</t>
        </is>
      </c>
      <c r="B9" s="4" t="inlineStr">
        <is>
          <t>​ ​ ​ ​ ​ ​ ​ ​ ​ ​ ​ ​ ​ ​ ​ ​ ​ ​ ​ ​ ​ ​ June 30, 2021 December 31, 2020 ​ ​ Recorded ​ Unpaid ​ Related Recorded ​ Unpaid ​ Related (dollars in thousands) Investment Principal Allowance Investment Principal Allowance Impaired loans with a valuation allowance ​ ​ ​ ​ ​ ​ ​ ​ ​ ​ ​ ​ Commercial and industrial ​ $ 1,534 ​ $ 1,546 ​ $ 885 ​ $ 723 ​ $ 725 ​ $ 336 Commercial real estate ​ 187 ​ 211 ​ 7 ​ 3,948 ​ 3,974 ​ 837 Residential real estate junior lien ​ 27 ​ 28 ​ ​ 27 ​ ​ 19 ​ 20 ​ ​ 19 Other revolving and installment ​ 13 ​ 13 ​ 3 ​ ​ 27 ​ 27 ​ 13 Total impaired loans with a valuation allowance ​ ​ 1,761 ​ ​ 1,798 ​ ​ 922 ​ ​ 4,717 ​ ​ 4,746 ​ ​ 1,205 Impaired loans without a valuation allowance ​ ​ ​ ​ ​ ​ ​ Commercial and industrial ​ ​ 1,162 ​ ​ 1,314 ​ ​ — ​ ​ 1,893 ​ ​ 2,173 ​ ​ — Commercial real estate ​ 4,466 ​ ​ 4,621 ​ — ​ ​ 1,276 ​ 1,415 ​ — Residential real estate first mortgage ​ 23 ​ 25 ​ — ​ ​ 439 ​ 464 ​ — Residential real estate junior lien ​ 299 ​ 325 ​ — ​ ​ 205 ​ 306 ​ — Other revolving and installment ​ — ​ — ​ — ​ ​ — ​ — ​ — Total impaired loans without a valuation allowance ​ ​ 5,950 ​ ​ 6,285 ​ ​ — ​ ​ 3,813 ​ ​ 4,358 ​ ​ — Total impaired loans ​ ​ ​ ​ ​ ​ ​ Commercial and industrial ​ ​ 2,696 ​ ​ 2,860 ​ ​ 885 ​ ​ 2,616 ​ ​ 2,898 ​ ​ 336 Commercial real estate ​ 4,653 ​ 4,832 ​ 7 ​ 5,224 ​ 5,389 ​ 837 Residential real estate first mortgage ​ ​ 23 ​ ​ 25 ​ ​ — ​ ​ 439 ​ ​ 464 ​ ​ — Residential real estate junior lien ​ 326 ​ 353 ​ 27 ​ 224 ​ 326 ​ 19 Other revolving and installment ​ 13 ​ 13 ​ 3 ​ 27 ​ 27 ​ 13 Total impaired loans ​ $ 7,711 ​ $ 8,083 ​ $ 922 ​ $ 8,530 ​ $ 9,104 ​ $ 1,205 ​ The table below presents the average recorded investment in impaired loans and interest income for the three and six months ended June 30, 2021 and 2020: ​ ​ ​ ​ ​ ​ ​ ​ ​ ​ ​ ​ ​ ​ ​ Three months ended June 30, ​ ​ 2021 ​ 2020 ​ ​ Average ​ ​ ​ ​ Average ​ ​ ​ ​ ​ Recorded ​ Interest ​ Recorded ​ Interest (dollars in thousands) Investment Income Investment Income Impaired loans with a valuation allowance ​ ​ ​ ​ ​ ​ ​ ​ ​ ​ ​ ​ Commercial and industrial ​ $ 1,548 ​ $ 3 ​ $ 4,881 ​ $ 15 Commercial real estate ​ ​ 188 ​ ​ 2 ​ ​ 200 ​ ​ 8 Residential real estate first mortgage ​ ​ — ​ ​ — ​ ​ — ​ ​ — Residential real estate junior lien ​ ​ 27 ​ ​ — ​ ​ 20 ​ ​ — Other revolving and installment ​ ​ 13 ​ ​ — ​ ​ 35 ​ ​ — Total impaired loans with a valuation allowance ​ ​ 1,776 ​ ​ 5 ​ ​ 5,136 ​ ​ 23 Impaired loans without a valuation allowance ​ ​ ​ ​ ​ ​ ​ ​ ​ ​ ​ Commercial and industrial ​ ​ 1,174 ​ ​ 5 ​ ​ 694 ​ ​ 26 Commercial real estate ​ ​ 4,472 ​ ​ — ​ ​ 1,693 ​ ​ — Residential real estate first mortgage ​ ​ 23 ​ ​ — ​ ​ 755 ​ ​ — Residential real estate junior lien ​ ​ 302 ​ ​ — ​ ​ 255 ​ ​ 3 Other revolving and installment ​ ​ — ​ ​ — ​ ​ 4 ​ ​ — Total impaired loans without a valuation allowance ​ ​ 5,971 ​ ​ 5 ​ ​ 3,401 ​ ​ 29 Total impaired loans ​ ​ ​ ​ ​ ​ ​ ​ ​ ​ ​ ​ Commercial and industrial ​ ​ 2,722 ​ ​ 8 ​ ​ 5,575 ​ ​ 41 Commercial real estate ​ ​ 4,660 ​ ​ 2 ​ ​ 1,893 ​ ​ 8 Residential real estate first mortgage ​ ​ 23 ​ ​ — ​ ​ 755 ​ ​ — Residential real estate junior lien ​ ​ 329 ​ ​ — ​ ​ 275 ​ ​ 3 Other revolving and installment ​ ​ 13 ​ ​ — ​ ​ 39 ​ ​ — Total impaired loans ​ $ 7,747 ​ $ 10 ​ $ 8,537 ​ $ 52 ​ ​ ​ ​ ​ ​ ​ ​ ​ ​ ​ ​ ​ ​ ​ ​ Six Months Ended June 30, ​ ​ 2021 ​ 2020 ​ ​ Average ​ ​ ​ ​ Average ​ ​ ​ ​ ​ Recorded ​ Interest ​ Recorded ​ Interest (dollars in thousands) Investment Income Investment Income Impaired loans with a valuation allowance ​ ​ ​ ​ Commercial and industrial ​ $ 1,637 ​ $ 6 ​ $ 4,714 ​ $ 15 Commercial real estate ​ 190 ​ 4 ​ 203 ​ 8 Residential real estate junior lien ​ 30 ​ — ​ 20 ​ — Other revolving and installment ​ 14 ​ — ​ 35 ​ — Total impaired loans with a valuation allowance ​ ​ 1,871 ​ ​ 10 ​ ​ 4,972 ​ ​ 23 Impaired loans without a valuation allowance ​ ​ ​ ​ ​ Commercial and industrial ​ ​ 1,187 ​ ​ 11 ​ ​ 747 ​ ​ 26 Commercial real estate ​ 4,662 ​ — ​ 1,821 ​ — Residential real estate first mortgage ​ 24 ​ — ​ 761 ​ — Residential real estate junior lien ​ 303 ​ — ​ 279 ​ ​ 3 Other revolving and installment ​ — ​ — ​ 5 ​ — Total impaired loans without a valuation allowance ​ ​ 6,176 ​ ​ 11 ​ ​ 3,613 ​ ​ 29 Total impaired loans ​ ​ ​ ​ Commercial and industrial ​ ​ 2,824 ​ ​ 17 ​ ​ 5,461 ​ ​ 41 Commercial real estate ​ 4,852 ​ 4 ​ 2,024 ​ 8 Residential real estate first mortgage ​ 24 ​ — ​ 761 ​ — Residential real estate junior lien ​ 333 ​ — ​ 299 ​ 3 Other revolving and installment ​ 14 ​ — ​ 40 ​ — Total impaired loans ​ $ 8,047 ​ $ 21 ​ $ 8,585 ​ $ 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valu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v>
      </c>
      <c r="C7" s="6" t="n">
        <v>1</v>
      </c>
    </row>
    <row r="8">
      <c r="A8" s="4" t="inlineStr">
        <is>
          <t>Common stock, shares authorized</t>
        </is>
      </c>
      <c r="B8" s="5" t="n">
        <v>30000000</v>
      </c>
      <c r="C8" s="5" t="n">
        <v>30000000</v>
      </c>
    </row>
    <row r="9">
      <c r="A9" s="4" t="inlineStr">
        <is>
          <t>Common stock, shares issued</t>
        </is>
      </c>
      <c r="B9" s="5" t="n">
        <v>17197771</v>
      </c>
      <c r="C9" s="5" t="n">
        <v>17125270</v>
      </c>
    </row>
    <row r="10">
      <c r="A10" s="4" t="inlineStr">
        <is>
          <t>Common stock, shares outstanding</t>
        </is>
      </c>
      <c r="B10" s="5" t="n">
        <v>17197771</v>
      </c>
      <c r="C10" s="5" t="n">
        <v>17125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Other Intangible Assets</t>
        </is>
      </c>
    </row>
    <row r="4">
      <c r="A4" s="4" t="inlineStr">
        <is>
          <t>Schedule of goodwill by segment</t>
        </is>
      </c>
      <c r="B4" s="4" t="inlineStr">
        <is>
          <t>​ ​ ​ ​ ​ ​ ​ ​ ​ ​ June 30, ​ December 31, (dollars in thousands) 2021 2020 Banking ​ $ 20,131 ​ $ 20,131 Retirement and benefit services ​ ​ 10,070 ​ ​ 10,070 Total goodwill ​ $ 30,201 ​ $ 30,201</t>
        </is>
      </c>
    </row>
    <row r="5">
      <c r="A5" s="4" t="inlineStr">
        <is>
          <t>Schedule of identifiable intangible assets</t>
        </is>
      </c>
      <c r="B5" s="4" t="inlineStr">
        <is>
          <t>​ ​ ​ ​ ​ ​ ​ ​ ​ ​ ​ ​ ​ ​ ​ ​ ​ ​ ​ ​ ​ ​ June 30, 2021 ​ December 31, 2020 (dollars in thousands) Gross Carrying Amount Accumulated Amortization Total Gross Carrying Amount Accumulated Amortization Total Identifiable customer intangibles ​ $ 43,346 ​ $ (19,666) ​ $ 23,680 ​ $ 43,346 ​ $ (17,490) ​ $ 25,856 Core deposit intangible assets ​ ​ — ​ ​ — ​ ​ — ​ ​ 3,793 ​ ​ (3,730) ​ ​ 63 Total intangible assets ​ $ 43,346 ​ $ (19,666) ​ $ 23,680 ​ $ 47,139 ​ $ (21,220) ​ $ 25,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6 Months Ended</t>
        </is>
      </c>
    </row>
    <row r="2">
      <c r="B2" s="2" t="inlineStr">
        <is>
          <t>Jun. 30, 2021</t>
        </is>
      </c>
    </row>
    <row r="3">
      <c r="A3" s="3" t="inlineStr">
        <is>
          <t>Loan Servicing</t>
        </is>
      </c>
    </row>
    <row r="4">
      <c r="A4" s="4" t="inlineStr">
        <is>
          <t>Summary of activity related to loan servicing</t>
        </is>
      </c>
      <c r="B4" s="4" t="inlineStr">
        <is>
          <t>​ ​ ​ ​ ​ ​ ​ ​ ​ ​ ​ ​ ​ ​ ​ Three months ended Six months ended ​ ​ June 30, ​ June 30, (dollars in thousands) 2021 2020 2021 2020 Balance, beginning of period ​ $ 1,952 ​ $ 3,277 ​ $ 1,987 ​ $ 3,845 Additions ​ ​ 62 ​ ​ 88 ​ 111 ​ 112 Amortization ​ ​ (185) ​ ​ (209) ​ (385) ​ (396) (Impairment)/Recovery ​ ​ 135 ​ ​ (265) ​ 251 ​ (670) Balance, end of period ​ $ 1,964 ​ $ 2,891 ​ $ 1,964 ​ $ 2,891</t>
        </is>
      </c>
    </row>
    <row r="5">
      <c r="A5" s="4" t="inlineStr">
        <is>
          <t>Summary of key economic assumptions</t>
        </is>
      </c>
      <c r="B5" s="4" t="inlineStr">
        <is>
          <t>​ ​ ​ ​ ​ ​ ​ ​ ​ ​ June 30, December 31, (dollars in thousands) ​ 2021 ​ 2020 ​ Fair value of servicing rights ​ $ 1,964 ​ $ 1,987 ​ Weighted-average remaining term, years ​ 20.1 ​ 20.1 ​ Prepayment speeds ​ 17.2 % 17.7 % Discount rate ​ 9.3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ight-of-use assets and lease liabilities</t>
        </is>
      </c>
      <c r="B4" s="4" t="inlineStr">
        <is>
          <t>​ ​ ​ ​ ​ ​ ​ ​ ​ ​ ​ June 30, December 31, (dollars in thousands) ​ 2021 2020 Lease Right-of-Use Assets ​ Classification ​ ​ ​ ​ ​ ​ Operating lease right-of-use assets Operating lease right-of-use assets ​ $ 4,203 ​ $ 6,918 Finance lease right-of-use assets Land, premises and equipment, net ​ 144 ​ 202 Total lease right-of-use assets ​ ​ ​ $ 4,347 ​ $ 7,120 Lease Liabilities ​ ​ ​ Operating lease liabilities Operating lease liabilities ​ $ 4,868 ​ $ 7,861 Finance lease liabilities Long-term debt ​ 319 ​ 430 Total lease liabilities ​ ​ ​ $ 5,187 ​ $ 8,291</t>
        </is>
      </c>
    </row>
    <row r="5">
      <c r="A5" s="4" t="inlineStr">
        <is>
          <t>Schedule of weighted average remaining lease term and average discount rate</t>
        </is>
      </c>
      <c r="B5" s="4" t="inlineStr">
        <is>
          <t>​ ​ ​ ​ ​ ​ ​ ​ ​ June 30, ​ December 31, ​ 2021 2020 ​ Weighted-average remaining lease term, years ​ ​ ​ ​ ​ Operating leases 3.7 ​ 5.8 ​ Finance leases 1.3 ​ 1.8 ​ Weighted-average discount rate ​ ​ ​ Operating leases 2.5 % 2.9 % Finance leases 7.8 % 7.8 %</t>
        </is>
      </c>
    </row>
    <row r="6">
      <c r="A6" s="4" t="inlineStr">
        <is>
          <t>Schedule of lease costs and other lease information</t>
        </is>
      </c>
      <c r="B6" s="4" t="inlineStr">
        <is>
          <t>​ ​ ​ ​ ​ ​ ​ ​ ​ ​ ​ ​ ​ ​ ​ Three months ended Six months ended ​ ​ June 30, ​ June 30, (dollars in thousands) 2021 2020 2021 ​ 2020 Lease costs ​ ​ ​ ​ ​ ​ ​ ​ ​ Operating lease cost ​ $ 492 ​ $ 568 ​ $ 988 ​ $ 1,191 Variable lease cost ​ ​ 158 ​ ​ 468 ​ 391 ​ 665 Short-term lease cost ​ ​ 46 ​ ​ 107 ​ 83 ​ 202 Finance lease cost ​ ​ ​ ​ ​ ​ ​ ​ Interest on lease liabilities ​ ​ 7 ​ ​ 11 ​ 15 ​ 23 Amortization of right-of-use assets ​ ​ 29 ​ ​ 29 ​ 58 ​ 58 Sublease income ​ ​ (52) ​ ​ (52) ​ (112) ​ (118) Net lease cost ​ $ 680 ​ $ 1,131 ​ $ 1,423 ​ $ 2,021 Other information ​ ​ ​ ​ ​ ​ ​ ​ ​ ​ Cash paid for amounts included in the measurement of lease liabilities operating cash flows from operating leases ​ $ 474 ​ $ 561 ​ $ 961 ​ $ 1,179 Right-of-use assets obtained in exchange for new operating lease liabilities ​ ​ — ​ ​ 1,348 ​ ​ — ​ 1,531</t>
        </is>
      </c>
    </row>
    <row r="7">
      <c r="A7" s="4" t="inlineStr">
        <is>
          <t>Schedule of future minimum payments for finance leases</t>
        </is>
      </c>
      <c r="B7" s="4" t="inlineStr">
        <is>
          <t>Future minimum payments for finance and operating leases with initial or remaining terms of one year or more as of June 30, 2021 were as follows: ​ ​ ​ ​ ​ ​ ​ ​ ​ ​ Finance ​ Operating (dollars in thousands) Leases Leases Twelve months ended ​ ​ ​ ​ ​ ​ June 30, 2022 ​ $ 251 ​ $ 1,664 June 30, 2023 ​ 84 ​ 1,616 June 30, 2024 ​ — ​ 1,112 June 30, 2025 ​ — ​ 392 June 30, 2026 ​ — ​ 345 Thereafter ​ — ​ 326 Total future minimum lease payments ​ $ 335 ​ $ 5,455 Amounts representing interest ​ (16) ​ (587) Total operating lease liabilities ​ $ 319 ​ $ 4,868</t>
        </is>
      </c>
    </row>
    <row r="8">
      <c r="A8" s="4" t="inlineStr">
        <is>
          <t>Schedule of future minimum payments for operating leases</t>
        </is>
      </c>
      <c r="B8" s="4" t="inlineStr">
        <is>
          <t>​ ​ ​ ​ ​ ​ ​ ​ ​ ​ Finance ​ Operating (dollars in thousands) Leases Leases Twelve months ended ​ ​ ​ ​ ​ ​ June 30, 2022 ​ $ 251 ​ $ 1,664 June 30, 2023 ​ 84 ​ 1,616 June 30, 2024 ​ — ​ 1,112 June 30, 2025 ​ — ​ 392 June 30, 2026 ​ — ​ 345 Thereafter ​ — ​ 326 Total future minimum lease payments ​ $ 335 ​ $ 5,455 Amounts representing interest ​ (16) ​ (587) Total operating lease liabilities ​ $ 319 ​ $ 4,8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6 Months Ended</t>
        </is>
      </c>
    </row>
    <row r="2">
      <c r="B2" s="2" t="inlineStr">
        <is>
          <t>Jun. 30, 2021</t>
        </is>
      </c>
    </row>
    <row r="3">
      <c r="A3" s="3" t="inlineStr">
        <is>
          <t>Deposits.</t>
        </is>
      </c>
    </row>
    <row r="4">
      <c r="A4" s="4" t="inlineStr">
        <is>
          <t>Schedule of components of deposits</t>
        </is>
      </c>
      <c r="B4" s="4" t="inlineStr">
        <is>
          <t>​ ​ ​ ​ ​ ​ ​ ​ ​ ​ June 30, ​ December 31, (dollars in thousands) 2021 2020 Noninterest-bearing ​ $ 758,820 ​ $ 754,716 Interest-bearing ​ ​ Interest-bearing demand ​ 736,043 ​ 618,900 Savings accounts ​ 89,437 ​ 79,902 Money market savings ​ 920,831 ​ 909,137 Time deposits ​ 205,809 ​ 209,338 Total interest-bearing ​ 1,952,120 ​ 1,817,277 Total deposits ​ $ 2,710,940 ​ $ 2,571,9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chedule of long-term debt</t>
        </is>
      </c>
      <c r="B4" s="4" t="inlineStr">
        <is>
          <t xml:space="preserve">​ ​ ​ ​ ​ ​ ​ ​ ​ ​ ​ ​ ​ ​ ​ ​ ​ ​ June 30, 2021 ​ ​ ​ ​ ​ ​ ​ ​ ​ ​ Period End ​ ​ ​ ​ ​ ​ Face ​ Carrying ​ ​ ​ Interest ​ Maturity ​ ​ (dollars in thousands) Value Value Interest Rate Rate Date Call Date Subordinated notes payable ​ $ 50,000 ​ $ 50,000 ​ Fixed ​ 3.50 % 3/30/2031 ​ 3/31/2026 Junior subordinated debenture (Trust I) ​ ​ 4,124 ​ ​ 3,470 Three-month LIBOR + 3.10% ​ 3.25 % 6/26/2033 6/26/2008 Junior subordinated debenture (Trust II) ​ 6,186 ​ 5,203 Three-month LIBOR + 1.80% ​ 1.92 % 9/15/2036 9/15/2011 Finance lease liability ​ 2,700 ​ 319 Fixed 7.81 % 10/31/2022 N/A Total long-term debt ​ $ 63,010 ​ $ 58,992 ​ ​ ​ ​ ​ ​ ​ ​ ​ ​ ​ ​ ​ ​ ​ ​ ​ ​ December 31, 2020 ​ ​ ​ ​ ​ ​ ​ ​ ​ ​ Period End ​ ​ ​ ​ ​ ​ Face ​ Carrying ​ ​ ​ Interest ​ Maturity ​ ​ (dollars in thousands) Value Value Interest Rate Rate Date Call Date Subordinated notes payable ​ $ 50,000 ​ $ 49,688 Three-month LIBOR + 4.12% 4.36 % 12/30/2025 12/30/2020 Junior subordinated debenture (Trust I) ​ 4,124 ​ 3,447 Three-month LIBOR + 3.10% ​ 3.35 % 6/26/2033 6/26/2008 Junior subordinated debenture (Trust II) ​ 6,186 ​ 5,170 Three-month LIBOR + 1.80% ​ 2.02 % 9/15/2036 9/15/2011 Finance lease liability ​ 2,700 ​ 430 Fixed 7.81 % 10/31/2022 N/A Total long-term debt ​ $ 63,010 ​ $ 58,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6 Months Ended</t>
        </is>
      </c>
    </row>
    <row r="2">
      <c r="B2" s="2" t="inlineStr">
        <is>
          <t>Jun. 30, 2021</t>
        </is>
      </c>
    </row>
    <row r="3">
      <c r="A3" s="3" t="inlineStr">
        <is>
          <t>Financial Instruments with Off-Balance Sheet Risk</t>
        </is>
      </c>
    </row>
    <row r="4">
      <c r="A4" s="4" t="inlineStr">
        <is>
          <t>Schedule of financial instruments whose contract amount represents credit risk</t>
        </is>
      </c>
      <c r="B4" s="4" t="inlineStr">
        <is>
          <t>​ ​ ​ ​ ​ ​ ​ ​ ​ ​ June 30, ​ December 31, (dollars in thousands) 2021 2020 Commitments to extend credit ​ $ 610,448 ​ $ 611,140 Standby letters of credit ​ 6,406 ​ 6,510 Total ​ $ 616,854 ​ $ 617,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tock plan activity</t>
        </is>
      </c>
      <c r="B4" s="4" t="inlineStr">
        <is>
          <t>​ ​ ​ ​ ​ ​ ​ ​ ​ ​ ​ ​ ​ ​ Six months ended June 30, 2021 ​ Six months ended June 30, 2020 ​ ​ ​ ​ Weighted- ​ ​ ​ Weighted- ​ ​ ​ Average Grant ​ ​ ​ Average Grant ​ Awards Date Fair Value Awards Date Fair Value Restricted Stock and Restricted Stock Unit Awards ​ ​ ​ ​ ​ ​ ​ Outstanding at beginning of period 325,030 $ 19.48 ​ 347,211 $ 18.64 Granted 66,664 ​ 26.63 ​ 77,846 ​ 19.53 Vested (88,382) ​ 21.38 ​ (86,137) ​ 16.15 Forfeited or cancelled — ​ — ​ (5,068) ​ 19.37 Outstanding at end of period ​ 303,312 ​ $ 20.49 ​ 333,852 ​ $ 19.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effective income tax rate reconciliation</t>
        </is>
      </c>
      <c r="B4" s="4" t="inlineStr">
        <is>
          <t>​ ​ ​ ​ ​ ​ ​ ​ ​ ​ ​ ​ ​ ​ ​ ​ Three months ended June 30, ​ ​ ​ 2021 ​ ​ 2020 ​ ​ ​ ​ Percent of ​ ​ Percent of (dollars in thousands) ​ Amount ​ Pretax Income ​ Amount ​ Pretax Income Taxes at statutory federal income tax rate ​ $ 3,221 21.0 % ​ $ 3,168 21.0 % Tax effect of: ​ ​ ​ ​ ​ ​ ​ ​ ​ ​ Tax exempt income ​ ​ (148) (1.0) % ​ ​ (127) (0.8) % Other ​ ​ 571 3.7 % ​ ​ 572 3.8 % Applicable income taxes ​ $ 3,644 ​ 23.7 % ​ $ 3,613 ​ 24.0 % ​ ​ ​ ​ ​ ​ ​ ​ ​ ​ ​ ​ ​ ​ ​ ​ ​ Six months ended June 30, ​ ​ ​ 2021 ​ ​ 2020 ​ ​ ​ ​ Percent of ​ ​ Percent of (dollars in thousands) ​ Amount ​ Pretax Income ​ Amount ​ Pretax Income Taxes at statutory federal income tax rate ​ $ 7,395 21.0 % ​ $ 4,596 21.0 % Tax effect of: ​ ​ ​ ​ Tax exempt income ​ (301) (0.9) % ​ (247) (1.1) % Other ​ ​ 1,212 ​ 3.4 % ​ ​ 701 ​ 3.2 % Applicable income taxes ​ $ 8,306 23.5 % ​ $ 5,050 2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key metrics related to segments</t>
        </is>
      </c>
      <c r="B4" s="4" t="inlineStr">
        <is>
          <t>​ ​ ​ ​ ​ ​ ​ ​ ​ ​ ​ ​ ​ ​ ​ ​ ​ ​ ​ ​ ​ Three months ended June 30, 2021 ​ ​ ​ ​ ​ Retirement and ​ Wealth ​ ​ ​ ​ Corporate ​ ​ ​ (dollars in thousands) Banking Benefit Services Management Mortgage Administration Consolidated Net interest income ​ $ 21,188 ​ $ — ​ $ — ​ $ 490 ​ $ (538) ​ $ 21,140 Provision for loan losses ​ — ​ — ​ — ​ — ​ — ​ — Noninterest income ​ 1,466 ​ 17,871 ​ 5,138 ​ 12,287 ​ (14) ​ 36,748 Noninterest expense ​ 10,914 ​ 9,988 ​ 2,128 ​ 10,661 ​ 8,859 ​ 42,550 Net income before taxes ​ $ 11,740 ​ $ 7,883 ​ $ 3,010 ​ $ 2,116 ​ $ (9,411) ​ $ 15,338 ​ ​ ​ ​ ​ ​ ​ ​ ​ ​ ​ ​ ​ ​ ​ ​ ​ ​ ​ ​ ​ Six months ended June 30, 2021 ​ ​ ​ ​ ​ Retirement and ​ Wealth ​ ​ ​ ​ Corporate ​ ​ ​ (dollars in thousands) Banking Benefit Services Management Mortgage Administration Consolidated Net interest income ​ $ 43,068 ​ $ — ​ $ — ​ $ 936 ​ $ (826) ​ $ 43,178 Provision for loan losses ​ ​ — ​ ​ — ​ ​ — ​ ​ — ​ ​ — ​ ​ — Noninterest income ​ ​ 2,988 ​ ​ 35,126 ​ ​ 10,124 ​ ​ 29,419 ​ ​ (28) ​ ​ 77,629 Noninterest expense ​ ​ 21,998 ​ 20,100 ​ 4,463 ​ 21,514 ​ ​ 17,517 ​ ​ 85,592 Net income before taxes ​ $ 24,058 ​ $ 15,026 ​ $ 5,661 ​ $ 8,841 ​ $ (18,371) ​ $ 35,215 ​ ​ ​ ​ ​ ​ ​ ​ ​ ​ ​ ​ ​ ​ ​ ​ ​ ​ ​ ​ ​ ​ Three months ended June 30, 2020 ​ ​ ​ ​ ​ Retirement and ​ Wealth ​ ​ ​ ​ Corporate ​ ​ ​ (dollars in thousands) Banking Benefit Services Management Mortgage Administration Consolidated Net interest income ​ $ 20,417 ​ $ — ​ $ — ​ $ 530 ​ $ (856) ​ $ 20,091 Provision for loan losses ​ ​ 3,500 ​ ​ — ​ ​ — ​ ​ — ​ ​ — ​ ​ 3,500 Noninterest income ​ ​ 2,857 ​ ​ 13,710 ​ ​ 4,112 ​ ​ 17,546 ​ ​ 5 ​ ​ 38,230 Noninterest expense ​ ​ 11,359 ​ 9,193 ​ 2,629 ​ 8,020 ​ ​ 8,533 ​ ​ 39,734 Net income before taxes ​ $ 8,415 ​ $ 4,517 ​ $ 1,483 ​ $ 10,056 ​ $ (9,384) ​ $ 15,087 ​ ​ ​ ​ ​ ​ ​ ​ ​ ​ ​ ​ ​ ​ ​ ​ ​ ​ ​ ​ ​ Six months ended June 30, 2020 ​ ​ ​ ​ ​ Retirement and ​ Wealth ​ ​ ​ ​ Corporate ​ ​ ​ (dollars in thousands) Banking Benefit Services Management Mortgage Administration Consolidated Net interest income ​ $ 39,863 ​ $ — ​ $ — ​ $ 798 ​ $ (1,733) ​ $ 38,928 Provision for loan losses ​ 6,000 ​ — ​ — ​ — ​ — ​ 6,000 Noninterest income ​ 4,731 ​ 29,930 ​ 8,158 ​ 22,591 ​ 9 ​ 65,419 Noninterest expense ​ 24,011 ​ 17,125 ​ 4,144 ​ 13,459 ​ 17,721 ​ 76,460 Net income before taxes ​ $ 14,583 ​ $ 12,805 ​ $ 4,014 ​ $ 9,930 ​ $ (19,445) ​ $ 21,8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basic and diluted earnings per share</t>
        </is>
      </c>
      <c r="B4" s="4" t="inlineStr">
        <is>
          <t>​ ​ ​ ​ ​ ​ ​ ​ ​ ​ ​ ​ ​ ​ ​ ​ Three months ended ​ Six months ended ​ ​ June 30, ​ June 30, (dollars and shares in thousands, except per share data) 2021 2020 2021 2020 Net income ​ $ 11,694 ​ $ 11,474 ​ $ 26,909 ​ $ 16,837 Dividends and undistributed earnings allocated to participating securities ​ ​ 179 ​ ​ 200 ​ ​ 432 ​ ​ 282 Net income available to common shareholders ​ $ 11,515 ​ $ 11,274 ​ $ 26,477 ​ $ 16,555 Weighted-average common shares outstanding for basic earnings per share ​ ​ 17,194 ​ ​ 17,111 ​ ​ 17,170 ​ 17,091 Dilutive effect of stock-based awards ​ ​ 303 ​ 334 ​ 312 ​ 334 Weighted-average common shares outstanding for diluted earnings per share ​ ​ 17,497 ​ ​ 17,445 ​ ​ 17,482 ​ ​ 17,425 Earnings per common share: ​ ​ ​ ​ ​ ​ ​ ​ ​ ​ ​ ​ Basic earnings per common share ​ $ 0.67 ​ $ 0.66 ​ $ 1.54 ​ $ 0.97 Diluted earnings per common share ​ $ 0.66 ​ $ 0.65 ​ $ 1.52 ​ $ 0.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9324</v>
      </c>
      <c r="C4" s="6" t="n">
        <v>21372</v>
      </c>
      <c r="D4" s="6" t="n">
        <v>39891</v>
      </c>
      <c r="E4" s="6" t="n">
        <v>41914</v>
      </c>
    </row>
    <row r="5">
      <c r="A5" s="4" t="inlineStr">
        <is>
          <t>Investment securities - Taxable</t>
        </is>
      </c>
      <c r="B5" s="5" t="n">
        <v>2897</v>
      </c>
      <c r="C5" s="5" t="n">
        <v>1765</v>
      </c>
      <c r="D5" s="5" t="n">
        <v>5298</v>
      </c>
      <c r="E5" s="5" t="n">
        <v>3524</v>
      </c>
    </row>
    <row r="6">
      <c r="A6" s="4" t="inlineStr">
        <is>
          <t>Investment securities -Exempt from federal income taxes</t>
        </is>
      </c>
      <c r="B6" s="5" t="n">
        <v>233</v>
      </c>
      <c r="C6" s="5" t="n">
        <v>239</v>
      </c>
      <c r="D6" s="5" t="n">
        <v>469</v>
      </c>
      <c r="E6" s="5" t="n">
        <v>474</v>
      </c>
    </row>
    <row r="7">
      <c r="A7" s="4" t="inlineStr">
        <is>
          <t>Other</t>
        </is>
      </c>
      <c r="B7" s="5" t="n">
        <v>130</v>
      </c>
      <c r="C7" s="5" t="n">
        <v>130</v>
      </c>
      <c r="D7" s="5" t="n">
        <v>247</v>
      </c>
      <c r="E7" s="5" t="n">
        <v>700</v>
      </c>
    </row>
    <row r="8">
      <c r="A8" s="4" t="inlineStr">
        <is>
          <t>Total interest income</t>
        </is>
      </c>
      <c r="B8" s="5" t="n">
        <v>22584</v>
      </c>
      <c r="C8" s="5" t="n">
        <v>23506</v>
      </c>
      <c r="D8" s="5" t="n">
        <v>45905</v>
      </c>
      <c r="E8" s="5" t="n">
        <v>46612</v>
      </c>
    </row>
    <row r="9">
      <c r="A9" s="3" t="inlineStr">
        <is>
          <t>Interest Expense</t>
        </is>
      </c>
    </row>
    <row r="10">
      <c r="A10" s="4" t="inlineStr">
        <is>
          <t>Deposits</t>
        </is>
      </c>
      <c r="B10" s="5" t="n">
        <v>906</v>
      </c>
      <c r="C10" s="5" t="n">
        <v>2558</v>
      </c>
      <c r="D10" s="5" t="n">
        <v>1901</v>
      </c>
      <c r="E10" s="5" t="n">
        <v>5950</v>
      </c>
    </row>
    <row r="11">
      <c r="A11" s="4" t="inlineStr">
        <is>
          <t>Long-term debt</t>
        </is>
      </c>
      <c r="B11" s="5" t="n">
        <v>538</v>
      </c>
      <c r="C11" s="5" t="n">
        <v>857</v>
      </c>
      <c r="D11" s="5" t="n">
        <v>826</v>
      </c>
      <c r="E11" s="5" t="n">
        <v>1734</v>
      </c>
    </row>
    <row r="12">
      <c r="A12" s="4" t="inlineStr">
        <is>
          <t>Total interest expense</t>
        </is>
      </c>
      <c r="B12" s="5" t="n">
        <v>1444</v>
      </c>
      <c r="C12" s="5" t="n">
        <v>3415</v>
      </c>
      <c r="D12" s="5" t="n">
        <v>2727</v>
      </c>
      <c r="E12" s="5" t="n">
        <v>7684</v>
      </c>
    </row>
    <row r="13">
      <c r="A13" s="4" t="inlineStr">
        <is>
          <t>Net interest income</t>
        </is>
      </c>
      <c r="B13" s="5" t="n">
        <v>21140</v>
      </c>
      <c r="C13" s="5" t="n">
        <v>20091</v>
      </c>
      <c r="D13" s="5" t="n">
        <v>43178</v>
      </c>
      <c r="E13" s="5" t="n">
        <v>38928</v>
      </c>
    </row>
    <row r="14">
      <c r="A14" s="4" t="inlineStr">
        <is>
          <t>Provision for loan losses</t>
        </is>
      </c>
      <c r="C14" s="5" t="n">
        <v>3500</v>
      </c>
      <c r="E14" s="5" t="n">
        <v>6000</v>
      </c>
    </row>
    <row r="15">
      <c r="A15" s="4" t="inlineStr">
        <is>
          <t>Net interest income after provision for loan losses</t>
        </is>
      </c>
      <c r="B15" s="5" t="n">
        <v>21140</v>
      </c>
      <c r="C15" s="5" t="n">
        <v>16591</v>
      </c>
      <c r="D15" s="5" t="n">
        <v>43178</v>
      </c>
      <c r="E15" s="5" t="n">
        <v>32928</v>
      </c>
    </row>
    <row r="16">
      <c r="A16" s="3" t="inlineStr">
        <is>
          <t>Noninterest Income</t>
        </is>
      </c>
    </row>
    <row r="17">
      <c r="A17" s="4" t="inlineStr">
        <is>
          <t>Mortgage banking</t>
        </is>
      </c>
      <c r="B17" s="5" t="n">
        <v>12287</v>
      </c>
      <c r="C17" s="5" t="n">
        <v>17546</v>
      </c>
      <c r="D17" s="5" t="n">
        <v>29419</v>
      </c>
      <c r="E17" s="5" t="n">
        <v>22591</v>
      </c>
    </row>
    <row r="18">
      <c r="A18" s="4" t="inlineStr">
        <is>
          <t>Net gains (losses) on investment securities</t>
        </is>
      </c>
      <c r="C18" s="5" t="n">
        <v>1294</v>
      </c>
      <c r="D18" s="5" t="n">
        <v>114</v>
      </c>
      <c r="E18" s="5" t="n">
        <v>1294</v>
      </c>
    </row>
    <row r="19">
      <c r="A19" s="4" t="inlineStr">
        <is>
          <t>Other</t>
        </is>
      </c>
      <c r="B19" s="5" t="n">
        <v>1122</v>
      </c>
      <c r="C19" s="5" t="n">
        <v>1271</v>
      </c>
      <c r="D19" s="5" t="n">
        <v>2178</v>
      </c>
      <c r="E19" s="5" t="n">
        <v>2726</v>
      </c>
    </row>
    <row r="20">
      <c r="A20" s="4" t="inlineStr">
        <is>
          <t>Total noninterest income</t>
        </is>
      </c>
      <c r="B20" s="5" t="n">
        <v>36748</v>
      </c>
      <c r="C20" s="5" t="n">
        <v>38230</v>
      </c>
      <c r="D20" s="5" t="n">
        <v>77629</v>
      </c>
      <c r="E20" s="5" t="n">
        <v>65419</v>
      </c>
    </row>
    <row r="21">
      <c r="A21" s="3" t="inlineStr">
        <is>
          <t>Noninterest Expense</t>
        </is>
      </c>
    </row>
    <row r="22">
      <c r="A22" s="4" t="inlineStr">
        <is>
          <t>Compensation</t>
        </is>
      </c>
      <c r="B22" s="5" t="n">
        <v>24309</v>
      </c>
      <c r="C22" s="5" t="n">
        <v>21213</v>
      </c>
      <c r="D22" s="5" t="n">
        <v>48007</v>
      </c>
      <c r="E22" s="5" t="n">
        <v>39944</v>
      </c>
    </row>
    <row r="23">
      <c r="A23" s="4" t="inlineStr">
        <is>
          <t>Employee taxes and benefits</t>
        </is>
      </c>
      <c r="B23" s="5" t="n">
        <v>5572</v>
      </c>
      <c r="C23" s="5" t="n">
        <v>4747</v>
      </c>
      <c r="D23" s="5" t="n">
        <v>11385</v>
      </c>
      <c r="E23" s="5" t="n">
        <v>10055</v>
      </c>
    </row>
    <row r="24">
      <c r="A24" s="4" t="inlineStr">
        <is>
          <t>Occupancy and equipment expense</t>
        </is>
      </c>
      <c r="B24" s="5" t="n">
        <v>1918</v>
      </c>
      <c r="C24" s="5" t="n">
        <v>2612</v>
      </c>
      <c r="D24" s="5" t="n">
        <v>4149</v>
      </c>
      <c r="E24" s="5" t="n">
        <v>5104</v>
      </c>
    </row>
    <row r="25">
      <c r="A25" s="4" t="inlineStr">
        <is>
          <t>Business services, software and technology expense</t>
        </is>
      </c>
      <c r="B25" s="5" t="n">
        <v>4958</v>
      </c>
      <c r="C25" s="5" t="n">
        <v>4580</v>
      </c>
      <c r="D25" s="5" t="n">
        <v>9934</v>
      </c>
      <c r="E25" s="5" t="n">
        <v>9123</v>
      </c>
    </row>
    <row r="26">
      <c r="A26" s="4" t="inlineStr">
        <is>
          <t>Intangible amortization expense</t>
        </is>
      </c>
      <c r="B26" s="5" t="n">
        <v>1088</v>
      </c>
      <c r="C26" s="5" t="n">
        <v>991</v>
      </c>
      <c r="D26" s="5" t="n">
        <v>2239</v>
      </c>
      <c r="E26" s="5" t="n">
        <v>1981</v>
      </c>
    </row>
    <row r="27">
      <c r="A27" s="4" t="inlineStr">
        <is>
          <t>Professional fees and assessments</t>
        </is>
      </c>
      <c r="B27" s="5" t="n">
        <v>1509</v>
      </c>
      <c r="C27" s="5" t="n">
        <v>1177</v>
      </c>
      <c r="D27" s="5" t="n">
        <v>2981</v>
      </c>
      <c r="E27" s="5" t="n">
        <v>2233</v>
      </c>
    </row>
    <row r="28">
      <c r="A28" s="4" t="inlineStr">
        <is>
          <t>Marketing and business development</t>
        </is>
      </c>
      <c r="B28" s="5" t="n">
        <v>769</v>
      </c>
      <c r="C28" s="5" t="n">
        <v>549</v>
      </c>
      <c r="D28" s="5" t="n">
        <v>1445</v>
      </c>
      <c r="E28" s="5" t="n">
        <v>1159</v>
      </c>
    </row>
    <row r="29">
      <c r="A29" s="4" t="inlineStr">
        <is>
          <t>Supplies and postage</t>
        </is>
      </c>
      <c r="B29" s="5" t="n">
        <v>503</v>
      </c>
      <c r="C29" s="5" t="n">
        <v>675</v>
      </c>
      <c r="D29" s="5" t="n">
        <v>1034</v>
      </c>
      <c r="E29" s="5" t="n">
        <v>1382</v>
      </c>
    </row>
    <row r="30">
      <c r="A30" s="4" t="inlineStr">
        <is>
          <t>Travel</t>
        </is>
      </c>
      <c r="B30" s="5" t="n">
        <v>36</v>
      </c>
      <c r="C30" s="5" t="n">
        <v>51</v>
      </c>
      <c r="D30" s="5" t="n">
        <v>62</v>
      </c>
      <c r="E30" s="5" t="n">
        <v>312</v>
      </c>
    </row>
    <row r="31">
      <c r="A31" s="4" t="inlineStr">
        <is>
          <t>Mortgage and lending expenses</t>
        </is>
      </c>
      <c r="B31" s="5" t="n">
        <v>1199</v>
      </c>
      <c r="C31" s="5" t="n">
        <v>1341</v>
      </c>
      <c r="D31" s="5" t="n">
        <v>2531</v>
      </c>
      <c r="E31" s="5" t="n">
        <v>2482</v>
      </c>
    </row>
    <row r="32">
      <c r="A32" s="4" t="inlineStr">
        <is>
          <t>Other</t>
        </is>
      </c>
      <c r="B32" s="5" t="n">
        <v>689</v>
      </c>
      <c r="C32" s="5" t="n">
        <v>1798</v>
      </c>
      <c r="D32" s="5" t="n">
        <v>1825</v>
      </c>
      <c r="E32" s="5" t="n">
        <v>2685</v>
      </c>
    </row>
    <row r="33">
      <c r="A33" s="4" t="inlineStr">
        <is>
          <t>Total noninterest expense</t>
        </is>
      </c>
      <c r="B33" s="5" t="n">
        <v>42550</v>
      </c>
      <c r="C33" s="5" t="n">
        <v>39734</v>
      </c>
      <c r="D33" s="5" t="n">
        <v>85592</v>
      </c>
      <c r="E33" s="5" t="n">
        <v>76460</v>
      </c>
    </row>
    <row r="34">
      <c r="A34" s="4" t="inlineStr">
        <is>
          <t>Income before income taxes</t>
        </is>
      </c>
      <c r="B34" s="5" t="n">
        <v>15338</v>
      </c>
      <c r="C34" s="5" t="n">
        <v>15087</v>
      </c>
      <c r="D34" s="5" t="n">
        <v>35215</v>
      </c>
      <c r="E34" s="5" t="n">
        <v>21887</v>
      </c>
    </row>
    <row r="35">
      <c r="A35" s="4" t="inlineStr">
        <is>
          <t>Income tax expense</t>
        </is>
      </c>
      <c r="B35" s="5" t="n">
        <v>3644</v>
      </c>
      <c r="C35" s="5" t="n">
        <v>3613</v>
      </c>
      <c r="D35" s="5" t="n">
        <v>8306</v>
      </c>
      <c r="E35" s="5" t="n">
        <v>5050</v>
      </c>
    </row>
    <row r="36">
      <c r="A36" s="4" t="inlineStr">
        <is>
          <t>Net income</t>
        </is>
      </c>
      <c r="B36" s="6" t="n">
        <v>11694</v>
      </c>
      <c r="C36" s="6" t="n">
        <v>11474</v>
      </c>
      <c r="D36" s="6" t="n">
        <v>26909</v>
      </c>
      <c r="E36" s="6" t="n">
        <v>16837</v>
      </c>
    </row>
    <row r="37">
      <c r="A37" s="3" t="inlineStr">
        <is>
          <t>Per Common Share Data</t>
        </is>
      </c>
    </row>
    <row r="38">
      <c r="A38" s="4" t="inlineStr">
        <is>
          <t>Basic earnings per common share</t>
        </is>
      </c>
      <c r="B38" s="7" t="n">
        <v>0.67</v>
      </c>
      <c r="C38" s="7" t="n">
        <v>0.66</v>
      </c>
      <c r="D38" s="7" t="n">
        <v>1.54</v>
      </c>
      <c r="E38" s="7" t="n">
        <v>0.97</v>
      </c>
    </row>
    <row r="39">
      <c r="A39" s="4" t="inlineStr">
        <is>
          <t>Diluted earnings per common share</t>
        </is>
      </c>
      <c r="B39" s="8" t="n">
        <v>0.66</v>
      </c>
      <c r="C39" s="8" t="n">
        <v>0.65</v>
      </c>
      <c r="D39" s="8" t="n">
        <v>1.52</v>
      </c>
      <c r="E39" s="8" t="n">
        <v>0.95</v>
      </c>
    </row>
    <row r="40">
      <c r="A40" s="4" t="inlineStr">
        <is>
          <t>Dividends declared per common share</t>
        </is>
      </c>
      <c r="B40" s="7" t="n">
        <v>0.16</v>
      </c>
      <c r="C40" s="7" t="n">
        <v>0.15</v>
      </c>
      <c r="D40" s="7" t="n">
        <v>0.31</v>
      </c>
      <c r="E40" s="7" t="n">
        <v>0.3</v>
      </c>
    </row>
    <row r="41">
      <c r="A41" s="4" t="inlineStr">
        <is>
          <t>Average common shares outstanding</t>
        </is>
      </c>
      <c r="B41" s="5" t="n">
        <v>17194</v>
      </c>
      <c r="C41" s="5" t="n">
        <v>17111</v>
      </c>
      <c r="D41" s="5" t="n">
        <v>17170</v>
      </c>
      <c r="E41" s="5" t="n">
        <v>17091</v>
      </c>
    </row>
    <row r="42">
      <c r="A42" s="4" t="inlineStr">
        <is>
          <t>Diluted average common shares outstanding</t>
        </is>
      </c>
      <c r="B42" s="5" t="n">
        <v>17497</v>
      </c>
      <c r="C42" s="5" t="n">
        <v>17445</v>
      </c>
      <c r="D42" s="5" t="n">
        <v>17482</v>
      </c>
      <c r="E42" s="5" t="n">
        <v>17425</v>
      </c>
    </row>
    <row r="43">
      <c r="A43" s="4" t="inlineStr">
        <is>
          <t>Retirement and Benefit Services</t>
        </is>
      </c>
    </row>
    <row r="44">
      <c r="A44" s="3" t="inlineStr">
        <is>
          <t>Noninterest Income</t>
        </is>
      </c>
    </row>
    <row r="45">
      <c r="A45" s="4" t="inlineStr">
        <is>
          <t>Revenue</t>
        </is>
      </c>
      <c r="B45" s="6" t="n">
        <v>17871</v>
      </c>
      <c r="C45" s="6" t="n">
        <v>13710</v>
      </c>
      <c r="D45" s="6" t="n">
        <v>35126</v>
      </c>
      <c r="E45" s="6" t="n">
        <v>29930</v>
      </c>
    </row>
    <row r="46">
      <c r="A46" s="4" t="inlineStr">
        <is>
          <t>Wealth Management</t>
        </is>
      </c>
    </row>
    <row r="47">
      <c r="A47" s="3" t="inlineStr">
        <is>
          <t>Noninterest Income</t>
        </is>
      </c>
    </row>
    <row r="48">
      <c r="A48" s="4" t="inlineStr">
        <is>
          <t>Revenue</t>
        </is>
      </c>
      <c r="B48" s="5" t="n">
        <v>5138</v>
      </c>
      <c r="C48" s="5" t="n">
        <v>4112</v>
      </c>
      <c r="D48" s="5" t="n">
        <v>10124</v>
      </c>
      <c r="E48" s="5" t="n">
        <v>8158</v>
      </c>
    </row>
    <row r="49">
      <c r="A49" s="4" t="inlineStr">
        <is>
          <t>Deposit Account</t>
        </is>
      </c>
    </row>
    <row r="50">
      <c r="A50" s="3" t="inlineStr">
        <is>
          <t>Noninterest Income</t>
        </is>
      </c>
    </row>
    <row r="51">
      <c r="A51" s="4" t="inlineStr">
        <is>
          <t>Revenue</t>
        </is>
      </c>
      <c r="B51" s="6" t="n">
        <v>330</v>
      </c>
      <c r="C51" s="6" t="n">
        <v>297</v>
      </c>
      <c r="D51" s="6" t="n">
        <v>668</v>
      </c>
      <c r="E51" s="6" t="n">
        <v>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t>
        </is>
      </c>
    </row>
    <row r="4">
      <c r="A4" s="4" t="inlineStr">
        <is>
          <t>Schedule of amounts recorded in the Company's consolidated balance sheets for derivatives not designated as hedging instruments</t>
        </is>
      </c>
      <c r="B4" s="4" t="inlineStr">
        <is>
          <t>​ ​ ​ ​ ​ ​ ​ ​ ​ ​ ​ ​ ​ ​ ​ ​ ​ ​ ​ ​ June 30, 2021 ​ December 31, 2020 ​ ​ ​ ​ Fair ​ Notional ​ Fair ​ Notional (dollars in thousands) ​ Value Amount Value Amount Asset Derivatives Consolidated Balance Sheet Location ​ ​ ​ ​ Interest rate swaps Other assets ​ $ 882 ​ $ 58,778 ​ $ 569 ​ $ 44,597 Interest rate lock commitments Other assets ​ ​ 4,696 ​ ​ 145,230 ​ ​ 10,124 ​ ​ 270,103 Forward loan sales commitments Other assets ​ 1,101 ​ 31,659 ​ 2,664 ​ 86,990 Total asset derivatives ​ $ 6,679 ​ $ 235,667 ​ $ 13,357 ​ $ 401,690 Liability Derivatives ​ ​ ​ ​ Interest rate swaps Accrued expenses and other liabilities ​ $ 961 ​ $ 58,778 ​ $ 572 ​ $ 44,597 TBA mortgage backed securities Accrued expenses and other liabilities ​ ​ 77 ​ ​ 237,000 ​ ​ 2,339 ​ ​ 307,000 Total liability derivatives ​ $ 1,038 ​ $ 295,778 ​ $ 2,911 ​ $ 351,597</t>
        </is>
      </c>
    </row>
    <row r="5">
      <c r="A5" s="4" t="inlineStr">
        <is>
          <t>Schedule of gain (loss) recognized on derivatives instruments</t>
        </is>
      </c>
      <c r="B5" s="4" t="inlineStr">
        <is>
          <t>​ ​ ​ ​ ​ ​ ​ ​ ​ ​ ​ ​ ​ ​ ​ ​ ​ ​ ​ ​ Three months ended ​ Six months ended ​ ​ Consolidated Statements of ​ June 30, ​ June 30, ​ June 30, ​ June 30, (dollars in thousands) of Income Location 2021 2020 2021 2020 Interest rate swaps Other noninterest income ​ $ (1) ​ $ — ​ $ 1 ​ $ — Interest rate lock commitments Mortgage banking ​ ​ 740 ​ ​ 4,352 ​ ​ (5,505) ​ ​ 5,579 Forward loan sales commitments Mortgage banking ​ ​ 73 ​ ​ 117 ​ ​ (1,562) ​ ​ 783 TBA mortgage backed securities Mortgage banking ​ ​ (3,405) ​ ​ (1,929) ​ 5,556 ​ (5,352) Total gain/(loss) from derivative instruments ​ ​ $ (2,593) ​ $ 2,540 ​ $ (1,510) ​ $ 1,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6 Months Ended</t>
        </is>
      </c>
    </row>
    <row r="2">
      <c r="B2" s="2" t="inlineStr">
        <is>
          <t>Jun. 30, 2021</t>
        </is>
      </c>
    </row>
    <row r="3">
      <c r="A3" s="3" t="inlineStr">
        <is>
          <t>Regulatory Matters</t>
        </is>
      </c>
    </row>
    <row r="4">
      <c r="A4" s="4" t="inlineStr">
        <is>
          <t>Schedule of Bank's actual capital amounts and ratios</t>
        </is>
      </c>
      <c r="B4" s="4" t="inlineStr">
        <is>
          <t>​ ​ ​ ​ ​ ​ ​ ​ ​ ​ ​ ​ ​ ​ ​ ​ ​ ​ ​ ​ June 30, 2021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90,330 14.30 % $ 91,349 4.50 % $ N/A N/A ​ Bank ​ 275,218 13.57 % 91,283 4.50 % 131,853 6.50 % Tier 1 capital to risk weighted assets ​ ​ . ​ Consolidated ​ 298,693 14.71 % 121,798 6.00 % N/A N/A ​ Bank ​ 275,218 13.57 % 121,711 6.00 % 162,281 8.00 % Total capital to risk weighted assets ​ ​ Consolidated ​ 374,172 18.43 % 162,398 8.00 % N/A N/A ​ Bank ​ 300,678 14.82 % 162,281 8.00 % 202,851 10.00 % Tier 1 capital to average assets ​ ​ Consolidated ​ 290,330 9.62 % 124,228 4.00 % N/A N/A ​ Bank ​ 275,218 8.98 % 122,656 4.00 % 153,320 5.00 % ​ ​ ​ ​ ​ ​ ​ ​ ​ ​ ​ ​ ​ ​ ​ ​ ​ ​ ​ ​ December 31, 2020 ​ ​ ​ ​ ​ ​ ​ ​ ​ ​ ​ ​ ​ Minimum to be ​ ​ ​ ​ ​ ​ ​ ​ ​ Requirements ​ ​ Well Capitalized ​ ​ ​ ​ ​ ​ ​ ​ for Capital ​ ​ Under Prompt ​ ​ Actual ​ Adequacy Purposes ​ Corrective Action (dollars in thousands) Amount Ratio Amount Ratio Amount Ratio Common equity tier 1 capital to risk weighted assets ​ ​ ​ ​ Consolidated ​ $ 265,490 12.75 % $ 93,723 4.50 % $ N/A N/A ​ Bank ​ 251,806 12.10 % 93,632 4.50 % 135,246 6.50 % Tier 1 capital to risk weighted assets ​ ​ . ​ Consolidated ​ 273,797 13.15 % 124,964 6.00 % N/A N/A ​ Bank ​ 251,806 12.10 % 124,843 6.00 % 166,457 8.00 % Total capital to risk weighted assets ​ ​ Consolidated ​ 349,620 16.79 % 166,618 8.00 % N/A N/A ​ Bank ​ 277,916 13.36 % 166,457 8.00 % 208,071 10.00 % Tier 1 capital to average assets ​ ​ Consolidated ​ 273,797 9.24 % 118,587 4.00 % N/A N/A ​ Bank ​ 251,806 8.50 % 118,511 4.00 % 148,139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of Assets and Liabilities</t>
        </is>
      </c>
    </row>
    <row r="4">
      <c r="A4" s="4" t="inlineStr">
        <is>
          <t>Summary of balances of the assets and liabilities measured at estimated fair value on a recurring basis</t>
        </is>
      </c>
      <c r="B4" s="4" t="inlineStr">
        <is>
          <t>​ ​ ​ ​ ​ ​ ​ ​ ​ ​ ​ ​ ​ ​ ​ June 30, 2021 (dollars in thousands) Level 1 Level 2 Level 3 Total Available-for-sale ​ ​ ​ ​ U.S. treasury and government agencies ​ $ — ​ $ 5,660 ​ $ — ​ $ 5,660 Mortgage backed securities ​ ​ ​ ​ Residential agency ​ — ​ 509,843 ​ — ​ 509,843 Commercial ​ — ​ 100,088 ​ — ​ 100,088 Asset backed securities ​ — ​ 72 ​ — ​ 72 Corporate bonds ​ — ​ 35,883 ​ — ​ 35,883 Total available-for-sale investment securities ​ $ — ​ $ 651,546 ​ $ — ​ $ 651,546 Other assets ​ ​ ​ ​ Derivatives ​ $ — ​ $ 6,679 ​ $ — ​ $ 6,679 Other liabilities ​ ​ ​ ​ Derivatives ​ $ — ​ $ 1,038 ​ $ — ​ $ 1,038 ​ ​ ​ ​ ​ ​ ​ ​ ​ ​ ​ ​ ​ ​ ​ ​ December 31, 2020 (dollars in thousands) Level 1 Level 2 Level 3 Total Available-for-sale ​ ​ ​ ​ U.S. treasury and government agencies ​ $ — ​ $ 5,907 ​ $ — ​ $ 5,907 Obligations of state and political agencies ​ — ​ 153,773 ​ — ​ 153,773 Mortgage backed securities ​ ​ ​ ​ Residential agency ​ — ​ 306,719 ​ — ​ 306,719 Commercial ​ — ​ 94,978 ​ — ​ 94,978 Asset backed securities ​ — ​ 115 ​ — ​ 115 Corporate bonds ​ — ​ 30,850 ​ — ​ 30,850 Total available-for-sale investment securities ​ $ — ​ $ 592,342 ​ $ — ​ $ 592,342 Other assets ​ ​ ​ ​ Derivatives ​ $ — ​ $ 13,357 ​ $ — ​ $ 13,357 Other liabilities ​ ​ ​ ​ Derivatives ​ $ — ​ $ 2,911 ​ $ — ​ $ 2,911</t>
        </is>
      </c>
    </row>
    <row r="5">
      <c r="A5" s="4" t="inlineStr">
        <is>
          <t>Schedule of net impairment losses related to nonrecurring estimated fair value measurements of certain assets</t>
        </is>
      </c>
      <c r="B5" s="4" t="inlineStr">
        <is>
          <t>​ ​ ​ ​ ​ ​ ​ ​ ​ ​ ​ ​ ​ ​ ​ ​ June 30, 2021 (dollars in thousands) Level 2 Level 3 Total Impairment Loans held for sale ​ $ 66,856 ​ $ — ​ $ 66,856 ​ $ — Impaired loans ​ — ​ 6,789 ​ 6,789 ​ 922 Foreclosed assets ​ — ​ 858 ​ 858 ​ — Servicing rights ​ — ​ 1,964 ​ 1,964 ​ — ​ ​ ​ ​ ​ ​ ​ ​ ​ ​ ​ ​ ​ ​ ​ ​ December 31, 2020 (dollars in thousands) Level 2 Level 3 Total Impairment Loans held for sale ​ $ 122,440 ​ $ — ​ $ 122,440 ​ $ — Impaired loans ​ — ​ 7,325 ​ 7,325 ​ 1,205 Foreclosed assets ​ — ​ 63 ​ 63 ​ — Servicing rights ​ — ​ 1,987 ​ 1,987 ​ —</t>
        </is>
      </c>
    </row>
    <row r="6">
      <c r="A6" s="4" t="inlineStr">
        <is>
          <t>Schedule of valuation techniques and significant unobservable inputs used to measure Level 3 estimated fair values</t>
        </is>
      </c>
      <c r="B6" s="4" t="inlineStr">
        <is>
          <t>​ ​ ​ ​ ​ ​ ​ ​ ​ ​ ​ ​ ​ ​ ​ ​ ​ ​ June 30, 2021 ​ (dollars in thousands) ​ ​ ​ ​ ​ ​ ​ ​ ​ Weighted ​ Asset Type Valuation Technique Unobservable Input Fair Value Range Average Impaired loans Appraisal value Property specific adjustment $ 6,789 N/A ​ N/A Foreclosed assets Appraisal value Property specific adjustment 858 N/A N/A Servicing rights Discounted cash flows Prepayment speed assumptions 1,964 210-348 287 ​ Discount rate 9.3 % 9.3 % ​ ​ ​ ​ ​ ​ ​ ​ ​ ​ ​ ​ ​ ​ ​ ​ ​ ​ December 31, 2020 ​ (dollars in thousands) ​ ​ ​ ​ ​ ​ ​ ​ ​ Weighted Asset Type Valuation Technique Unobservable Input Fair Value Range Average Impaired loans Appraisal value Property specific adjustment $ 7,325 N/A N/A ​ Foreclosed assets Appraisal value Property specific adjustment 63 N/A N/A ​ Servicing rights Discounted cash flows Prepayment speed assumptions 1,987 191-403 285 ​ ​ Discount rate 9.0 % 9.0 % ​</t>
        </is>
      </c>
    </row>
    <row r="7">
      <c r="A7" s="4" t="inlineStr">
        <is>
          <t>Summary of estimated fair values and related carrying or notional amounts, of the Company's financial instruments</t>
        </is>
      </c>
      <c r="B7" s="4" t="inlineStr">
        <is>
          <t>​ ​ ​ ​ ​ ​ ​ ​ ​ ​ ​ ​ ​ ​ ​ ​ ​ ​ ​ June 30, 2021 ​ ​ Carrying ​ Estimated Fair Value (dollars in thousands) Amount Level 1 Level 2 Level 3 Total Financial Assets ​ ​ ​ ​ ​ Cash and cash equivalents ​ $ 315,430 ​ $ 315,430 ​ $ — ​ $ — ​ $ 315,430 Investment securities held-to-maturity ​ ​ 146,316 ​ ​ — ​ ​ 148,285 ​ ​ — ​ ​ 148,285 Loans ​ 1,801,548 ​ — ​ — ​ 1,847,706 ​ 1,847,706 Accrued interest receivable ​ 8,463 ​ 8,463 ​ — ​ — ​ 8,463 Bank-owned life insurance ​ 32,752 ​ — ​ 32,752 ​ — ​ 32,752 Financial Liabilities ​ ​ ​ ​ ​ Noninterest-bearing deposits ​ $ 758,820 ​ $ — ​ $ 758,820 ​ $ — ​ $ 758,820 Interest-bearing deposits ​ 1,746,311 ​ — ​ 1,746,311 ​ — ​ 1,746,311 Time deposits ​ 205,809 ​ — ​ — ​ 206,583 ​ 206,583 Long-term debt ​ 58,992 ​ — ​ 57,129 ​ — ​ 57,129 Accrued interest payable ​ 860 ​ 860 ​ — ​ — ​ 860 ​ ​ ​ ​ ​ ​ ​ ​ ​ ​ ​ ​ ​ ​ ​ ​ ​ ​ ​ December 31, 2020 ​ ​ Carrying ​ Estimated Fair Value (dollars in thousands) Amount Level 1 Level 2 Level 3 Total Financial Assets ​ ​ ​ ​ ​ Cash and cash equivalents ​ $ 172,962 ​ $ 172,962 ​ $ — ​ $ — ​ $ 172,962 Loans ​ 1,945,129 ​ — ​ — ​ 1,992,394 ​ 1,992,394 Accrued interest receivable ​ 9,662 ​ 9,662 ​ — ​ — ​ 9,662 Bank-owned life insurance ​ 32,363 ​ — ​ 32,363 ​ — ​ 32,363 Financial Liabilities ​ ​ ​ ​ ​ Noninterest-bearing deposits ​ $ 754,716 ​ $ — ​ $ 754,716 ​ $ — ​ $ 754,716 Interest-bearing deposits ​ 1,607,939 ​ — ​ 1,607,939 ​ — ​ 1,607,939 Time deposits ​ 209,338 ​ — ​ — ​ 210,637 ​ 210,637 Long-term debt ​ 58,735 ​ — ​ 56,131 ​ — ​ 56,131 Accrued interest payable ​ 654 ​ 654 ​ — ​ — ​ 6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6 Months Ended</t>
        </is>
      </c>
    </row>
    <row r="2">
      <c r="B2" s="2" t="inlineStr">
        <is>
          <t>Jun. 30, 2021segment</t>
        </is>
      </c>
    </row>
    <row r="3">
      <c r="A3" s="3" t="inlineStr">
        <is>
          <t>Significant Accounting Policies</t>
        </is>
      </c>
    </row>
    <row r="4">
      <c r="A4" s="4" t="inlineStr">
        <is>
          <t>Number of operating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Details) - USD ($) $ in Thousands</t>
        </is>
      </c>
      <c r="B1" s="2" t="inlineStr">
        <is>
          <t>Apr. 01, 2021</t>
        </is>
      </c>
      <c r="C1" s="2" t="inlineStr">
        <is>
          <t>Jun. 30, 2020</t>
        </is>
      </c>
      <c r="D1" s="2" t="inlineStr">
        <is>
          <t>Jun. 30, 2021</t>
        </is>
      </c>
      <c r="E1" s="2" t="inlineStr">
        <is>
          <t>Jun. 30, 2020</t>
        </is>
      </c>
      <c r="F1" s="2" t="inlineStr">
        <is>
          <t>Dec. 31, 2020</t>
        </is>
      </c>
    </row>
    <row r="2">
      <c r="A2" s="3" t="inlineStr">
        <is>
          <t>Investment securities available-for-sale</t>
        </is>
      </c>
    </row>
    <row r="3">
      <c r="A3" s="4" t="inlineStr">
        <is>
          <t>Amortized Cost</t>
        </is>
      </c>
      <c r="D3" s="6" t="n">
        <v>649327</v>
      </c>
      <c r="F3" s="6" t="n">
        <v>578138</v>
      </c>
    </row>
    <row r="4">
      <c r="A4" s="4" t="inlineStr">
        <is>
          <t>Unrealized Gains</t>
        </is>
      </c>
      <c r="D4" s="5" t="n">
        <v>8505</v>
      </c>
      <c r="F4" s="5" t="n">
        <v>14749</v>
      </c>
    </row>
    <row r="5">
      <c r="A5" s="4" t="inlineStr">
        <is>
          <t>Unrealized Losses</t>
        </is>
      </c>
      <c r="D5" s="5" t="n">
        <v>-6286</v>
      </c>
      <c r="F5" s="5" t="n">
        <v>-545</v>
      </c>
    </row>
    <row r="6">
      <c r="A6" s="4" t="inlineStr">
        <is>
          <t>Fair Value</t>
        </is>
      </c>
      <c r="D6" s="5" t="n">
        <v>651546</v>
      </c>
      <c r="F6" s="5" t="n">
        <v>592342</v>
      </c>
    </row>
    <row r="7">
      <c r="A7" s="4" t="inlineStr">
        <is>
          <t>Amortized Cost</t>
        </is>
      </c>
      <c r="D7" s="5" t="n">
        <v>147466</v>
      </c>
    </row>
    <row r="8">
      <c r="A8" s="4" t="inlineStr">
        <is>
          <t>Net Unrealized Gains</t>
        </is>
      </c>
      <c r="D8" s="5" t="n">
        <v>1150</v>
      </c>
    </row>
    <row r="9">
      <c r="A9" s="4" t="inlineStr">
        <is>
          <t>Carrying Value</t>
        </is>
      </c>
      <c r="D9" s="5" t="n">
        <v>146316</v>
      </c>
    </row>
    <row r="10">
      <c r="A10" s="4" t="inlineStr">
        <is>
          <t>Unrealized Gains</t>
        </is>
      </c>
      <c r="D10" s="5" t="n">
        <v>1974</v>
      </c>
    </row>
    <row r="11">
      <c r="A11" s="4" t="inlineStr">
        <is>
          <t>Unrealized Losses</t>
        </is>
      </c>
      <c r="D11" s="5" t="n">
        <v>-5</v>
      </c>
    </row>
    <row r="12">
      <c r="A12" s="4" t="inlineStr">
        <is>
          <t>Fair Value</t>
        </is>
      </c>
      <c r="D12" s="5" t="n">
        <v>148285</v>
      </c>
    </row>
    <row r="13">
      <c r="A13" s="4" t="inlineStr">
        <is>
          <t>Reclassification adjustment for losses (gains) realized in income</t>
        </is>
      </c>
      <c r="C13" s="6" t="n">
        <v>1294</v>
      </c>
      <c r="D13" s="5" t="n">
        <v>114</v>
      </c>
      <c r="E13" s="6" t="n">
        <v>1294</v>
      </c>
    </row>
    <row r="14">
      <c r="A14" s="4" t="inlineStr">
        <is>
          <t>U. S. Treasury and agencies</t>
        </is>
      </c>
    </row>
    <row r="15">
      <c r="A15" s="3" t="inlineStr">
        <is>
          <t>Investment securities available-for-sale</t>
        </is>
      </c>
    </row>
    <row r="16">
      <c r="A16" s="4" t="inlineStr">
        <is>
          <t>Amortized Cost</t>
        </is>
      </c>
      <c r="D16" s="5" t="n">
        <v>5570</v>
      </c>
      <c r="F16" s="5" t="n">
        <v>5926</v>
      </c>
    </row>
    <row r="17">
      <c r="A17" s="4" t="inlineStr">
        <is>
          <t>Unrealized Gains</t>
        </is>
      </c>
      <c r="D17" s="5" t="n">
        <v>90</v>
      </c>
    </row>
    <row r="18">
      <c r="A18" s="4" t="inlineStr">
        <is>
          <t>Unrealized Losses</t>
        </is>
      </c>
      <c r="F18" s="5" t="n">
        <v>-19</v>
      </c>
    </row>
    <row r="19">
      <c r="A19" s="4" t="inlineStr">
        <is>
          <t>Fair Value</t>
        </is>
      </c>
      <c r="D19" s="5" t="n">
        <v>5660</v>
      </c>
      <c r="F19" s="5" t="n">
        <v>5907</v>
      </c>
    </row>
    <row r="20">
      <c r="A20" s="4" t="inlineStr">
        <is>
          <t>Obligations of state and political agencies</t>
        </is>
      </c>
    </row>
    <row r="21">
      <c r="A21" s="3" t="inlineStr">
        <is>
          <t>Investment securities available-for-sale</t>
        </is>
      </c>
    </row>
    <row r="22">
      <c r="A22" s="4" t="inlineStr">
        <is>
          <t>Amortized Cost</t>
        </is>
      </c>
      <c r="F22" s="5" t="n">
        <v>148491</v>
      </c>
    </row>
    <row r="23">
      <c r="A23" s="4" t="inlineStr">
        <is>
          <t>Unrealized Gains</t>
        </is>
      </c>
      <c r="F23" s="5" t="n">
        <v>5282</v>
      </c>
    </row>
    <row r="24">
      <c r="A24" s="4" t="inlineStr">
        <is>
          <t>Fair Value</t>
        </is>
      </c>
      <c r="F24" s="5" t="n">
        <v>153773</v>
      </c>
    </row>
    <row r="25">
      <c r="A25" s="4" t="inlineStr">
        <is>
          <t>Amortized Cost</t>
        </is>
      </c>
      <c r="D25" s="5" t="n">
        <v>147466</v>
      </c>
    </row>
    <row r="26">
      <c r="A26" s="4" t="inlineStr">
        <is>
          <t>Net Unrealized Gains</t>
        </is>
      </c>
      <c r="D26" s="5" t="n">
        <v>1150</v>
      </c>
    </row>
    <row r="27">
      <c r="A27" s="4" t="inlineStr">
        <is>
          <t>Carrying Value</t>
        </is>
      </c>
      <c r="D27" s="5" t="n">
        <v>146316</v>
      </c>
    </row>
    <row r="28">
      <c r="A28" s="4" t="inlineStr">
        <is>
          <t>Unrealized Gains</t>
        </is>
      </c>
      <c r="D28" s="5" t="n">
        <v>1974</v>
      </c>
    </row>
    <row r="29">
      <c r="A29" s="4" t="inlineStr">
        <is>
          <t>Unrealized Losses</t>
        </is>
      </c>
      <c r="D29" s="5" t="n">
        <v>-5</v>
      </c>
    </row>
    <row r="30">
      <c r="A30" s="4" t="inlineStr">
        <is>
          <t>Fair Value</t>
        </is>
      </c>
      <c r="D30" s="5" t="n">
        <v>148285</v>
      </c>
    </row>
    <row r="31">
      <c r="A31" s="4" t="inlineStr">
        <is>
          <t>Fair value of debt securities available-for-sale transferred to held-to-maturity</t>
        </is>
      </c>
      <c r="B31" s="6" t="n">
        <v>149200</v>
      </c>
    </row>
    <row r="32">
      <c r="A32" s="4" t="inlineStr">
        <is>
          <t>Reclassification adjustment for losses (gains) realized in income</t>
        </is>
      </c>
      <c r="B32" s="6" t="n">
        <v>1300</v>
      </c>
    </row>
    <row r="33">
      <c r="A33" s="4" t="inlineStr">
        <is>
          <t>Mortgage backed securities - Residential agency</t>
        </is>
      </c>
    </row>
    <row r="34">
      <c r="A34" s="3" t="inlineStr">
        <is>
          <t>Investment securities available-for-sale</t>
        </is>
      </c>
    </row>
    <row r="35">
      <c r="A35" s="4" t="inlineStr">
        <is>
          <t>Amortized Cost</t>
        </is>
      </c>
      <c r="D35" s="5" t="n">
        <v>512904</v>
      </c>
      <c r="F35" s="5" t="n">
        <v>303760</v>
      </c>
    </row>
    <row r="36">
      <c r="A36" s="4" t="inlineStr">
        <is>
          <t>Unrealized Gains</t>
        </is>
      </c>
      <c r="D36" s="5" t="n">
        <v>2961</v>
      </c>
      <c r="F36" s="5" t="n">
        <v>3395</v>
      </c>
    </row>
    <row r="37">
      <c r="A37" s="4" t="inlineStr">
        <is>
          <t>Unrealized Losses</t>
        </is>
      </c>
      <c r="D37" s="5" t="n">
        <v>-6022</v>
      </c>
      <c r="F37" s="5" t="n">
        <v>-436</v>
      </c>
    </row>
    <row r="38">
      <c r="A38" s="4" t="inlineStr">
        <is>
          <t>Fair Value</t>
        </is>
      </c>
      <c r="D38" s="5" t="n">
        <v>509843</v>
      </c>
      <c r="F38" s="5" t="n">
        <v>306719</v>
      </c>
    </row>
    <row r="39">
      <c r="A39" s="4" t="inlineStr">
        <is>
          <t>Mortgage backed securities - Commercial</t>
        </is>
      </c>
    </row>
    <row r="40">
      <c r="A40" s="3" t="inlineStr">
        <is>
          <t>Investment securities available-for-sale</t>
        </is>
      </c>
    </row>
    <row r="41">
      <c r="A41" s="4" t="inlineStr">
        <is>
          <t>Amortized Cost</t>
        </is>
      </c>
      <c r="D41" s="5" t="n">
        <v>95744</v>
      </c>
      <c r="F41" s="5" t="n">
        <v>89300</v>
      </c>
    </row>
    <row r="42">
      <c r="A42" s="4" t="inlineStr">
        <is>
          <t>Unrealized Gains</t>
        </is>
      </c>
      <c r="D42" s="5" t="n">
        <v>4344</v>
      </c>
      <c r="F42" s="5" t="n">
        <v>5678</v>
      </c>
    </row>
    <row r="43">
      <c r="A43" s="4" t="inlineStr">
        <is>
          <t>Fair Value</t>
        </is>
      </c>
      <c r="D43" s="5" t="n">
        <v>100088</v>
      </c>
      <c r="F43" s="5" t="n">
        <v>94978</v>
      </c>
    </row>
    <row r="44">
      <c r="A44" s="4" t="inlineStr">
        <is>
          <t>Asset backed securities</t>
        </is>
      </c>
    </row>
    <row r="45">
      <c r="A45" s="3" t="inlineStr">
        <is>
          <t>Investment securities available-for-sale</t>
        </is>
      </c>
    </row>
    <row r="46">
      <c r="A46" s="4" t="inlineStr">
        <is>
          <t>Amortized Cost</t>
        </is>
      </c>
      <c r="D46" s="5" t="n">
        <v>69</v>
      </c>
      <c r="F46" s="5" t="n">
        <v>109</v>
      </c>
    </row>
    <row r="47">
      <c r="A47" s="4" t="inlineStr">
        <is>
          <t>Unrealized Gains</t>
        </is>
      </c>
      <c r="D47" s="5" t="n">
        <v>3</v>
      </c>
      <c r="F47" s="5" t="n">
        <v>6</v>
      </c>
    </row>
    <row r="48">
      <c r="A48" s="4" t="inlineStr">
        <is>
          <t>Fair Value</t>
        </is>
      </c>
      <c r="D48" s="5" t="n">
        <v>72</v>
      </c>
      <c r="F48" s="5" t="n">
        <v>115</v>
      </c>
    </row>
    <row r="49">
      <c r="A49" s="4" t="inlineStr">
        <is>
          <t>Corporate bonds</t>
        </is>
      </c>
    </row>
    <row r="50">
      <c r="A50" s="3" t="inlineStr">
        <is>
          <t>Investment securities available-for-sale</t>
        </is>
      </c>
    </row>
    <row r="51">
      <c r="A51" s="4" t="inlineStr">
        <is>
          <t>Amortized Cost</t>
        </is>
      </c>
      <c r="D51" s="5" t="n">
        <v>35040</v>
      </c>
      <c r="F51" s="5" t="n">
        <v>30552</v>
      </c>
    </row>
    <row r="52">
      <c r="A52" s="4" t="inlineStr">
        <is>
          <t>Unrealized Gains</t>
        </is>
      </c>
      <c r="D52" s="5" t="n">
        <v>1107</v>
      </c>
      <c r="F52" s="5" t="n">
        <v>388</v>
      </c>
    </row>
    <row r="53">
      <c r="A53" s="4" t="inlineStr">
        <is>
          <t>Unrealized Losses</t>
        </is>
      </c>
      <c r="D53" s="5" t="n">
        <v>-264</v>
      </c>
      <c r="F53" s="5" t="n">
        <v>-90</v>
      </c>
    </row>
    <row r="54">
      <c r="A54" s="4" t="inlineStr">
        <is>
          <t>Fair Value</t>
        </is>
      </c>
      <c r="D54" s="6" t="n">
        <v>35883</v>
      </c>
      <c r="F54" s="6" t="n">
        <v>30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Thousands</t>
        </is>
      </c>
      <c r="B1" s="2" t="inlineStr">
        <is>
          <t>Jun. 30, 2021</t>
        </is>
      </c>
      <c r="C1" s="2" t="inlineStr">
        <is>
          <t>Dec. 31, 2020</t>
        </is>
      </c>
    </row>
    <row r="2">
      <c r="A2" s="3" t="inlineStr">
        <is>
          <t>Investment securities available-for-sale</t>
        </is>
      </c>
    </row>
    <row r="3">
      <c r="A3" s="4" t="inlineStr">
        <is>
          <t>Unrealized losses less than 12 months</t>
        </is>
      </c>
      <c r="B3" s="6" t="n">
        <v>-6286</v>
      </c>
      <c r="C3" s="6" t="n">
        <v>-532</v>
      </c>
    </row>
    <row r="4">
      <c r="A4" s="4" t="inlineStr">
        <is>
          <t>Fair value less than 12 months</t>
        </is>
      </c>
      <c r="B4" s="5" t="n">
        <v>332320</v>
      </c>
      <c r="C4" s="5" t="n">
        <v>89457</v>
      </c>
    </row>
    <row r="5">
      <c r="A5" s="4" t="inlineStr">
        <is>
          <t>Unrealized losses over 12 months</t>
        </is>
      </c>
      <c r="C5" s="5" t="n">
        <v>-13</v>
      </c>
    </row>
    <row r="6">
      <c r="A6" s="4" t="inlineStr">
        <is>
          <t>Fair value over 12 months</t>
        </is>
      </c>
      <c r="B6" s="5" t="n">
        <v>2</v>
      </c>
      <c r="C6" s="5" t="n">
        <v>3667</v>
      </c>
    </row>
    <row r="7">
      <c r="A7" s="4" t="inlineStr">
        <is>
          <t>Total Unrealized losses</t>
        </is>
      </c>
      <c r="B7" s="5" t="n">
        <v>-6286</v>
      </c>
      <c r="C7" s="5" t="n">
        <v>-545</v>
      </c>
    </row>
    <row r="8">
      <c r="A8" s="4" t="inlineStr">
        <is>
          <t>Total Fair value</t>
        </is>
      </c>
      <c r="B8" s="5" t="n">
        <v>332322</v>
      </c>
      <c r="C8" s="5" t="n">
        <v>93124</v>
      </c>
    </row>
    <row r="9">
      <c r="A9" s="3" t="inlineStr">
        <is>
          <t>Held-to-maturity investment securities</t>
        </is>
      </c>
    </row>
    <row r="10">
      <c r="A10" s="4" t="inlineStr">
        <is>
          <t>Unrealized losses less than 12 months</t>
        </is>
      </c>
      <c r="B10" s="5" t="n">
        <v>-5</v>
      </c>
    </row>
    <row r="11">
      <c r="A11" s="4" t="inlineStr">
        <is>
          <t>Fair value less than 12 months</t>
        </is>
      </c>
      <c r="B11" s="5" t="n">
        <v>5996</v>
      </c>
    </row>
    <row r="12">
      <c r="A12" s="4" t="inlineStr">
        <is>
          <t>Total Unrealized losses</t>
        </is>
      </c>
      <c r="B12" s="5" t="n">
        <v>-5</v>
      </c>
    </row>
    <row r="13">
      <c r="A13" s="4" t="inlineStr">
        <is>
          <t>Total Fair value</t>
        </is>
      </c>
      <c r="B13" s="5" t="n">
        <v>5996</v>
      </c>
    </row>
    <row r="14">
      <c r="A14" s="4" t="inlineStr">
        <is>
          <t>Unrealized losses less than 12 months</t>
        </is>
      </c>
      <c r="B14" s="5" t="n">
        <v>-6291</v>
      </c>
    </row>
    <row r="15">
      <c r="A15" s="4" t="inlineStr">
        <is>
          <t>Fair value less than 12 months</t>
        </is>
      </c>
      <c r="B15" s="5" t="n">
        <v>338316</v>
      </c>
    </row>
    <row r="16">
      <c r="A16" s="4" t="inlineStr">
        <is>
          <t>Fair value over 12 months</t>
        </is>
      </c>
      <c r="B16" s="5" t="n">
        <v>2</v>
      </c>
    </row>
    <row r="17">
      <c r="A17" s="4" t="inlineStr">
        <is>
          <t>Total Unrealized losses</t>
        </is>
      </c>
      <c r="B17" s="5" t="n">
        <v>-6291</v>
      </c>
    </row>
    <row r="18">
      <c r="A18" s="4" t="inlineStr">
        <is>
          <t>Total Fair value</t>
        </is>
      </c>
      <c r="B18" s="5" t="n">
        <v>338318</v>
      </c>
    </row>
    <row r="19">
      <c r="A19" s="4" t="inlineStr">
        <is>
          <t>U. S. Treasury and agencies</t>
        </is>
      </c>
    </row>
    <row r="20">
      <c r="A20" s="3" t="inlineStr">
        <is>
          <t>Investment securities available-for-sale</t>
        </is>
      </c>
    </row>
    <row r="21">
      <c r="A21" s="4" t="inlineStr">
        <is>
          <t>Unrealized losses less than 12 months</t>
        </is>
      </c>
      <c r="C21" s="5" t="n">
        <v>-10</v>
      </c>
    </row>
    <row r="22">
      <c r="A22" s="4" t="inlineStr">
        <is>
          <t>Fair value less than 12 months</t>
        </is>
      </c>
      <c r="C22" s="5" t="n">
        <v>4509</v>
      </c>
    </row>
    <row r="23">
      <c r="A23" s="4" t="inlineStr">
        <is>
          <t>Unrealized losses over 12 months</t>
        </is>
      </c>
      <c r="C23" s="5" t="n">
        <v>-9</v>
      </c>
    </row>
    <row r="24">
      <c r="A24" s="4" t="inlineStr">
        <is>
          <t>Fair value over 12 months</t>
        </is>
      </c>
      <c r="C24" s="5" t="n">
        <v>1309</v>
      </c>
    </row>
    <row r="25">
      <c r="A25" s="4" t="inlineStr">
        <is>
          <t>Total Unrealized losses</t>
        </is>
      </c>
      <c r="C25" s="5" t="n">
        <v>-19</v>
      </c>
    </row>
    <row r="26">
      <c r="A26" s="4" t="inlineStr">
        <is>
          <t>Total Fair value</t>
        </is>
      </c>
      <c r="C26" s="5" t="n">
        <v>5818</v>
      </c>
    </row>
    <row r="27">
      <c r="A27" s="4" t="inlineStr">
        <is>
          <t>Obligations of state and political agencies</t>
        </is>
      </c>
    </row>
    <row r="28">
      <c r="A28" s="3" t="inlineStr">
        <is>
          <t>Held-to-maturity investment securities</t>
        </is>
      </c>
    </row>
    <row r="29">
      <c r="A29" s="4" t="inlineStr">
        <is>
          <t>Unrealized losses less than 12 months</t>
        </is>
      </c>
      <c r="B29" s="5" t="n">
        <v>-5</v>
      </c>
    </row>
    <row r="30">
      <c r="A30" s="4" t="inlineStr">
        <is>
          <t>Fair value less than 12 months</t>
        </is>
      </c>
      <c r="B30" s="5" t="n">
        <v>5996</v>
      </c>
    </row>
    <row r="31">
      <c r="A31" s="4" t="inlineStr">
        <is>
          <t>Total Unrealized losses</t>
        </is>
      </c>
      <c r="B31" s="5" t="n">
        <v>-5</v>
      </c>
    </row>
    <row r="32">
      <c r="A32" s="4" t="inlineStr">
        <is>
          <t>Total Fair value</t>
        </is>
      </c>
      <c r="B32" s="5" t="n">
        <v>5996</v>
      </c>
    </row>
    <row r="33">
      <c r="A33" s="4" t="inlineStr">
        <is>
          <t>Mortgage backed securities - Residential agency</t>
        </is>
      </c>
    </row>
    <row r="34">
      <c r="A34" s="3" t="inlineStr">
        <is>
          <t>Investment securities available-for-sale</t>
        </is>
      </c>
    </row>
    <row r="35">
      <c r="A35" s="4" t="inlineStr">
        <is>
          <t>Unrealized losses less than 12 months</t>
        </is>
      </c>
      <c r="B35" s="5" t="n">
        <v>-6022</v>
      </c>
      <c r="C35" s="5" t="n">
        <v>-432</v>
      </c>
    </row>
    <row r="36">
      <c r="A36" s="4" t="inlineStr">
        <is>
          <t>Fair value less than 12 months</t>
        </is>
      </c>
      <c r="B36" s="5" t="n">
        <v>322584</v>
      </c>
      <c r="C36" s="5" t="n">
        <v>68494</v>
      </c>
    </row>
    <row r="37">
      <c r="A37" s="4" t="inlineStr">
        <is>
          <t>Unrealized losses over 12 months</t>
        </is>
      </c>
      <c r="C37" s="5" t="n">
        <v>-4</v>
      </c>
    </row>
    <row r="38">
      <c r="A38" s="4" t="inlineStr">
        <is>
          <t>Fair value over 12 months</t>
        </is>
      </c>
      <c r="C38" s="5" t="n">
        <v>2356</v>
      </c>
    </row>
    <row r="39">
      <c r="A39" s="4" t="inlineStr">
        <is>
          <t>Total Unrealized losses</t>
        </is>
      </c>
      <c r="B39" s="5" t="n">
        <v>-6022</v>
      </c>
      <c r="C39" s="5" t="n">
        <v>-436</v>
      </c>
    </row>
    <row r="40">
      <c r="A40" s="4" t="inlineStr">
        <is>
          <t>Total Fair value</t>
        </is>
      </c>
      <c r="B40" s="5" t="n">
        <v>322584</v>
      </c>
      <c r="C40" s="5" t="n">
        <v>70850</v>
      </c>
    </row>
    <row r="41">
      <c r="A41" s="4" t="inlineStr">
        <is>
          <t>Asset backed securities</t>
        </is>
      </c>
    </row>
    <row r="42">
      <c r="A42" s="3" t="inlineStr">
        <is>
          <t>Investment securities available-for-sale</t>
        </is>
      </c>
    </row>
    <row r="43">
      <c r="A43" s="4" t="inlineStr">
        <is>
          <t>Fair value over 12 months</t>
        </is>
      </c>
      <c r="B43" s="5" t="n">
        <v>2</v>
      </c>
      <c r="C43" s="5" t="n">
        <v>2</v>
      </c>
    </row>
    <row r="44">
      <c r="A44" s="4" t="inlineStr">
        <is>
          <t>Total Fair value</t>
        </is>
      </c>
      <c r="B44" s="5" t="n">
        <v>2</v>
      </c>
      <c r="C44" s="5" t="n">
        <v>2</v>
      </c>
    </row>
    <row r="45">
      <c r="A45" s="4" t="inlineStr">
        <is>
          <t>Corporate bonds</t>
        </is>
      </c>
    </row>
    <row r="46">
      <c r="A46" s="3" t="inlineStr">
        <is>
          <t>Investment securities available-for-sale</t>
        </is>
      </c>
    </row>
    <row r="47">
      <c r="A47" s="4" t="inlineStr">
        <is>
          <t>Unrealized losses less than 12 months</t>
        </is>
      </c>
      <c r="B47" s="5" t="n">
        <v>-264</v>
      </c>
      <c r="C47" s="5" t="n">
        <v>-90</v>
      </c>
    </row>
    <row r="48">
      <c r="A48" s="4" t="inlineStr">
        <is>
          <t>Fair value less than 12 months</t>
        </is>
      </c>
      <c r="B48" s="5" t="n">
        <v>9736</v>
      </c>
      <c r="C48" s="5" t="n">
        <v>16454</v>
      </c>
    </row>
    <row r="49">
      <c r="A49" s="4" t="inlineStr">
        <is>
          <t>Total Unrealized losses</t>
        </is>
      </c>
      <c r="B49" s="5" t="n">
        <v>-264</v>
      </c>
      <c r="C49" s="5" t="n">
        <v>-90</v>
      </c>
    </row>
    <row r="50">
      <c r="A50" s="4" t="inlineStr">
        <is>
          <t>Total Fair value</t>
        </is>
      </c>
      <c r="B50" s="6" t="n">
        <v>9736</v>
      </c>
      <c r="C50" s="6" t="n">
        <v>164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mortized cost and estimated fair value (Details) $ in Thousands</t>
        </is>
      </c>
      <c r="B1" s="2" t="inlineStr">
        <is>
          <t>Jun. 30, 2021USD ($)</t>
        </is>
      </c>
    </row>
    <row r="2">
      <c r="A2" s="3" t="inlineStr">
        <is>
          <t>Carrying Value</t>
        </is>
      </c>
    </row>
    <row r="3">
      <c r="A3" s="4" t="inlineStr">
        <is>
          <t>Due within one year or less</t>
        </is>
      </c>
      <c r="B3" s="6" t="n">
        <v>5141</v>
      </c>
    </row>
    <row r="4">
      <c r="A4" s="4" t="inlineStr">
        <is>
          <t>Due after one year through five years</t>
        </is>
      </c>
      <c r="B4" s="5" t="n">
        <v>28706</v>
      </c>
    </row>
    <row r="5">
      <c r="A5" s="4" t="inlineStr">
        <is>
          <t>Due after five years through ten years</t>
        </is>
      </c>
      <c r="B5" s="5" t="n">
        <v>76714</v>
      </c>
    </row>
    <row r="6">
      <c r="A6" s="4" t="inlineStr">
        <is>
          <t>Due after 10 years</t>
        </is>
      </c>
      <c r="B6" s="5" t="n">
        <v>35755</v>
      </c>
    </row>
    <row r="7">
      <c r="A7" s="4" t="inlineStr">
        <is>
          <t>Total investment securities</t>
        </is>
      </c>
      <c r="B7" s="5" t="n">
        <v>146316</v>
      </c>
    </row>
    <row r="8">
      <c r="A8" s="3" t="inlineStr">
        <is>
          <t>Estimated Fair Value</t>
        </is>
      </c>
    </row>
    <row r="9">
      <c r="A9" s="4" t="inlineStr">
        <is>
          <t>Due within one year or less</t>
        </is>
      </c>
      <c r="B9" s="5" t="n">
        <v>5142</v>
      </c>
    </row>
    <row r="10">
      <c r="A10" s="4" t="inlineStr">
        <is>
          <t>Due after one year through five years</t>
        </is>
      </c>
      <c r="B10" s="5" t="n">
        <v>28745</v>
      </c>
    </row>
    <row r="11">
      <c r="A11" s="4" t="inlineStr">
        <is>
          <t>Due after five years through ten years</t>
        </is>
      </c>
      <c r="B11" s="5" t="n">
        <v>77812</v>
      </c>
    </row>
    <row r="12">
      <c r="A12" s="4" t="inlineStr">
        <is>
          <t>Due after 10 years</t>
        </is>
      </c>
      <c r="B12" s="5" t="n">
        <v>36586</v>
      </c>
    </row>
    <row r="13">
      <c r="A13" s="4" t="inlineStr">
        <is>
          <t>Total investment securities</t>
        </is>
      </c>
      <c r="B13" s="5" t="n">
        <v>148285</v>
      </c>
    </row>
    <row r="14">
      <c r="A14" s="3" t="inlineStr">
        <is>
          <t>Amortized Cost</t>
        </is>
      </c>
    </row>
    <row r="15">
      <c r="A15" s="4" t="inlineStr">
        <is>
          <t>Due after one year through five years</t>
        </is>
      </c>
      <c r="B15" s="5" t="n">
        <v>3001</v>
      </c>
    </row>
    <row r="16">
      <c r="A16" s="4" t="inlineStr">
        <is>
          <t>Due after five years through ten years</t>
        </is>
      </c>
      <c r="B16" s="5" t="n">
        <v>86721</v>
      </c>
    </row>
    <row r="17">
      <c r="A17" s="4" t="inlineStr">
        <is>
          <t>Due after 10 years</t>
        </is>
      </c>
      <c r="B17" s="5" t="n">
        <v>559605</v>
      </c>
    </row>
    <row r="18">
      <c r="A18" s="4" t="inlineStr">
        <is>
          <t>Total investment securities available-for-sale</t>
        </is>
      </c>
      <c r="B18" s="5" t="n">
        <v>649327</v>
      </c>
    </row>
    <row r="19">
      <c r="A19" s="3" t="inlineStr">
        <is>
          <t>Fair Value</t>
        </is>
      </c>
    </row>
    <row r="20">
      <c r="A20" s="4" t="inlineStr">
        <is>
          <t>Due after one year through five years</t>
        </is>
      </c>
      <c r="B20" s="5" t="n">
        <v>3100</v>
      </c>
    </row>
    <row r="21">
      <c r="A21" s="4" t="inlineStr">
        <is>
          <t>Due after five years through ten years</t>
        </is>
      </c>
      <c r="B21" s="5" t="n">
        <v>89886</v>
      </c>
    </row>
    <row r="22">
      <c r="A22" s="4" t="inlineStr">
        <is>
          <t>Due after 10 years</t>
        </is>
      </c>
      <c r="B22" s="5" t="n">
        <v>558560</v>
      </c>
    </row>
    <row r="23">
      <c r="A23" s="4" t="inlineStr">
        <is>
          <t>Total investment securities available-for-sale</t>
        </is>
      </c>
      <c r="B23" s="6" t="n">
        <v>651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Pledged (Details) - USD ($) $ in Millions</t>
        </is>
      </c>
      <c r="B1" s="2" t="inlineStr">
        <is>
          <t>Jun. 30, 2021</t>
        </is>
      </c>
      <c r="C1" s="2" t="inlineStr">
        <is>
          <t>Dec. 31, 2020</t>
        </is>
      </c>
    </row>
    <row r="2">
      <c r="A2" s="3" t="inlineStr">
        <is>
          <t>Investment Securities</t>
        </is>
      </c>
    </row>
    <row r="3">
      <c r="A3" s="4" t="inlineStr">
        <is>
          <t>Investment securities with carrying value</t>
        </is>
      </c>
      <c r="B3" s="9" t="n">
        <v>171.4</v>
      </c>
      <c r="C3" s="9" t="n">
        <v>1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Proceeds from sale of available for sale securities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Investment Securities</t>
        </is>
      </c>
    </row>
    <row r="4">
      <c r="A4" s="4" t="inlineStr">
        <is>
          <t>Proceeds</t>
        </is>
      </c>
      <c r="B4" s="6" t="n">
        <v>35505</v>
      </c>
      <c r="C4" s="6" t="n">
        <v>13189</v>
      </c>
      <c r="D4" s="6" t="n">
        <v>39505</v>
      </c>
    </row>
    <row r="5">
      <c r="A5" s="4" t="inlineStr">
        <is>
          <t>Realized gains</t>
        </is>
      </c>
      <c r="B5" s="6" t="n">
        <v>1294</v>
      </c>
      <c r="C5" s="6" t="n">
        <v>114</v>
      </c>
      <c r="D5" s="6" t="n">
        <v>129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Jun. 30, 2021</t>
        </is>
      </c>
      <c r="C1" s="2" t="inlineStr">
        <is>
          <t>Dec. 31, 2020</t>
        </is>
      </c>
    </row>
    <row r="2">
      <c r="A2" s="3" t="inlineStr">
        <is>
          <t>Investment Securities</t>
        </is>
      </c>
    </row>
    <row r="3">
      <c r="A3" s="4" t="inlineStr">
        <is>
          <t>Federal Reserve</t>
        </is>
      </c>
      <c r="B3" s="6" t="n">
        <v>2675</v>
      </c>
      <c r="C3" s="6" t="n">
        <v>2675</v>
      </c>
    </row>
    <row r="4">
      <c r="A4" s="4" t="inlineStr">
        <is>
          <t>FHLB</t>
        </is>
      </c>
      <c r="B4" s="6" t="n">
        <v>3839</v>
      </c>
      <c r="C4" s="6" t="n">
        <v>3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11694</v>
      </c>
      <c r="C4" s="6" t="n">
        <v>11474</v>
      </c>
      <c r="D4" s="6" t="n">
        <v>26909</v>
      </c>
      <c r="E4" s="6" t="n">
        <v>16837</v>
      </c>
    </row>
    <row r="5">
      <c r="A5" s="3" t="inlineStr">
        <is>
          <t>Other Comprehensive Income (Loss), Net of Tax</t>
        </is>
      </c>
    </row>
    <row r="6">
      <c r="A6" s="4" t="inlineStr">
        <is>
          <t>Unrealized gains (losses) on available-for-sale securities</t>
        </is>
      </c>
      <c r="B6" s="5" t="n">
        <v>7430</v>
      </c>
      <c r="C6" s="5" t="n">
        <v>4794</v>
      </c>
      <c r="D6" s="5" t="n">
        <v>-10606</v>
      </c>
      <c r="E6" s="5" t="n">
        <v>11753</v>
      </c>
    </row>
    <row r="7">
      <c r="A7" s="4" t="inlineStr">
        <is>
          <t>Accretion of gains (losses) on debt securities reclassified to held-to-maturity</t>
        </is>
      </c>
      <c r="B7" s="5" t="n">
        <v>-115</v>
      </c>
      <c r="D7" s="5" t="n">
        <v>-115</v>
      </c>
    </row>
    <row r="8">
      <c r="A8" s="4" t="inlineStr">
        <is>
          <t>Reclassification adjustment for losses (gains) realized in income</t>
        </is>
      </c>
      <c r="C8" s="5" t="n">
        <v>-1294</v>
      </c>
      <c r="D8" s="5" t="n">
        <v>-114</v>
      </c>
      <c r="E8" s="5" t="n">
        <v>-1294</v>
      </c>
    </row>
    <row r="9">
      <c r="A9" s="4" t="inlineStr">
        <is>
          <t>Total other comprehensive income (loss), before tax</t>
        </is>
      </c>
      <c r="B9" s="5" t="n">
        <v>7315</v>
      </c>
      <c r="C9" s="5" t="n">
        <v>3500</v>
      </c>
      <c r="D9" s="5" t="n">
        <v>-10835</v>
      </c>
      <c r="E9" s="5" t="n">
        <v>10459</v>
      </c>
    </row>
    <row r="10">
      <c r="A10" s="4" t="inlineStr">
        <is>
          <t>Income tax expense (benefit) related to items of other comprehensive income</t>
        </is>
      </c>
      <c r="B10" s="5" t="n">
        <v>1836</v>
      </c>
      <c r="C10" s="5" t="n">
        <v>878</v>
      </c>
      <c r="D10" s="5" t="n">
        <v>-2720</v>
      </c>
      <c r="E10" s="5" t="n">
        <v>2624</v>
      </c>
    </row>
    <row r="11">
      <c r="A11" s="4" t="inlineStr">
        <is>
          <t>Other comprehensive income (loss), net of tax</t>
        </is>
      </c>
      <c r="B11" s="5" t="n">
        <v>5479</v>
      </c>
      <c r="C11" s="5" t="n">
        <v>2622</v>
      </c>
      <c r="D11" s="5" t="n">
        <v>-8115</v>
      </c>
      <c r="E11" s="5" t="n">
        <v>7835</v>
      </c>
    </row>
    <row r="12">
      <c r="A12" s="4" t="inlineStr">
        <is>
          <t>Total comprehensive income</t>
        </is>
      </c>
      <c r="B12" s="6" t="n">
        <v>17173</v>
      </c>
      <c r="C12" s="6" t="n">
        <v>14096</v>
      </c>
      <c r="D12" s="6" t="n">
        <v>18794</v>
      </c>
      <c r="E12" s="6" t="n">
        <v>24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 Securities - Visa Class B Restricted Shares (Details) - Visa $ in Thousands</t>
        </is>
      </c>
      <c r="B1" s="2" t="inlineStr">
        <is>
          <t>6 Months Ended</t>
        </is>
      </c>
    </row>
    <row r="2">
      <c r="B2" s="2" t="inlineStr">
        <is>
          <t>Jun. 30, 2021USD ($)shares</t>
        </is>
      </c>
      <c r="C2" s="2" t="inlineStr">
        <is>
          <t>Dec. 31, 2020USD ($)</t>
        </is>
      </c>
    </row>
    <row r="3">
      <c r="A3" s="4" t="inlineStr">
        <is>
          <t>Common Class A</t>
        </is>
      </c>
    </row>
    <row r="4">
      <c r="A4" s="3" t="inlineStr">
        <is>
          <t>Securities</t>
        </is>
      </c>
    </row>
    <row r="5">
      <c r="A5" s="4" t="inlineStr">
        <is>
          <t>Investment shares owned, if converted</t>
        </is>
      </c>
      <c r="B5" s="5" t="n">
        <v>11236</v>
      </c>
    </row>
    <row r="6">
      <c r="A6" s="4" t="inlineStr">
        <is>
          <t>Common Class B</t>
        </is>
      </c>
    </row>
    <row r="7">
      <c r="A7" s="3" t="inlineStr">
        <is>
          <t>Securities</t>
        </is>
      </c>
    </row>
    <row r="8">
      <c r="A8" s="4" t="inlineStr">
        <is>
          <t>Conversion ratio</t>
        </is>
      </c>
      <c r="B8" s="10" t="n">
        <v>1.6228</v>
      </c>
    </row>
    <row r="9">
      <c r="A9" s="4" t="inlineStr">
        <is>
          <t>Investment shares owned</t>
        </is>
      </c>
      <c r="B9" s="5" t="n">
        <v>6924</v>
      </c>
    </row>
    <row r="10">
      <c r="A10" s="4" t="inlineStr">
        <is>
          <t>Cost basis | $</t>
        </is>
      </c>
      <c r="B10" s="6" t="n">
        <v>0</v>
      </c>
      <c r="C1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outstanding by portfolio segment (Details) - USD ($) $ in Thousands</t>
        </is>
      </c>
      <c r="B1" s="2" t="inlineStr">
        <is>
          <t>Jun. 30, 2021</t>
        </is>
      </c>
      <c r="C1" s="2" t="inlineStr">
        <is>
          <t>Dec. 31, 2020</t>
        </is>
      </c>
    </row>
    <row r="2">
      <c r="A2" s="3" t="inlineStr">
        <is>
          <t>Loans and Allowance for Loan Losses</t>
        </is>
      </c>
    </row>
    <row r="3">
      <c r="A3" s="4" t="inlineStr">
        <is>
          <t>Total loans</t>
        </is>
      </c>
      <c r="B3" s="6" t="n">
        <v>1835312</v>
      </c>
      <c r="C3" s="6" t="n">
        <v>1979375</v>
      </c>
    </row>
    <row r="4">
      <c r="A4" s="4" t="inlineStr">
        <is>
          <t>Deferred loan fees and costs</t>
        </is>
      </c>
      <c r="B4" s="5" t="n">
        <v>4400</v>
      </c>
      <c r="C4" s="5" t="n">
        <v>4700</v>
      </c>
    </row>
    <row r="5">
      <c r="A5" s="4" t="inlineStr">
        <is>
          <t>Commercial</t>
        </is>
      </c>
    </row>
    <row r="6">
      <c r="A6" s="3" t="inlineStr">
        <is>
          <t>Loans and Allowance for Loan Losses</t>
        </is>
      </c>
    </row>
    <row r="7">
      <c r="A7" s="4" t="inlineStr">
        <is>
          <t>Total loans</t>
        </is>
      </c>
      <c r="B7" s="5" t="n">
        <v>1177270</v>
      </c>
      <c r="C7" s="5" t="n">
        <v>1299316</v>
      </c>
    </row>
    <row r="8">
      <c r="A8" s="4" t="inlineStr">
        <is>
          <t>Consumer</t>
        </is>
      </c>
    </row>
    <row r="9">
      <c r="A9" s="3" t="inlineStr">
        <is>
          <t>Loans and Allowance for Loan Losses</t>
        </is>
      </c>
    </row>
    <row r="10">
      <c r="A10" s="4" t="inlineStr">
        <is>
          <t>Total loans</t>
        </is>
      </c>
      <c r="B10" s="5" t="n">
        <v>658042</v>
      </c>
      <c r="C10" s="5" t="n">
        <v>680059</v>
      </c>
    </row>
    <row r="11">
      <c r="A11" s="4" t="inlineStr">
        <is>
          <t>Commercial and industrial | Commercial</t>
        </is>
      </c>
    </row>
    <row r="12">
      <c r="A12" s="3" t="inlineStr">
        <is>
          <t>Loans and Allowance for Loan Losses</t>
        </is>
      </c>
    </row>
    <row r="13">
      <c r="A13" s="4" t="inlineStr">
        <is>
          <t>Total loans</t>
        </is>
      </c>
      <c r="B13" s="5" t="n">
        <v>572734</v>
      </c>
      <c r="C13" s="5" t="n">
        <v>691858</v>
      </c>
    </row>
    <row r="14">
      <c r="A14" s="4" t="inlineStr">
        <is>
          <t>Commercial and industrial | Commercial | PPP Loans</t>
        </is>
      </c>
    </row>
    <row r="15">
      <c r="A15" s="3" t="inlineStr">
        <is>
          <t>Loans and Allowance for Loan Losses</t>
        </is>
      </c>
    </row>
    <row r="16">
      <c r="A16" s="4" t="inlineStr">
        <is>
          <t>Total loans</t>
        </is>
      </c>
      <c r="B16" s="5" t="n">
        <v>165000</v>
      </c>
      <c r="C16" s="5" t="n">
        <v>268400</v>
      </c>
    </row>
    <row r="17">
      <c r="A17" s="4" t="inlineStr">
        <is>
          <t>Deferred loan fees and costs</t>
        </is>
      </c>
      <c r="B17" s="5" t="n">
        <v>4600</v>
      </c>
      <c r="C17" s="5" t="n">
        <v>4300</v>
      </c>
    </row>
    <row r="18">
      <c r="A18" s="4" t="inlineStr">
        <is>
          <t>Real estate construction | Commercial</t>
        </is>
      </c>
    </row>
    <row r="19">
      <c r="A19" s="3" t="inlineStr">
        <is>
          <t>Loans and Allowance for Loan Losses</t>
        </is>
      </c>
    </row>
    <row r="20">
      <c r="A20" s="4" t="inlineStr">
        <is>
          <t>Total loans</t>
        </is>
      </c>
      <c r="B20" s="5" t="n">
        <v>36549</v>
      </c>
      <c r="C20" s="5" t="n">
        <v>44451</v>
      </c>
    </row>
    <row r="21">
      <c r="A21" s="4" t="inlineStr">
        <is>
          <t>Residential | Consumer | Real estate first mortgage</t>
        </is>
      </c>
    </row>
    <row r="22">
      <c r="A22" s="3" t="inlineStr">
        <is>
          <t>Loans and Allowance for Loan Losses</t>
        </is>
      </c>
    </row>
    <row r="23">
      <c r="A23" s="4" t="inlineStr">
        <is>
          <t>Total loans</t>
        </is>
      </c>
      <c r="B23" s="5" t="n">
        <v>470822</v>
      </c>
      <c r="C23" s="5" t="n">
        <v>463370</v>
      </c>
    </row>
    <row r="24">
      <c r="A24" s="4" t="inlineStr">
        <is>
          <t>Residential | Consumer | Real estate junior lien</t>
        </is>
      </c>
    </row>
    <row r="25">
      <c r="A25" s="3" t="inlineStr">
        <is>
          <t>Loans and Allowance for Loan Losses</t>
        </is>
      </c>
    </row>
    <row r="26">
      <c r="A26" s="4" t="inlineStr">
        <is>
          <t>Total loans</t>
        </is>
      </c>
      <c r="B26" s="5" t="n">
        <v>130180</v>
      </c>
      <c r="C26" s="5" t="n">
        <v>143416</v>
      </c>
    </row>
    <row r="27">
      <c r="A27" s="4" t="inlineStr">
        <is>
          <t>Commercial real estate | Commercial</t>
        </is>
      </c>
    </row>
    <row r="28">
      <c r="A28" s="3" t="inlineStr">
        <is>
          <t>Loans and Allowance for Loan Losses</t>
        </is>
      </c>
    </row>
    <row r="29">
      <c r="A29" s="4" t="inlineStr">
        <is>
          <t>Total loans</t>
        </is>
      </c>
      <c r="B29" s="5" t="n">
        <v>567987</v>
      </c>
      <c r="C29" s="5" t="n">
        <v>563007</v>
      </c>
    </row>
    <row r="30">
      <c r="A30" s="4" t="inlineStr">
        <is>
          <t>Other revolving and installment | Consumer</t>
        </is>
      </c>
    </row>
    <row r="31">
      <c r="A31" s="3" t="inlineStr">
        <is>
          <t>Loans and Allowance for Loan Losses</t>
        </is>
      </c>
    </row>
    <row r="32">
      <c r="A32" s="4" t="inlineStr">
        <is>
          <t>Total loans</t>
        </is>
      </c>
      <c r="B32" s="6" t="n">
        <v>57040</v>
      </c>
      <c r="C32" s="6" t="n">
        <v>73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aging analysis (Details) - USD ($) $ in Thousands</t>
        </is>
      </c>
      <c r="B1" s="2" t="inlineStr">
        <is>
          <t>Jun. 30, 2021</t>
        </is>
      </c>
      <c r="C1" s="2" t="inlineStr">
        <is>
          <t>Dec. 31, 2020</t>
        </is>
      </c>
    </row>
    <row r="2">
      <c r="A2" s="3" t="inlineStr">
        <is>
          <t>Past due aging analysis of loans</t>
        </is>
      </c>
    </row>
    <row r="3">
      <c r="A3" s="4" t="inlineStr">
        <is>
          <t>Accruing Current</t>
        </is>
      </c>
      <c r="B3" s="6" t="n">
        <v>1826085</v>
      </c>
      <c r="C3" s="6" t="n">
        <v>1969285</v>
      </c>
    </row>
    <row r="4">
      <c r="A4" s="4" t="inlineStr">
        <is>
          <t>Nonaccrual</t>
        </is>
      </c>
      <c r="B4" s="5" t="n">
        <v>6960</v>
      </c>
      <c r="C4" s="5" t="n">
        <v>5050</v>
      </c>
    </row>
    <row r="5">
      <c r="A5" s="4" t="inlineStr">
        <is>
          <t>Loans and Leases Receivable, Gross, Total</t>
        </is>
      </c>
      <c r="B5" s="5" t="n">
        <v>1835312</v>
      </c>
      <c r="C5" s="5" t="n">
        <v>1979375</v>
      </c>
    </row>
    <row r="6">
      <c r="A6" s="4" t="inlineStr">
        <is>
          <t>30 - 89 Days Past Due</t>
        </is>
      </c>
    </row>
    <row r="7">
      <c r="A7" s="3" t="inlineStr">
        <is>
          <t>Past due aging analysis of loans</t>
        </is>
      </c>
    </row>
    <row r="8">
      <c r="A8" s="4" t="inlineStr">
        <is>
          <t>Past due</t>
        </is>
      </c>
      <c r="B8" s="5" t="n">
        <v>2267</v>
      </c>
      <c r="C8" s="5" t="n">
        <v>5010</v>
      </c>
    </row>
    <row r="9">
      <c r="A9" s="4" t="inlineStr">
        <is>
          <t>90 Days or More Past Due</t>
        </is>
      </c>
    </row>
    <row r="10">
      <c r="A10" s="3" t="inlineStr">
        <is>
          <t>Past due aging analysis of loans</t>
        </is>
      </c>
    </row>
    <row r="11">
      <c r="A11" s="4" t="inlineStr">
        <is>
          <t>Past due</t>
        </is>
      </c>
      <c r="C11" s="5" t="n">
        <v>30</v>
      </c>
    </row>
    <row r="12">
      <c r="A12" s="4" t="inlineStr">
        <is>
          <t>Commercial</t>
        </is>
      </c>
    </row>
    <row r="13">
      <c r="A13" s="3" t="inlineStr">
        <is>
          <t>Past due aging analysis of loans</t>
        </is>
      </c>
    </row>
    <row r="14">
      <c r="A14" s="4" t="inlineStr">
        <is>
          <t>Accruing Current</t>
        </is>
      </c>
      <c r="B14" s="5" t="n">
        <v>1170357</v>
      </c>
      <c r="C14" s="5" t="n">
        <v>1291918</v>
      </c>
    </row>
    <row r="15">
      <c r="A15" s="4" t="inlineStr">
        <is>
          <t>Nonaccrual</t>
        </is>
      </c>
      <c r="B15" s="5" t="n">
        <v>6601</v>
      </c>
      <c r="C15" s="5" t="n">
        <v>4419</v>
      </c>
    </row>
    <row r="16">
      <c r="A16" s="4" t="inlineStr">
        <is>
          <t>Loans and Leases Receivable, Gross, Total</t>
        </is>
      </c>
      <c r="B16" s="5" t="n">
        <v>1177270</v>
      </c>
      <c r="C16" s="5" t="n">
        <v>1299316</v>
      </c>
    </row>
    <row r="17">
      <c r="A17" s="4" t="inlineStr">
        <is>
          <t>Commercial | 30 - 89 Days Past Due</t>
        </is>
      </c>
    </row>
    <row r="18">
      <c r="A18" s="3" t="inlineStr">
        <is>
          <t>Past due aging analysis of loans</t>
        </is>
      </c>
    </row>
    <row r="19">
      <c r="A19" s="4" t="inlineStr">
        <is>
          <t>Past due</t>
        </is>
      </c>
      <c r="B19" s="5" t="n">
        <v>312</v>
      </c>
      <c r="C19" s="5" t="n">
        <v>2949</v>
      </c>
    </row>
    <row r="20">
      <c r="A20" s="4" t="inlineStr">
        <is>
          <t>Commercial | 90 Days or More Past Due</t>
        </is>
      </c>
    </row>
    <row r="21">
      <c r="A21" s="3" t="inlineStr">
        <is>
          <t>Past due aging analysis of loans</t>
        </is>
      </c>
    </row>
    <row r="22">
      <c r="A22" s="4" t="inlineStr">
        <is>
          <t>Past due</t>
        </is>
      </c>
      <c r="C22" s="5" t="n">
        <v>30</v>
      </c>
    </row>
    <row r="23">
      <c r="A23" s="4" t="inlineStr">
        <is>
          <t>Commercial | Commercial and industrial</t>
        </is>
      </c>
    </row>
    <row r="24">
      <c r="A24" s="3" t="inlineStr">
        <is>
          <t>Past due aging analysis of loans</t>
        </is>
      </c>
    </row>
    <row r="25">
      <c r="A25" s="4" t="inlineStr">
        <is>
          <t>Accruing Current</t>
        </is>
      </c>
      <c r="B25" s="5" t="n">
        <v>570287</v>
      </c>
      <c r="C25" s="5" t="n">
        <v>689340</v>
      </c>
    </row>
    <row r="26">
      <c r="A26" s="4" t="inlineStr">
        <is>
          <t>Nonaccrual</t>
        </is>
      </c>
      <c r="B26" s="5" t="n">
        <v>2135</v>
      </c>
      <c r="C26" s="5" t="n">
        <v>1988</v>
      </c>
    </row>
    <row r="27">
      <c r="A27" s="4" t="inlineStr">
        <is>
          <t>Loans and Leases Receivable, Gross, Total</t>
        </is>
      </c>
      <c r="B27" s="5" t="n">
        <v>572734</v>
      </c>
      <c r="C27" s="5" t="n">
        <v>691858</v>
      </c>
    </row>
    <row r="28">
      <c r="A28" s="4" t="inlineStr">
        <is>
          <t>Commercial | Commercial and industrial | 30 - 89 Days Past Due</t>
        </is>
      </c>
    </row>
    <row r="29">
      <c r="A29" s="3" t="inlineStr">
        <is>
          <t>Past due aging analysis of loans</t>
        </is>
      </c>
    </row>
    <row r="30">
      <c r="A30" s="4" t="inlineStr">
        <is>
          <t>Past due</t>
        </is>
      </c>
      <c r="B30" s="5" t="n">
        <v>312</v>
      </c>
      <c r="C30" s="5" t="n">
        <v>500</v>
      </c>
    </row>
    <row r="31">
      <c r="A31" s="4" t="inlineStr">
        <is>
          <t>Commercial | Commercial and industrial | 90 Days or More Past Due</t>
        </is>
      </c>
    </row>
    <row r="32">
      <c r="A32" s="3" t="inlineStr">
        <is>
          <t>Past due aging analysis of loans</t>
        </is>
      </c>
    </row>
    <row r="33">
      <c r="A33" s="4" t="inlineStr">
        <is>
          <t>Past due</t>
        </is>
      </c>
      <c r="C33" s="5" t="n">
        <v>30</v>
      </c>
    </row>
    <row r="34">
      <c r="A34" s="4" t="inlineStr">
        <is>
          <t>Commercial | Real estate construction</t>
        </is>
      </c>
    </row>
    <row r="35">
      <c r="A35" s="3" t="inlineStr">
        <is>
          <t>Past due aging analysis of loans</t>
        </is>
      </c>
    </row>
    <row r="36">
      <c r="A36" s="4" t="inlineStr">
        <is>
          <t>Accruing Current</t>
        </is>
      </c>
      <c r="B36" s="5" t="n">
        <v>36549</v>
      </c>
      <c r="C36" s="5" t="n">
        <v>44451</v>
      </c>
    </row>
    <row r="37">
      <c r="A37" s="4" t="inlineStr">
        <is>
          <t>Loans and Leases Receivable, Gross, Total</t>
        </is>
      </c>
      <c r="B37" s="5" t="n">
        <v>36549</v>
      </c>
      <c r="C37" s="5" t="n">
        <v>44451</v>
      </c>
    </row>
    <row r="38">
      <c r="A38" s="4" t="inlineStr">
        <is>
          <t>Commercial | Commercial real estate</t>
        </is>
      </c>
    </row>
    <row r="39">
      <c r="A39" s="3" t="inlineStr">
        <is>
          <t>Past due aging analysis of loans</t>
        </is>
      </c>
    </row>
    <row r="40">
      <c r="A40" s="4" t="inlineStr">
        <is>
          <t>Accruing Current</t>
        </is>
      </c>
      <c r="B40" s="5" t="n">
        <v>563521</v>
      </c>
      <c r="C40" s="5" t="n">
        <v>558127</v>
      </c>
    </row>
    <row r="41">
      <c r="A41" s="4" t="inlineStr">
        <is>
          <t>Nonaccrual</t>
        </is>
      </c>
      <c r="B41" s="5" t="n">
        <v>4466</v>
      </c>
      <c r="C41" s="5" t="n">
        <v>2431</v>
      </c>
    </row>
    <row r="42">
      <c r="A42" s="4" t="inlineStr">
        <is>
          <t>Loans and Leases Receivable, Gross, Total</t>
        </is>
      </c>
      <c r="B42" s="5" t="n">
        <v>567987</v>
      </c>
      <c r="C42" s="5" t="n">
        <v>563007</v>
      </c>
    </row>
    <row r="43">
      <c r="A43" s="4" t="inlineStr">
        <is>
          <t>Commercial | Commercial real estate | 30 - 89 Days Past Due</t>
        </is>
      </c>
    </row>
    <row r="44">
      <c r="A44" s="3" t="inlineStr">
        <is>
          <t>Past due aging analysis of loans</t>
        </is>
      </c>
    </row>
    <row r="45">
      <c r="A45" s="4" t="inlineStr">
        <is>
          <t>Past due</t>
        </is>
      </c>
      <c r="C45" s="5" t="n">
        <v>2449</v>
      </c>
    </row>
    <row r="46">
      <c r="A46" s="4" t="inlineStr">
        <is>
          <t>Consumer</t>
        </is>
      </c>
    </row>
    <row r="47">
      <c r="A47" s="3" t="inlineStr">
        <is>
          <t>Past due aging analysis of loans</t>
        </is>
      </c>
    </row>
    <row r="48">
      <c r="A48" s="4" t="inlineStr">
        <is>
          <t>Accruing Current</t>
        </is>
      </c>
      <c r="B48" s="5" t="n">
        <v>655728</v>
      </c>
      <c r="C48" s="5" t="n">
        <v>677367</v>
      </c>
    </row>
    <row r="49">
      <c r="A49" s="4" t="inlineStr">
        <is>
          <t>Nonaccrual</t>
        </is>
      </c>
      <c r="B49" s="5" t="n">
        <v>359</v>
      </c>
      <c r="C49" s="5" t="n">
        <v>631</v>
      </c>
    </row>
    <row r="50">
      <c r="A50" s="4" t="inlineStr">
        <is>
          <t>Loans and Leases Receivable, Gross, Total</t>
        </is>
      </c>
      <c r="B50" s="5" t="n">
        <v>658042</v>
      </c>
      <c r="C50" s="5" t="n">
        <v>680059</v>
      </c>
    </row>
    <row r="51">
      <c r="A51" s="4" t="inlineStr">
        <is>
          <t>Consumer | 30 - 89 Days Past Due</t>
        </is>
      </c>
    </row>
    <row r="52">
      <c r="A52" s="3" t="inlineStr">
        <is>
          <t>Past due aging analysis of loans</t>
        </is>
      </c>
    </row>
    <row r="53">
      <c r="A53" s="4" t="inlineStr">
        <is>
          <t>Past due</t>
        </is>
      </c>
      <c r="B53" s="5" t="n">
        <v>1955</v>
      </c>
      <c r="C53" s="5" t="n">
        <v>2061</v>
      </c>
    </row>
    <row r="54">
      <c r="A54" s="4" t="inlineStr">
        <is>
          <t>Consumer | Residential | Real estate first mortgage</t>
        </is>
      </c>
    </row>
    <row r="55">
      <c r="A55" s="3" t="inlineStr">
        <is>
          <t>Past due aging analysis of loans</t>
        </is>
      </c>
    </row>
    <row r="56">
      <c r="A56" s="4" t="inlineStr">
        <is>
          <t>Accruing Current</t>
        </is>
      </c>
      <c r="B56" s="5" t="n">
        <v>469273</v>
      </c>
      <c r="C56" s="5" t="n">
        <v>461179</v>
      </c>
    </row>
    <row r="57">
      <c r="A57" s="4" t="inlineStr">
        <is>
          <t>Nonaccrual</t>
        </is>
      </c>
      <c r="B57" s="5" t="n">
        <v>23</v>
      </c>
      <c r="C57" s="5" t="n">
        <v>439</v>
      </c>
    </row>
    <row r="58">
      <c r="A58" s="4" t="inlineStr">
        <is>
          <t>Loans and Leases Receivable, Gross, Total</t>
        </is>
      </c>
      <c r="B58" s="5" t="n">
        <v>470822</v>
      </c>
      <c r="C58" s="5" t="n">
        <v>463370</v>
      </c>
    </row>
    <row r="59">
      <c r="A59" s="4" t="inlineStr">
        <is>
          <t>Consumer | Residential | Real estate first mortgage | 30 - 89 Days Past Due</t>
        </is>
      </c>
    </row>
    <row r="60">
      <c r="A60" s="3" t="inlineStr">
        <is>
          <t>Past due aging analysis of loans</t>
        </is>
      </c>
    </row>
    <row r="61">
      <c r="A61" s="4" t="inlineStr">
        <is>
          <t>Past due</t>
        </is>
      </c>
      <c r="B61" s="5" t="n">
        <v>1526</v>
      </c>
      <c r="C61" s="5" t="n">
        <v>1752</v>
      </c>
    </row>
    <row r="62">
      <c r="A62" s="4" t="inlineStr">
        <is>
          <t>Consumer | Residential | Real estate junior lien</t>
        </is>
      </c>
    </row>
    <row r="63">
      <c r="A63" s="3" t="inlineStr">
        <is>
          <t>Past due aging analysis of loans</t>
        </is>
      </c>
    </row>
    <row r="64">
      <c r="A64" s="4" t="inlineStr">
        <is>
          <t>Accruing Current</t>
        </is>
      </c>
      <c r="B64" s="5" t="n">
        <v>129698</v>
      </c>
      <c r="C64" s="5" t="n">
        <v>143060</v>
      </c>
    </row>
    <row r="65">
      <c r="A65" s="4" t="inlineStr">
        <is>
          <t>Nonaccrual</t>
        </is>
      </c>
      <c r="B65" s="5" t="n">
        <v>323</v>
      </c>
      <c r="C65" s="5" t="n">
        <v>165</v>
      </c>
    </row>
    <row r="66">
      <c r="A66" s="4" t="inlineStr">
        <is>
          <t>Loans and Leases Receivable, Gross, Total</t>
        </is>
      </c>
      <c r="B66" s="5" t="n">
        <v>130180</v>
      </c>
      <c r="C66" s="5" t="n">
        <v>143416</v>
      </c>
    </row>
    <row r="67">
      <c r="A67" s="4" t="inlineStr">
        <is>
          <t>Consumer | Residential | Real estate junior lien | 30 - 89 Days Past Due</t>
        </is>
      </c>
    </row>
    <row r="68">
      <c r="A68" s="3" t="inlineStr">
        <is>
          <t>Past due aging analysis of loans</t>
        </is>
      </c>
    </row>
    <row r="69">
      <c r="A69" s="4" t="inlineStr">
        <is>
          <t>Past due</t>
        </is>
      </c>
      <c r="B69" s="5" t="n">
        <v>159</v>
      </c>
      <c r="C69" s="5" t="n">
        <v>191</v>
      </c>
    </row>
    <row r="70">
      <c r="A70" s="4" t="inlineStr">
        <is>
          <t>Consumer | Other revolving and installment</t>
        </is>
      </c>
    </row>
    <row r="71">
      <c r="A71" s="3" t="inlineStr">
        <is>
          <t>Past due aging analysis of loans</t>
        </is>
      </c>
    </row>
    <row r="72">
      <c r="A72" s="4" t="inlineStr">
        <is>
          <t>Accruing Current</t>
        </is>
      </c>
      <c r="B72" s="5" t="n">
        <v>56757</v>
      </c>
      <c r="C72" s="5" t="n">
        <v>73128</v>
      </c>
    </row>
    <row r="73">
      <c r="A73" s="4" t="inlineStr">
        <is>
          <t>Nonaccrual</t>
        </is>
      </c>
      <c r="B73" s="5" t="n">
        <v>13</v>
      </c>
      <c r="C73" s="5" t="n">
        <v>27</v>
      </c>
    </row>
    <row r="74">
      <c r="A74" s="4" t="inlineStr">
        <is>
          <t>Loans and Leases Receivable, Gross, Total</t>
        </is>
      </c>
      <c r="B74" s="5" t="n">
        <v>57040</v>
      </c>
      <c r="C74" s="5" t="n">
        <v>73273</v>
      </c>
    </row>
    <row r="75">
      <c r="A75" s="4" t="inlineStr">
        <is>
          <t>Consumer | Other revolving and installment | 30 - 89 Days Past Due</t>
        </is>
      </c>
    </row>
    <row r="76">
      <c r="A76" s="3" t="inlineStr">
        <is>
          <t>Past due aging analysis of loans</t>
        </is>
      </c>
    </row>
    <row r="77">
      <c r="A77" s="4" t="inlineStr">
        <is>
          <t>Past due</t>
        </is>
      </c>
      <c r="B77" s="6" t="n">
        <v>270</v>
      </c>
      <c r="C77" s="6" t="n">
        <v>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risk category (Details) - USD ($) $ in Thousands</t>
        </is>
      </c>
      <c r="B1" s="2" t="inlineStr">
        <is>
          <t>Jun. 30, 2021</t>
        </is>
      </c>
      <c r="C1" s="2" t="inlineStr">
        <is>
          <t>Dec. 31, 2020</t>
        </is>
      </c>
    </row>
    <row r="2">
      <c r="A2" s="3" t="inlineStr">
        <is>
          <t>Loans outstanding by loan portfolio segment and risk category</t>
        </is>
      </c>
    </row>
    <row r="3">
      <c r="A3" s="4" t="inlineStr">
        <is>
          <t>Loans</t>
        </is>
      </c>
      <c r="B3" s="6" t="n">
        <v>1835312</v>
      </c>
      <c r="C3" s="6" t="n">
        <v>1979375</v>
      </c>
    </row>
    <row r="4">
      <c r="A4" s="4" t="inlineStr">
        <is>
          <t>Pass</t>
        </is>
      </c>
    </row>
    <row r="5">
      <c r="A5" s="3" t="inlineStr">
        <is>
          <t>Loans outstanding by loan portfolio segment and risk category</t>
        </is>
      </c>
    </row>
    <row r="6">
      <c r="A6" s="4" t="inlineStr">
        <is>
          <t>Loans</t>
        </is>
      </c>
      <c r="B6" s="5" t="n">
        <v>1795036</v>
      </c>
      <c r="C6" s="5" t="n">
        <v>1922704</v>
      </c>
    </row>
    <row r="7">
      <c r="A7" s="4" t="inlineStr">
        <is>
          <t>Special Mention</t>
        </is>
      </c>
    </row>
    <row r="8">
      <c r="A8" s="3" t="inlineStr">
        <is>
          <t>Loans outstanding by loan portfolio segment and risk category</t>
        </is>
      </c>
    </row>
    <row r="9">
      <c r="A9" s="4" t="inlineStr">
        <is>
          <t>Loans</t>
        </is>
      </c>
      <c r="B9" s="5" t="n">
        <v>5249</v>
      </c>
      <c r="C9" s="5" t="n">
        <v>15326</v>
      </c>
    </row>
    <row r="10">
      <c r="A10" s="4" t="inlineStr">
        <is>
          <t>Substandard</t>
        </is>
      </c>
    </row>
    <row r="11">
      <c r="A11" s="3" t="inlineStr">
        <is>
          <t>Loans outstanding by loan portfolio segment and risk category</t>
        </is>
      </c>
    </row>
    <row r="12">
      <c r="A12" s="4" t="inlineStr">
        <is>
          <t>Loans</t>
        </is>
      </c>
      <c r="B12" s="5" t="n">
        <v>35027</v>
      </c>
      <c r="C12" s="5" t="n">
        <v>41345</v>
      </c>
    </row>
    <row r="13">
      <c r="A13" s="4" t="inlineStr">
        <is>
          <t>Commercial</t>
        </is>
      </c>
    </row>
    <row r="14">
      <c r="A14" s="3" t="inlineStr">
        <is>
          <t>Loans outstanding by loan portfolio segment and risk category</t>
        </is>
      </c>
    </row>
    <row r="15">
      <c r="A15" s="4" t="inlineStr">
        <is>
          <t>Loans</t>
        </is>
      </c>
      <c r="B15" s="5" t="n">
        <v>1177270</v>
      </c>
      <c r="C15" s="5" t="n">
        <v>1299316</v>
      </c>
    </row>
    <row r="16">
      <c r="A16" s="4" t="inlineStr">
        <is>
          <t>Commercial | Pass</t>
        </is>
      </c>
    </row>
    <row r="17">
      <c r="A17" s="3" t="inlineStr">
        <is>
          <t>Loans outstanding by loan portfolio segment and risk category</t>
        </is>
      </c>
    </row>
    <row r="18">
      <c r="A18" s="4" t="inlineStr">
        <is>
          <t>Loans</t>
        </is>
      </c>
      <c r="B18" s="5" t="n">
        <v>1140311</v>
      </c>
      <c r="C18" s="5" t="n">
        <v>1247786</v>
      </c>
    </row>
    <row r="19">
      <c r="A19" s="4" t="inlineStr">
        <is>
          <t>Commercial | Special Mention</t>
        </is>
      </c>
    </row>
    <row r="20">
      <c r="A20" s="3" t="inlineStr">
        <is>
          <t>Loans outstanding by loan portfolio segment and risk category</t>
        </is>
      </c>
    </row>
    <row r="21">
      <c r="A21" s="4" t="inlineStr">
        <is>
          <t>Loans</t>
        </is>
      </c>
      <c r="B21" s="5" t="n">
        <v>4854</v>
      </c>
      <c r="C21" s="5" t="n">
        <v>12101</v>
      </c>
    </row>
    <row r="22">
      <c r="A22" s="4" t="inlineStr">
        <is>
          <t>Commercial | Substandard</t>
        </is>
      </c>
    </row>
    <row r="23">
      <c r="A23" s="3" t="inlineStr">
        <is>
          <t>Loans outstanding by loan portfolio segment and risk category</t>
        </is>
      </c>
    </row>
    <row r="24">
      <c r="A24" s="4" t="inlineStr">
        <is>
          <t>Loans</t>
        </is>
      </c>
      <c r="B24" s="5" t="n">
        <v>32105</v>
      </c>
      <c r="C24" s="5" t="n">
        <v>39429</v>
      </c>
    </row>
    <row r="25">
      <c r="A25" s="4" t="inlineStr">
        <is>
          <t>Commercial | Commercial and industrial</t>
        </is>
      </c>
    </row>
    <row r="26">
      <c r="A26" s="3" t="inlineStr">
        <is>
          <t>Loans outstanding by loan portfolio segment and risk category</t>
        </is>
      </c>
    </row>
    <row r="27">
      <c r="A27" s="4" t="inlineStr">
        <is>
          <t>Loans</t>
        </is>
      </c>
      <c r="B27" s="5" t="n">
        <v>572734</v>
      </c>
      <c r="C27" s="5" t="n">
        <v>691858</v>
      </c>
    </row>
    <row r="28">
      <c r="A28" s="4" t="inlineStr">
        <is>
          <t>Commercial | Commercial and industrial | Pass</t>
        </is>
      </c>
    </row>
    <row r="29">
      <c r="A29" s="3" t="inlineStr">
        <is>
          <t>Loans outstanding by loan portfolio segment and risk category</t>
        </is>
      </c>
    </row>
    <row r="30">
      <c r="A30" s="4" t="inlineStr">
        <is>
          <t>Loans</t>
        </is>
      </c>
      <c r="B30" s="5" t="n">
        <v>561345</v>
      </c>
      <c r="C30" s="5" t="n">
        <v>669602</v>
      </c>
    </row>
    <row r="31">
      <c r="A31" s="4" t="inlineStr">
        <is>
          <t>Commercial | Commercial and industrial | Special Mention</t>
        </is>
      </c>
    </row>
    <row r="32">
      <c r="A32" s="3" t="inlineStr">
        <is>
          <t>Loans outstanding by loan portfolio segment and risk category</t>
        </is>
      </c>
    </row>
    <row r="33">
      <c r="A33" s="4" t="inlineStr">
        <is>
          <t>Loans</t>
        </is>
      </c>
      <c r="B33" s="5" t="n">
        <v>1515</v>
      </c>
      <c r="C33" s="5" t="n">
        <v>5415</v>
      </c>
    </row>
    <row r="34">
      <c r="A34" s="4" t="inlineStr">
        <is>
          <t>Commercial | Commercial and industrial | Substandard</t>
        </is>
      </c>
    </row>
    <row r="35">
      <c r="A35" s="3" t="inlineStr">
        <is>
          <t>Loans outstanding by loan portfolio segment and risk category</t>
        </is>
      </c>
    </row>
    <row r="36">
      <c r="A36" s="4" t="inlineStr">
        <is>
          <t>Loans</t>
        </is>
      </c>
      <c r="B36" s="5" t="n">
        <v>9874</v>
      </c>
      <c r="C36" s="5" t="n">
        <v>16841</v>
      </c>
    </row>
    <row r="37">
      <c r="A37" s="4" t="inlineStr">
        <is>
          <t>Commercial | Real estate construction</t>
        </is>
      </c>
    </row>
    <row r="38">
      <c r="A38" s="3" t="inlineStr">
        <is>
          <t>Loans outstanding by loan portfolio segment and risk category</t>
        </is>
      </c>
    </row>
    <row r="39">
      <c r="A39" s="4" t="inlineStr">
        <is>
          <t>Loans</t>
        </is>
      </c>
      <c r="B39" s="5" t="n">
        <v>36549</v>
      </c>
      <c r="C39" s="5" t="n">
        <v>44451</v>
      </c>
    </row>
    <row r="40">
      <c r="A40" s="4" t="inlineStr">
        <is>
          <t>Commercial | Real estate construction | Pass</t>
        </is>
      </c>
    </row>
    <row r="41">
      <c r="A41" s="3" t="inlineStr">
        <is>
          <t>Loans outstanding by loan portfolio segment and risk category</t>
        </is>
      </c>
    </row>
    <row r="42">
      <c r="A42" s="4" t="inlineStr">
        <is>
          <t>Loans</t>
        </is>
      </c>
      <c r="B42" s="5" t="n">
        <v>36549</v>
      </c>
      <c r="C42" s="5" t="n">
        <v>44451</v>
      </c>
    </row>
    <row r="43">
      <c r="A43" s="4" t="inlineStr">
        <is>
          <t>Commercial | Commercial real estate</t>
        </is>
      </c>
    </row>
    <row r="44">
      <c r="A44" s="3" t="inlineStr">
        <is>
          <t>Loans outstanding by loan portfolio segment and risk category</t>
        </is>
      </c>
    </row>
    <row r="45">
      <c r="A45" s="4" t="inlineStr">
        <is>
          <t>Loans</t>
        </is>
      </c>
      <c r="B45" s="5" t="n">
        <v>567987</v>
      </c>
      <c r="C45" s="5" t="n">
        <v>563007</v>
      </c>
    </row>
    <row r="46">
      <c r="A46" s="4" t="inlineStr">
        <is>
          <t>Commercial | Commercial real estate | Pass</t>
        </is>
      </c>
    </row>
    <row r="47">
      <c r="A47" s="3" t="inlineStr">
        <is>
          <t>Loans outstanding by loan portfolio segment and risk category</t>
        </is>
      </c>
    </row>
    <row r="48">
      <c r="A48" s="4" t="inlineStr">
        <is>
          <t>Loans</t>
        </is>
      </c>
      <c r="B48" s="5" t="n">
        <v>542417</v>
      </c>
      <c r="C48" s="5" t="n">
        <v>533733</v>
      </c>
    </row>
    <row r="49">
      <c r="A49" s="4" t="inlineStr">
        <is>
          <t>Commercial | Commercial real estate | Special Mention</t>
        </is>
      </c>
    </row>
    <row r="50">
      <c r="A50" s="3" t="inlineStr">
        <is>
          <t>Loans outstanding by loan portfolio segment and risk category</t>
        </is>
      </c>
    </row>
    <row r="51">
      <c r="A51" s="4" t="inlineStr">
        <is>
          <t>Loans</t>
        </is>
      </c>
      <c r="B51" s="5" t="n">
        <v>3339</v>
      </c>
      <c r="C51" s="5" t="n">
        <v>6686</v>
      </c>
    </row>
    <row r="52">
      <c r="A52" s="4" t="inlineStr">
        <is>
          <t>Commercial | Commercial real estate | Substandard</t>
        </is>
      </c>
    </row>
    <row r="53">
      <c r="A53" s="3" t="inlineStr">
        <is>
          <t>Loans outstanding by loan portfolio segment and risk category</t>
        </is>
      </c>
    </row>
    <row r="54">
      <c r="A54" s="4" t="inlineStr">
        <is>
          <t>Loans</t>
        </is>
      </c>
      <c r="B54" s="5" t="n">
        <v>22231</v>
      </c>
      <c r="C54" s="5" t="n">
        <v>22588</v>
      </c>
    </row>
    <row r="55">
      <c r="A55" s="4" t="inlineStr">
        <is>
          <t>Consumer</t>
        </is>
      </c>
    </row>
    <row r="56">
      <c r="A56" s="3" t="inlineStr">
        <is>
          <t>Loans outstanding by loan portfolio segment and risk category</t>
        </is>
      </c>
    </row>
    <row r="57">
      <c r="A57" s="4" t="inlineStr">
        <is>
          <t>Loans</t>
        </is>
      </c>
      <c r="B57" s="5" t="n">
        <v>658042</v>
      </c>
      <c r="C57" s="5" t="n">
        <v>680059</v>
      </c>
    </row>
    <row r="58">
      <c r="A58" s="4" t="inlineStr">
        <is>
          <t>Consumer | Pass</t>
        </is>
      </c>
    </row>
    <row r="59">
      <c r="A59" s="3" t="inlineStr">
        <is>
          <t>Loans outstanding by loan portfolio segment and risk category</t>
        </is>
      </c>
    </row>
    <row r="60">
      <c r="A60" s="4" t="inlineStr">
        <is>
          <t>Loans</t>
        </is>
      </c>
      <c r="B60" s="5" t="n">
        <v>654725</v>
      </c>
      <c r="C60" s="5" t="n">
        <v>674918</v>
      </c>
    </row>
    <row r="61">
      <c r="A61" s="4" t="inlineStr">
        <is>
          <t>Consumer | Special Mention</t>
        </is>
      </c>
    </row>
    <row r="62">
      <c r="A62" s="3" t="inlineStr">
        <is>
          <t>Loans outstanding by loan portfolio segment and risk category</t>
        </is>
      </c>
    </row>
    <row r="63">
      <c r="A63" s="4" t="inlineStr">
        <is>
          <t>Loans</t>
        </is>
      </c>
      <c r="B63" s="5" t="n">
        <v>395</v>
      </c>
      <c r="C63" s="5" t="n">
        <v>3225</v>
      </c>
    </row>
    <row r="64">
      <c r="A64" s="4" t="inlineStr">
        <is>
          <t>Consumer | Substandard</t>
        </is>
      </c>
    </row>
    <row r="65">
      <c r="A65" s="3" t="inlineStr">
        <is>
          <t>Loans outstanding by loan portfolio segment and risk category</t>
        </is>
      </c>
    </row>
    <row r="66">
      <c r="A66" s="4" t="inlineStr">
        <is>
          <t>Loans</t>
        </is>
      </c>
      <c r="B66" s="5" t="n">
        <v>2922</v>
      </c>
      <c r="C66" s="5" t="n">
        <v>1916</v>
      </c>
    </row>
    <row r="67">
      <c r="A67" s="4" t="inlineStr">
        <is>
          <t>Consumer | Residential | Real estate first mortgage</t>
        </is>
      </c>
    </row>
    <row r="68">
      <c r="A68" s="3" t="inlineStr">
        <is>
          <t>Loans outstanding by loan portfolio segment and risk category</t>
        </is>
      </c>
    </row>
    <row r="69">
      <c r="A69" s="4" t="inlineStr">
        <is>
          <t>Loans</t>
        </is>
      </c>
      <c r="B69" s="5" t="n">
        <v>470822</v>
      </c>
      <c r="C69" s="5" t="n">
        <v>463370</v>
      </c>
    </row>
    <row r="70">
      <c r="A70" s="4" t="inlineStr">
        <is>
          <t>Consumer | Residential | Real estate first mortgage | Pass</t>
        </is>
      </c>
    </row>
    <row r="71">
      <c r="A71" s="3" t="inlineStr">
        <is>
          <t>Loans outstanding by loan portfolio segment and risk category</t>
        </is>
      </c>
    </row>
    <row r="72">
      <c r="A72" s="4" t="inlineStr">
        <is>
          <t>Loans</t>
        </is>
      </c>
      <c r="B72" s="5" t="n">
        <v>469037</v>
      </c>
      <c r="C72" s="5" t="n">
        <v>461221</v>
      </c>
    </row>
    <row r="73">
      <c r="A73" s="4" t="inlineStr">
        <is>
          <t>Consumer | Residential | Real estate first mortgage | Special Mention</t>
        </is>
      </c>
    </row>
    <row r="74">
      <c r="A74" s="3" t="inlineStr">
        <is>
          <t>Loans outstanding by loan portfolio segment and risk category</t>
        </is>
      </c>
    </row>
    <row r="75">
      <c r="A75" s="4" t="inlineStr">
        <is>
          <t>Loans</t>
        </is>
      </c>
      <c r="C75" s="5" t="n">
        <v>1406</v>
      </c>
    </row>
    <row r="76">
      <c r="A76" s="4" t="inlineStr">
        <is>
          <t>Consumer | Residential | Real estate first mortgage | Substandard</t>
        </is>
      </c>
    </row>
    <row r="77">
      <c r="A77" s="3" t="inlineStr">
        <is>
          <t>Loans outstanding by loan portfolio segment and risk category</t>
        </is>
      </c>
    </row>
    <row r="78">
      <c r="A78" s="4" t="inlineStr">
        <is>
          <t>Loans</t>
        </is>
      </c>
      <c r="B78" s="5" t="n">
        <v>1785</v>
      </c>
      <c r="C78" s="5" t="n">
        <v>743</v>
      </c>
    </row>
    <row r="79">
      <c r="A79" s="4" t="inlineStr">
        <is>
          <t>Consumer | Residential | Real estate junior lien</t>
        </is>
      </c>
    </row>
    <row r="80">
      <c r="A80" s="3" t="inlineStr">
        <is>
          <t>Loans outstanding by loan portfolio segment and risk category</t>
        </is>
      </c>
    </row>
    <row r="81">
      <c r="A81" s="4" t="inlineStr">
        <is>
          <t>Loans</t>
        </is>
      </c>
      <c r="B81" s="5" t="n">
        <v>130180</v>
      </c>
      <c r="C81" s="5" t="n">
        <v>143416</v>
      </c>
    </row>
    <row r="82">
      <c r="A82" s="4" t="inlineStr">
        <is>
          <t>Consumer | Residential | Real estate junior lien | Pass</t>
        </is>
      </c>
    </row>
    <row r="83">
      <c r="A83" s="3" t="inlineStr">
        <is>
          <t>Loans outstanding by loan portfolio segment and risk category</t>
        </is>
      </c>
    </row>
    <row r="84">
      <c r="A84" s="4" t="inlineStr">
        <is>
          <t>Loans</t>
        </is>
      </c>
      <c r="B84" s="5" t="n">
        <v>128661</v>
      </c>
      <c r="C84" s="5" t="n">
        <v>140461</v>
      </c>
    </row>
    <row r="85">
      <c r="A85" s="4" t="inlineStr">
        <is>
          <t>Consumer | Residential | Real estate junior lien | Special Mention</t>
        </is>
      </c>
    </row>
    <row r="86">
      <c r="A86" s="3" t="inlineStr">
        <is>
          <t>Loans outstanding by loan portfolio segment and risk category</t>
        </is>
      </c>
    </row>
    <row r="87">
      <c r="A87" s="4" t="inlineStr">
        <is>
          <t>Loans</t>
        </is>
      </c>
      <c r="B87" s="5" t="n">
        <v>395</v>
      </c>
      <c r="C87" s="5" t="n">
        <v>1819</v>
      </c>
    </row>
    <row r="88">
      <c r="A88" s="4" t="inlineStr">
        <is>
          <t>Consumer | Residential | Real estate junior lien | Substandard</t>
        </is>
      </c>
    </row>
    <row r="89">
      <c r="A89" s="3" t="inlineStr">
        <is>
          <t>Loans outstanding by loan portfolio segment and risk category</t>
        </is>
      </c>
    </row>
    <row r="90">
      <c r="A90" s="4" t="inlineStr">
        <is>
          <t>Loans</t>
        </is>
      </c>
      <c r="B90" s="5" t="n">
        <v>1124</v>
      </c>
      <c r="C90" s="5" t="n">
        <v>1136</v>
      </c>
    </row>
    <row r="91">
      <c r="A91" s="4" t="inlineStr">
        <is>
          <t>Consumer | Other revolving and installment</t>
        </is>
      </c>
    </row>
    <row r="92">
      <c r="A92" s="3" t="inlineStr">
        <is>
          <t>Loans outstanding by loan portfolio segment and risk category</t>
        </is>
      </c>
    </row>
    <row r="93">
      <c r="A93" s="4" t="inlineStr">
        <is>
          <t>Loans</t>
        </is>
      </c>
      <c r="B93" s="5" t="n">
        <v>57040</v>
      </c>
      <c r="C93" s="5" t="n">
        <v>73273</v>
      </c>
    </row>
    <row r="94">
      <c r="A94" s="4" t="inlineStr">
        <is>
          <t>Consumer | Other revolving and installment | Pass</t>
        </is>
      </c>
    </row>
    <row r="95">
      <c r="A95" s="3" t="inlineStr">
        <is>
          <t>Loans outstanding by loan portfolio segment and risk category</t>
        </is>
      </c>
    </row>
    <row r="96">
      <c r="A96" s="4" t="inlineStr">
        <is>
          <t>Loans</t>
        </is>
      </c>
      <c r="B96" s="5" t="n">
        <v>57027</v>
      </c>
      <c r="C96" s="5" t="n">
        <v>73236</v>
      </c>
    </row>
    <row r="97">
      <c r="A97" s="4" t="inlineStr">
        <is>
          <t>Consumer | Other revolving and installment | Substandard</t>
        </is>
      </c>
    </row>
    <row r="98">
      <c r="A98" s="3" t="inlineStr">
        <is>
          <t>Loans outstanding by loan portfolio segment and risk category</t>
        </is>
      </c>
    </row>
    <row r="99">
      <c r="A99" s="4" t="inlineStr">
        <is>
          <t>Loans</t>
        </is>
      </c>
      <c r="B99" s="6" t="n">
        <v>13</v>
      </c>
      <c r="C99" s="6"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Changes in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the allowance</t>
        </is>
      </c>
    </row>
    <row r="4">
      <c r="A4" s="4" t="inlineStr">
        <is>
          <t>Beginning Balance</t>
        </is>
      </c>
      <c r="B4" s="6" t="n">
        <v>33758</v>
      </c>
      <c r="C4" s="6" t="n">
        <v>27019</v>
      </c>
      <c r="D4" s="6" t="n">
        <v>34246</v>
      </c>
      <c r="E4" s="6" t="n">
        <v>23924</v>
      </c>
    </row>
    <row r="5">
      <c r="A5" s="4" t="inlineStr">
        <is>
          <t>Provision for loan losses</t>
        </is>
      </c>
      <c r="C5" s="5" t="n">
        <v>3500</v>
      </c>
      <c r="E5" s="5" t="n">
        <v>6000</v>
      </c>
    </row>
    <row r="6">
      <c r="A6" s="4" t="inlineStr">
        <is>
          <t>Loan charge-offs</t>
        </is>
      </c>
      <c r="B6" s="5" t="n">
        <v>-322</v>
      </c>
      <c r="C6" s="5" t="n">
        <v>-3666</v>
      </c>
      <c r="D6" s="5" t="n">
        <v>-1106</v>
      </c>
      <c r="E6" s="5" t="n">
        <v>-3765</v>
      </c>
    </row>
    <row r="7">
      <c r="A7" s="4" t="inlineStr">
        <is>
          <t>Loan recoveries</t>
        </is>
      </c>
      <c r="B7" s="5" t="n">
        <v>328</v>
      </c>
      <c r="C7" s="5" t="n">
        <v>403</v>
      </c>
      <c r="D7" s="5" t="n">
        <v>624</v>
      </c>
      <c r="E7" s="5" t="n">
        <v>1097</v>
      </c>
    </row>
    <row r="8">
      <c r="A8" s="4" t="inlineStr">
        <is>
          <t>Ending Balance</t>
        </is>
      </c>
      <c r="B8" s="5" t="n">
        <v>33764</v>
      </c>
      <c r="C8" s="5" t="n">
        <v>27256</v>
      </c>
      <c r="D8" s="5" t="n">
        <v>33764</v>
      </c>
      <c r="E8" s="5" t="n">
        <v>27256</v>
      </c>
    </row>
    <row r="9">
      <c r="A9" s="4" t="inlineStr">
        <is>
          <t>Unallocated</t>
        </is>
      </c>
    </row>
    <row r="10">
      <c r="A10" s="3" t="inlineStr">
        <is>
          <t>Changes in the allowance</t>
        </is>
      </c>
    </row>
    <row r="11">
      <c r="A11" s="4" t="inlineStr">
        <is>
          <t>Beginning Balance</t>
        </is>
      </c>
      <c r="B11" s="5" t="n">
        <v>823</v>
      </c>
      <c r="C11" s="5" t="n">
        <v>1833</v>
      </c>
      <c r="D11" s="5" t="n">
        <v>1378</v>
      </c>
      <c r="E11" s="5" t="n">
        <v>2192</v>
      </c>
    </row>
    <row r="12">
      <c r="A12" s="4" t="inlineStr">
        <is>
          <t>Provision for loan losses</t>
        </is>
      </c>
      <c r="B12" s="5" t="n">
        <v>1646</v>
      </c>
      <c r="C12" s="5" t="n">
        <v>-86</v>
      </c>
      <c r="D12" s="5" t="n">
        <v>1091</v>
      </c>
      <c r="E12" s="5" t="n">
        <v>-445</v>
      </c>
    </row>
    <row r="13">
      <c r="A13" s="4" t="inlineStr">
        <is>
          <t>Ending Balance</t>
        </is>
      </c>
      <c r="B13" s="5" t="n">
        <v>2469</v>
      </c>
      <c r="C13" s="5" t="n">
        <v>1747</v>
      </c>
      <c r="D13" s="5" t="n">
        <v>2469</v>
      </c>
      <c r="E13" s="5" t="n">
        <v>1747</v>
      </c>
    </row>
    <row r="14">
      <c r="A14" s="4" t="inlineStr">
        <is>
          <t>Commercial</t>
        </is>
      </c>
    </row>
    <row r="15">
      <c r="A15" s="3" t="inlineStr">
        <is>
          <t>Changes in the allowance</t>
        </is>
      </c>
    </row>
    <row r="16">
      <c r="A16" s="4" t="inlineStr">
        <is>
          <t>Beginning Balance</t>
        </is>
      </c>
      <c r="B16" s="5" t="n">
        <v>24934</v>
      </c>
      <c r="C16" s="5" t="n">
        <v>21511</v>
      </c>
      <c r="D16" s="5" t="n">
        <v>24968</v>
      </c>
      <c r="E16" s="5" t="n">
        <v>19261</v>
      </c>
    </row>
    <row r="17">
      <c r="A17" s="4" t="inlineStr">
        <is>
          <t>Provision for loan losses</t>
        </is>
      </c>
      <c r="B17" s="5" t="n">
        <v>-1793</v>
      </c>
      <c r="C17" s="5" t="n">
        <v>2924</v>
      </c>
      <c r="D17" s="5" t="n">
        <v>-1260</v>
      </c>
      <c r="E17" s="5" t="n">
        <v>4613</v>
      </c>
    </row>
    <row r="18">
      <c r="A18" s="4" t="inlineStr">
        <is>
          <t>Loan charge-offs</t>
        </is>
      </c>
      <c r="B18" s="5" t="n">
        <v>-273</v>
      </c>
      <c r="C18" s="5" t="n">
        <v>-3568</v>
      </c>
      <c r="D18" s="5" t="n">
        <v>-1013</v>
      </c>
      <c r="E18" s="5" t="n">
        <v>-3600</v>
      </c>
    </row>
    <row r="19">
      <c r="A19" s="4" t="inlineStr">
        <is>
          <t>Loan recoveries</t>
        </is>
      </c>
      <c r="B19" s="5" t="n">
        <v>276</v>
      </c>
      <c r="C19" s="5" t="n">
        <v>321</v>
      </c>
      <c r="D19" s="5" t="n">
        <v>449</v>
      </c>
      <c r="E19" s="5" t="n">
        <v>914</v>
      </c>
    </row>
    <row r="20">
      <c r="A20" s="4" t="inlineStr">
        <is>
          <t>Ending Balance</t>
        </is>
      </c>
      <c r="B20" s="5" t="n">
        <v>23144</v>
      </c>
      <c r="C20" s="5" t="n">
        <v>21188</v>
      </c>
      <c r="D20" s="5" t="n">
        <v>23144</v>
      </c>
      <c r="E20" s="5" t="n">
        <v>21188</v>
      </c>
    </row>
    <row r="21">
      <c r="A21" s="4" t="inlineStr">
        <is>
          <t>Commercial | Commercial and industrial</t>
        </is>
      </c>
    </row>
    <row r="22">
      <c r="A22" s="3" t="inlineStr">
        <is>
          <t>Changes in the allowance</t>
        </is>
      </c>
    </row>
    <row r="23">
      <c r="A23" s="4" t="inlineStr">
        <is>
          <t>Beginning Balance</t>
        </is>
      </c>
      <c r="B23" s="5" t="n">
        <v>10487</v>
      </c>
      <c r="C23" s="5" t="n">
        <v>12901</v>
      </c>
      <c r="D23" s="5" t="n">
        <v>10205</v>
      </c>
      <c r="E23" s="5" t="n">
        <v>12270</v>
      </c>
    </row>
    <row r="24">
      <c r="A24" s="4" t="inlineStr">
        <is>
          <t>Provision for loan losses</t>
        </is>
      </c>
      <c r="B24" s="5" t="n">
        <v>-869</v>
      </c>
      <c r="C24" s="5" t="n">
        <v>278</v>
      </c>
      <c r="D24" s="5" t="n">
        <v>-553</v>
      </c>
      <c r="E24" s="5" t="n">
        <v>348</v>
      </c>
    </row>
    <row r="25">
      <c r="A25" s="4" t="inlineStr">
        <is>
          <t>Loan charge-offs</t>
        </is>
      </c>
      <c r="B25" s="5" t="n">
        <v>-273</v>
      </c>
      <c r="C25" s="5" t="n">
        <v>-2703</v>
      </c>
      <c r="D25" s="5" t="n">
        <v>-477</v>
      </c>
      <c r="E25" s="5" t="n">
        <v>-2735</v>
      </c>
    </row>
    <row r="26">
      <c r="A26" s="4" t="inlineStr">
        <is>
          <t>Loan recoveries</t>
        </is>
      </c>
      <c r="B26" s="5" t="n">
        <v>275</v>
      </c>
      <c r="C26" s="5" t="n">
        <v>321</v>
      </c>
      <c r="D26" s="5" t="n">
        <v>445</v>
      </c>
      <c r="E26" s="5" t="n">
        <v>914</v>
      </c>
    </row>
    <row r="27">
      <c r="A27" s="4" t="inlineStr">
        <is>
          <t>Ending Balance</t>
        </is>
      </c>
      <c r="B27" s="5" t="n">
        <v>9620</v>
      </c>
      <c r="C27" s="5" t="n">
        <v>10797</v>
      </c>
      <c r="D27" s="5" t="n">
        <v>9620</v>
      </c>
      <c r="E27" s="5" t="n">
        <v>10797</v>
      </c>
    </row>
    <row r="28">
      <c r="A28" s="4" t="inlineStr">
        <is>
          <t>Commercial | Real estate construction</t>
        </is>
      </c>
    </row>
    <row r="29">
      <c r="A29" s="3" t="inlineStr">
        <is>
          <t>Changes in the allowance</t>
        </is>
      </c>
    </row>
    <row r="30">
      <c r="A30" s="4" t="inlineStr">
        <is>
          <t>Beginning Balance</t>
        </is>
      </c>
      <c r="B30" s="5" t="n">
        <v>598</v>
      </c>
      <c r="C30" s="5" t="n">
        <v>334</v>
      </c>
      <c r="D30" s="5" t="n">
        <v>658</v>
      </c>
      <c r="E30" s="5" t="n">
        <v>303</v>
      </c>
    </row>
    <row r="31">
      <c r="A31" s="4" t="inlineStr">
        <is>
          <t>Provision for loan losses</t>
        </is>
      </c>
      <c r="B31" s="5" t="n">
        <v>-11</v>
      </c>
      <c r="C31" s="5" t="n">
        <v>109</v>
      </c>
      <c r="D31" s="5" t="n">
        <v>-71</v>
      </c>
      <c r="E31" s="5" t="n">
        <v>140</v>
      </c>
    </row>
    <row r="32">
      <c r="A32" s="4" t="inlineStr">
        <is>
          <t>Ending Balance</t>
        </is>
      </c>
      <c r="B32" s="5" t="n">
        <v>587</v>
      </c>
      <c r="C32" s="5" t="n">
        <v>443</v>
      </c>
      <c r="D32" s="5" t="n">
        <v>587</v>
      </c>
      <c r="E32" s="5" t="n">
        <v>443</v>
      </c>
    </row>
    <row r="33">
      <c r="A33" s="4" t="inlineStr">
        <is>
          <t>Commercial | Commercial real estate</t>
        </is>
      </c>
    </row>
    <row r="34">
      <c r="A34" s="3" t="inlineStr">
        <is>
          <t>Changes in the allowance</t>
        </is>
      </c>
    </row>
    <row r="35">
      <c r="A35" s="4" t="inlineStr">
        <is>
          <t>Beginning Balance</t>
        </is>
      </c>
      <c r="B35" s="5" t="n">
        <v>13849</v>
      </c>
      <c r="C35" s="5" t="n">
        <v>8276</v>
      </c>
      <c r="D35" s="5" t="n">
        <v>14105</v>
      </c>
      <c r="E35" s="5" t="n">
        <v>6688</v>
      </c>
    </row>
    <row r="36">
      <c r="A36" s="4" t="inlineStr">
        <is>
          <t>Provision for loan losses</t>
        </is>
      </c>
      <c r="B36" s="5" t="n">
        <v>-913</v>
      </c>
      <c r="C36" s="5" t="n">
        <v>2537</v>
      </c>
      <c r="D36" s="5" t="n">
        <v>-636</v>
      </c>
      <c r="E36" s="5" t="n">
        <v>4125</v>
      </c>
    </row>
    <row r="37">
      <c r="A37" s="4" t="inlineStr">
        <is>
          <t>Loan charge-offs</t>
        </is>
      </c>
      <c r="C37" s="5" t="n">
        <v>-865</v>
      </c>
      <c r="D37" s="5" t="n">
        <v>-536</v>
      </c>
      <c r="E37" s="5" t="n">
        <v>-865</v>
      </c>
    </row>
    <row r="38">
      <c r="A38" s="4" t="inlineStr">
        <is>
          <t>Loan recoveries</t>
        </is>
      </c>
      <c r="B38" s="5" t="n">
        <v>1</v>
      </c>
      <c r="D38" s="5" t="n">
        <v>4</v>
      </c>
    </row>
    <row r="39">
      <c r="A39" s="4" t="inlineStr">
        <is>
          <t>Ending Balance</t>
        </is>
      </c>
      <c r="B39" s="5" t="n">
        <v>12937</v>
      </c>
      <c r="C39" s="5" t="n">
        <v>9948</v>
      </c>
      <c r="D39" s="5" t="n">
        <v>12937</v>
      </c>
      <c r="E39" s="5" t="n">
        <v>9948</v>
      </c>
    </row>
    <row r="40">
      <c r="A40" s="4" t="inlineStr">
        <is>
          <t>Consumer</t>
        </is>
      </c>
    </row>
    <row r="41">
      <c r="A41" s="3" t="inlineStr">
        <is>
          <t>Changes in the allowance</t>
        </is>
      </c>
    </row>
    <row r="42">
      <c r="A42" s="4" t="inlineStr">
        <is>
          <t>Beginning Balance</t>
        </is>
      </c>
      <c r="B42" s="5" t="n">
        <v>8001</v>
      </c>
      <c r="C42" s="5" t="n">
        <v>3675</v>
      </c>
      <c r="D42" s="5" t="n">
        <v>7900</v>
      </c>
      <c r="E42" s="5" t="n">
        <v>2471</v>
      </c>
    </row>
    <row r="43">
      <c r="A43" s="4" t="inlineStr">
        <is>
          <t>Provision for loan losses</t>
        </is>
      </c>
      <c r="B43" s="5" t="n">
        <v>147</v>
      </c>
      <c r="C43" s="5" t="n">
        <v>662</v>
      </c>
      <c r="D43" s="5" t="n">
        <v>169</v>
      </c>
      <c r="E43" s="5" t="n">
        <v>1832</v>
      </c>
    </row>
    <row r="44">
      <c r="A44" s="4" t="inlineStr">
        <is>
          <t>Loan charge-offs</t>
        </is>
      </c>
      <c r="B44" s="5" t="n">
        <v>-49</v>
      </c>
      <c r="C44" s="5" t="n">
        <v>-98</v>
      </c>
      <c r="D44" s="5" t="n">
        <v>-93</v>
      </c>
      <c r="E44" s="5" t="n">
        <v>-165</v>
      </c>
    </row>
    <row r="45">
      <c r="A45" s="4" t="inlineStr">
        <is>
          <t>Loan recoveries</t>
        </is>
      </c>
      <c r="B45" s="5" t="n">
        <v>52</v>
      </c>
      <c r="C45" s="5" t="n">
        <v>82</v>
      </c>
      <c r="D45" s="5" t="n">
        <v>175</v>
      </c>
      <c r="E45" s="5" t="n">
        <v>183</v>
      </c>
    </row>
    <row r="46">
      <c r="A46" s="4" t="inlineStr">
        <is>
          <t>Ending Balance</t>
        </is>
      </c>
      <c r="B46" s="5" t="n">
        <v>8151</v>
      </c>
      <c r="C46" s="5" t="n">
        <v>4321</v>
      </c>
      <c r="D46" s="5" t="n">
        <v>8151</v>
      </c>
      <c r="E46" s="5" t="n">
        <v>4321</v>
      </c>
    </row>
    <row r="47">
      <c r="A47" s="4" t="inlineStr">
        <is>
          <t>Consumer | Residential | Real estate first mortgage</t>
        </is>
      </c>
    </row>
    <row r="48">
      <c r="A48" s="3" t="inlineStr">
        <is>
          <t>Changes in the allowance</t>
        </is>
      </c>
    </row>
    <row r="49">
      <c r="A49" s="4" t="inlineStr">
        <is>
          <t>Beginning Balance</t>
        </is>
      </c>
      <c r="B49" s="5" t="n">
        <v>6047</v>
      </c>
      <c r="C49" s="5" t="n">
        <v>2209</v>
      </c>
      <c r="D49" s="5" t="n">
        <v>5774</v>
      </c>
      <c r="E49" s="5" t="n">
        <v>1448</v>
      </c>
    </row>
    <row r="50">
      <c r="A50" s="4" t="inlineStr">
        <is>
          <t>Provision for loan losses</t>
        </is>
      </c>
      <c r="B50" s="5" t="n">
        <v>129</v>
      </c>
      <c r="C50" s="5" t="n">
        <v>459</v>
      </c>
      <c r="D50" s="5" t="n">
        <v>402</v>
      </c>
      <c r="E50" s="5" t="n">
        <v>1220</v>
      </c>
    </row>
    <row r="51">
      <c r="A51" s="4" t="inlineStr">
        <is>
          <t>Loan recoveries</t>
        </is>
      </c>
      <c r="C51" s="5" t="n">
        <v>5</v>
      </c>
      <c r="E51" s="5" t="n">
        <v>5</v>
      </c>
    </row>
    <row r="52">
      <c r="A52" s="4" t="inlineStr">
        <is>
          <t>Ending Balance</t>
        </is>
      </c>
      <c r="B52" s="5" t="n">
        <v>6176</v>
      </c>
      <c r="C52" s="5" t="n">
        <v>2673</v>
      </c>
      <c r="D52" s="5" t="n">
        <v>6176</v>
      </c>
      <c r="E52" s="5" t="n">
        <v>2673</v>
      </c>
    </row>
    <row r="53">
      <c r="A53" s="4" t="inlineStr">
        <is>
          <t>Consumer | Residential | Real estate junior lien</t>
        </is>
      </c>
    </row>
    <row r="54">
      <c r="A54" s="3" t="inlineStr">
        <is>
          <t>Changes in the allowance</t>
        </is>
      </c>
    </row>
    <row r="55">
      <c r="A55" s="4" t="inlineStr">
        <is>
          <t>Beginning Balance</t>
        </is>
      </c>
      <c r="B55" s="5" t="n">
        <v>1288</v>
      </c>
      <c r="C55" s="5" t="n">
        <v>1025</v>
      </c>
      <c r="D55" s="5" t="n">
        <v>1373</v>
      </c>
      <c r="E55" s="5" t="n">
        <v>671</v>
      </c>
    </row>
    <row r="56">
      <c r="A56" s="4" t="inlineStr">
        <is>
          <t>Provision for loan losses</t>
        </is>
      </c>
      <c r="B56" s="5" t="n">
        <v>99</v>
      </c>
      <c r="C56" s="5" t="n">
        <v>32</v>
      </c>
      <c r="D56" s="5" t="n">
        <v>-69</v>
      </c>
      <c r="E56" s="5" t="n">
        <v>349</v>
      </c>
    </row>
    <row r="57">
      <c r="A57" s="4" t="inlineStr">
        <is>
          <t>Loan charge-offs</t>
        </is>
      </c>
      <c r="C57" s="5" t="n">
        <v>-12</v>
      </c>
      <c r="E57" s="5" t="n">
        <v>-12</v>
      </c>
    </row>
    <row r="58">
      <c r="A58" s="4" t="inlineStr">
        <is>
          <t>Loan recoveries</t>
        </is>
      </c>
      <c r="B58" s="5" t="n">
        <v>14</v>
      </c>
      <c r="C58" s="5" t="n">
        <v>57</v>
      </c>
      <c r="D58" s="5" t="n">
        <v>97</v>
      </c>
      <c r="E58" s="5" t="n">
        <v>94</v>
      </c>
    </row>
    <row r="59">
      <c r="A59" s="4" t="inlineStr">
        <is>
          <t>Ending Balance</t>
        </is>
      </c>
      <c r="B59" s="5" t="n">
        <v>1401</v>
      </c>
      <c r="C59" s="5" t="n">
        <v>1102</v>
      </c>
      <c r="D59" s="5" t="n">
        <v>1401</v>
      </c>
      <c r="E59" s="5" t="n">
        <v>1102</v>
      </c>
    </row>
    <row r="60">
      <c r="A60" s="4" t="inlineStr">
        <is>
          <t>Consumer | Other revolving and installment</t>
        </is>
      </c>
    </row>
    <row r="61">
      <c r="A61" s="3" t="inlineStr">
        <is>
          <t>Changes in the allowance</t>
        </is>
      </c>
    </row>
    <row r="62">
      <c r="A62" s="4" t="inlineStr">
        <is>
          <t>Beginning Balance</t>
        </is>
      </c>
      <c r="B62" s="5" t="n">
        <v>666</v>
      </c>
      <c r="C62" s="5" t="n">
        <v>441</v>
      </c>
      <c r="D62" s="5" t="n">
        <v>753</v>
      </c>
      <c r="E62" s="5" t="n">
        <v>352</v>
      </c>
    </row>
    <row r="63">
      <c r="A63" s="4" t="inlineStr">
        <is>
          <t>Provision for loan losses</t>
        </is>
      </c>
      <c r="B63" s="5" t="n">
        <v>-81</v>
      </c>
      <c r="C63" s="5" t="n">
        <v>171</v>
      </c>
      <c r="D63" s="5" t="n">
        <v>-164</v>
      </c>
      <c r="E63" s="5" t="n">
        <v>263</v>
      </c>
    </row>
    <row r="64">
      <c r="A64" s="4" t="inlineStr">
        <is>
          <t>Loan charge-offs</t>
        </is>
      </c>
      <c r="B64" s="5" t="n">
        <v>-49</v>
      </c>
      <c r="C64" s="5" t="n">
        <v>-86</v>
      </c>
      <c r="D64" s="5" t="n">
        <v>-93</v>
      </c>
      <c r="E64" s="5" t="n">
        <v>-153</v>
      </c>
    </row>
    <row r="65">
      <c r="A65" s="4" t="inlineStr">
        <is>
          <t>Loan recoveries</t>
        </is>
      </c>
      <c r="B65" s="5" t="n">
        <v>38</v>
      </c>
      <c r="C65" s="5" t="n">
        <v>20</v>
      </c>
      <c r="D65" s="5" t="n">
        <v>78</v>
      </c>
      <c r="E65" s="5" t="n">
        <v>84</v>
      </c>
    </row>
    <row r="66">
      <c r="A66" s="4" t="inlineStr">
        <is>
          <t>Ending Balance</t>
        </is>
      </c>
      <c r="B66" s="6" t="n">
        <v>574</v>
      </c>
      <c r="C66" s="6" t="n">
        <v>546</v>
      </c>
      <c r="D66" s="6" t="n">
        <v>574</v>
      </c>
      <c r="E66" s="6" t="n">
        <v>5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omponents of loans and associated allowanc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Allowance for Loan Losses</t>
        </is>
      </c>
    </row>
    <row r="3">
      <c r="A3" s="4" t="inlineStr">
        <is>
          <t>Recorded Investment, Individually Evaluated</t>
        </is>
      </c>
      <c r="B3" s="6" t="n">
        <v>7711</v>
      </c>
      <c r="D3" s="6" t="n">
        <v>8530</v>
      </c>
    </row>
    <row r="4">
      <c r="A4" s="4" t="inlineStr">
        <is>
          <t>Recorded Investment, Collectively Evaluated</t>
        </is>
      </c>
      <c r="B4" s="5" t="n">
        <v>1827601</v>
      </c>
      <c r="D4" s="5" t="n">
        <v>1970845</v>
      </c>
    </row>
    <row r="5">
      <c r="A5" s="4" t="inlineStr">
        <is>
          <t>Loans and Leases Receivable, Gross, Total</t>
        </is>
      </c>
      <c r="B5" s="5" t="n">
        <v>1835312</v>
      </c>
      <c r="D5" s="5" t="n">
        <v>1979375</v>
      </c>
    </row>
    <row r="6">
      <c r="A6" s="4" t="inlineStr">
        <is>
          <t>Allowance for Loan Losses, Individually Evaluated</t>
        </is>
      </c>
      <c r="B6" s="5" t="n">
        <v>922</v>
      </c>
      <c r="D6" s="5" t="n">
        <v>1205</v>
      </c>
    </row>
    <row r="7">
      <c r="A7" s="4" t="inlineStr">
        <is>
          <t>Allowance for Loan Losses, Collectively Evaluated</t>
        </is>
      </c>
      <c r="B7" s="5" t="n">
        <v>30373</v>
      </c>
      <c r="D7" s="5" t="n">
        <v>31663</v>
      </c>
    </row>
    <row r="8">
      <c r="A8" s="4" t="inlineStr">
        <is>
          <t>Loans and Leases Receivable, Allowance, Total</t>
        </is>
      </c>
      <c r="B8" s="5" t="n">
        <v>33764</v>
      </c>
      <c r="C8" s="6" t="n">
        <v>33758</v>
      </c>
      <c r="D8" s="5" t="n">
        <v>34246</v>
      </c>
      <c r="E8" s="6" t="n">
        <v>27256</v>
      </c>
      <c r="F8" s="6" t="n">
        <v>27019</v>
      </c>
      <c r="G8" s="6" t="n">
        <v>23924</v>
      </c>
    </row>
    <row r="9">
      <c r="A9" s="4" t="inlineStr">
        <is>
          <t>Unallocated</t>
        </is>
      </c>
    </row>
    <row r="10">
      <c r="A10" s="3" t="inlineStr">
        <is>
          <t>Loans and Allowance for Loan Losses</t>
        </is>
      </c>
    </row>
    <row r="11">
      <c r="A11" s="4" t="inlineStr">
        <is>
          <t>Loans and Leases Receivable, Allowance, Total</t>
        </is>
      </c>
      <c r="B11" s="5" t="n">
        <v>2469</v>
      </c>
      <c r="C11" s="5" t="n">
        <v>823</v>
      </c>
      <c r="D11" s="5" t="n">
        <v>1378</v>
      </c>
      <c r="E11" s="5" t="n">
        <v>1747</v>
      </c>
      <c r="F11" s="5" t="n">
        <v>1833</v>
      </c>
      <c r="G11" s="5" t="n">
        <v>2192</v>
      </c>
    </row>
    <row r="12">
      <c r="A12" s="4" t="inlineStr">
        <is>
          <t>Commercial</t>
        </is>
      </c>
    </row>
    <row r="13">
      <c r="A13" s="3" t="inlineStr">
        <is>
          <t>Loans and Allowance for Loan Losses</t>
        </is>
      </c>
    </row>
    <row r="14">
      <c r="A14" s="4" t="inlineStr">
        <is>
          <t>Recorded Investment, Individually Evaluated</t>
        </is>
      </c>
      <c r="B14" s="5" t="n">
        <v>7349</v>
      </c>
      <c r="D14" s="5" t="n">
        <v>7840</v>
      </c>
    </row>
    <row r="15">
      <c r="A15" s="4" t="inlineStr">
        <is>
          <t>Recorded Investment, Collectively Evaluated</t>
        </is>
      </c>
      <c r="B15" s="5" t="n">
        <v>1169921</v>
      </c>
      <c r="D15" s="5" t="n">
        <v>1291476</v>
      </c>
    </row>
    <row r="16">
      <c r="A16" s="4" t="inlineStr">
        <is>
          <t>Loans and Leases Receivable, Gross, Total</t>
        </is>
      </c>
      <c r="B16" s="5" t="n">
        <v>1177270</v>
      </c>
      <c r="D16" s="5" t="n">
        <v>1299316</v>
      </c>
    </row>
    <row r="17">
      <c r="A17" s="4" t="inlineStr">
        <is>
          <t>Allowance for Loan Losses, Individually Evaluated</t>
        </is>
      </c>
      <c r="B17" s="5" t="n">
        <v>892</v>
      </c>
      <c r="D17" s="5" t="n">
        <v>1173</v>
      </c>
    </row>
    <row r="18">
      <c r="A18" s="4" t="inlineStr">
        <is>
          <t>Allowance for Loan Losses, Collectively Evaluated</t>
        </is>
      </c>
      <c r="B18" s="5" t="n">
        <v>22252</v>
      </c>
      <c r="D18" s="5" t="n">
        <v>23795</v>
      </c>
    </row>
    <row r="19">
      <c r="A19" s="4" t="inlineStr">
        <is>
          <t>Loans and Leases Receivable, Allowance, Total</t>
        </is>
      </c>
      <c r="B19" s="5" t="n">
        <v>23144</v>
      </c>
      <c r="C19" s="5" t="n">
        <v>24934</v>
      </c>
      <c r="D19" s="5" t="n">
        <v>24968</v>
      </c>
      <c r="E19" s="5" t="n">
        <v>21188</v>
      </c>
      <c r="F19" s="5" t="n">
        <v>21511</v>
      </c>
      <c r="G19" s="5" t="n">
        <v>19261</v>
      </c>
    </row>
    <row r="20">
      <c r="A20" s="4" t="inlineStr">
        <is>
          <t>Commercial | Commercial and industrial</t>
        </is>
      </c>
    </row>
    <row r="21">
      <c r="A21" s="3" t="inlineStr">
        <is>
          <t>Loans and Allowance for Loan Losses</t>
        </is>
      </c>
    </row>
    <row r="22">
      <c r="A22" s="4" t="inlineStr">
        <is>
          <t>Recorded Investment, Individually Evaluated</t>
        </is>
      </c>
      <c r="B22" s="5" t="n">
        <v>2696</v>
      </c>
      <c r="D22" s="5" t="n">
        <v>2616</v>
      </c>
    </row>
    <row r="23">
      <c r="A23" s="4" t="inlineStr">
        <is>
          <t>Recorded Investment, Collectively Evaluated</t>
        </is>
      </c>
      <c r="B23" s="5" t="n">
        <v>570038</v>
      </c>
      <c r="D23" s="5" t="n">
        <v>689242</v>
      </c>
    </row>
    <row r="24">
      <c r="A24" s="4" t="inlineStr">
        <is>
          <t>Loans and Leases Receivable, Gross, Total</t>
        </is>
      </c>
      <c r="B24" s="5" t="n">
        <v>572734</v>
      </c>
      <c r="D24" s="5" t="n">
        <v>691858</v>
      </c>
    </row>
    <row r="25">
      <c r="A25" s="4" t="inlineStr">
        <is>
          <t>Allowance for Loan Losses, Individually Evaluated</t>
        </is>
      </c>
      <c r="B25" s="5" t="n">
        <v>885</v>
      </c>
      <c r="D25" s="5" t="n">
        <v>336</v>
      </c>
    </row>
    <row r="26">
      <c r="A26" s="4" t="inlineStr">
        <is>
          <t>Allowance for Loan Losses, Collectively Evaluated</t>
        </is>
      </c>
      <c r="B26" s="5" t="n">
        <v>8735</v>
      </c>
      <c r="D26" s="5" t="n">
        <v>9869</v>
      </c>
    </row>
    <row r="27">
      <c r="A27" s="4" t="inlineStr">
        <is>
          <t>Loans and Leases Receivable, Allowance, Total</t>
        </is>
      </c>
      <c r="B27" s="5" t="n">
        <v>9620</v>
      </c>
      <c r="C27" s="5" t="n">
        <v>10487</v>
      </c>
      <c r="D27" s="5" t="n">
        <v>10205</v>
      </c>
      <c r="E27" s="5" t="n">
        <v>10797</v>
      </c>
      <c r="F27" s="5" t="n">
        <v>12901</v>
      </c>
      <c r="G27" s="5" t="n">
        <v>12270</v>
      </c>
    </row>
    <row r="28">
      <c r="A28" s="4" t="inlineStr">
        <is>
          <t>Commercial | Real estate construction</t>
        </is>
      </c>
    </row>
    <row r="29">
      <c r="A29" s="3" t="inlineStr">
        <is>
          <t>Loans and Allowance for Loan Losses</t>
        </is>
      </c>
    </row>
    <row r="30">
      <c r="A30" s="4" t="inlineStr">
        <is>
          <t>Recorded Investment, Collectively Evaluated</t>
        </is>
      </c>
      <c r="B30" s="5" t="n">
        <v>36549</v>
      </c>
      <c r="D30" s="5" t="n">
        <v>44451</v>
      </c>
    </row>
    <row r="31">
      <c r="A31" s="4" t="inlineStr">
        <is>
          <t>Loans and Leases Receivable, Gross, Total</t>
        </is>
      </c>
      <c r="B31" s="5" t="n">
        <v>36549</v>
      </c>
      <c r="D31" s="5" t="n">
        <v>44451</v>
      </c>
    </row>
    <row r="32">
      <c r="A32" s="4" t="inlineStr">
        <is>
          <t>Allowance for Loan Losses, Collectively Evaluated</t>
        </is>
      </c>
      <c r="B32" s="5" t="n">
        <v>587</v>
      </c>
      <c r="D32" s="5" t="n">
        <v>658</v>
      </c>
    </row>
    <row r="33">
      <c r="A33" s="4" t="inlineStr">
        <is>
          <t>Loans and Leases Receivable, Allowance, Total</t>
        </is>
      </c>
      <c r="B33" s="5" t="n">
        <v>587</v>
      </c>
      <c r="C33" s="5" t="n">
        <v>598</v>
      </c>
      <c r="D33" s="5" t="n">
        <v>658</v>
      </c>
      <c r="E33" s="5" t="n">
        <v>443</v>
      </c>
      <c r="F33" s="5" t="n">
        <v>334</v>
      </c>
      <c r="G33" s="5" t="n">
        <v>303</v>
      </c>
    </row>
    <row r="34">
      <c r="A34" s="4" t="inlineStr">
        <is>
          <t>Commercial | Commercial real estate</t>
        </is>
      </c>
    </row>
    <row r="35">
      <c r="A35" s="3" t="inlineStr">
        <is>
          <t>Loans and Allowance for Loan Losses</t>
        </is>
      </c>
    </row>
    <row r="36">
      <c r="A36" s="4" t="inlineStr">
        <is>
          <t>Recorded Investment, Individually Evaluated</t>
        </is>
      </c>
      <c r="B36" s="5" t="n">
        <v>4653</v>
      </c>
      <c r="D36" s="5" t="n">
        <v>5224</v>
      </c>
    </row>
    <row r="37">
      <c r="A37" s="4" t="inlineStr">
        <is>
          <t>Recorded Investment, Collectively Evaluated</t>
        </is>
      </c>
      <c r="B37" s="5" t="n">
        <v>563334</v>
      </c>
      <c r="D37" s="5" t="n">
        <v>557783</v>
      </c>
    </row>
    <row r="38">
      <c r="A38" s="4" t="inlineStr">
        <is>
          <t>Loans and Leases Receivable, Gross, Total</t>
        </is>
      </c>
      <c r="B38" s="5" t="n">
        <v>567987</v>
      </c>
      <c r="D38" s="5" t="n">
        <v>563007</v>
      </c>
    </row>
    <row r="39">
      <c r="A39" s="4" t="inlineStr">
        <is>
          <t>Allowance for Loan Losses, Individually Evaluated</t>
        </is>
      </c>
      <c r="B39" s="5" t="n">
        <v>7</v>
      </c>
      <c r="D39" s="5" t="n">
        <v>837</v>
      </c>
    </row>
    <row r="40">
      <c r="A40" s="4" t="inlineStr">
        <is>
          <t>Allowance for Loan Losses, Collectively Evaluated</t>
        </is>
      </c>
      <c r="B40" s="5" t="n">
        <v>12930</v>
      </c>
      <c r="D40" s="5" t="n">
        <v>13268</v>
      </c>
    </row>
    <row r="41">
      <c r="A41" s="4" t="inlineStr">
        <is>
          <t>Loans and Leases Receivable, Allowance, Total</t>
        </is>
      </c>
      <c r="B41" s="5" t="n">
        <v>12937</v>
      </c>
      <c r="C41" s="5" t="n">
        <v>13849</v>
      </c>
      <c r="D41" s="5" t="n">
        <v>14105</v>
      </c>
      <c r="E41" s="5" t="n">
        <v>9948</v>
      </c>
      <c r="F41" s="5" t="n">
        <v>8276</v>
      </c>
      <c r="G41" s="5" t="n">
        <v>6688</v>
      </c>
    </row>
    <row r="42">
      <c r="A42" s="4" t="inlineStr">
        <is>
          <t>Consumer</t>
        </is>
      </c>
    </row>
    <row r="43">
      <c r="A43" s="3" t="inlineStr">
        <is>
          <t>Loans and Allowance for Loan Losses</t>
        </is>
      </c>
    </row>
    <row r="44">
      <c r="A44" s="4" t="inlineStr">
        <is>
          <t>Recorded Investment, Individually Evaluated</t>
        </is>
      </c>
      <c r="B44" s="5" t="n">
        <v>362</v>
      </c>
      <c r="D44" s="5" t="n">
        <v>690</v>
      </c>
    </row>
    <row r="45">
      <c r="A45" s="4" t="inlineStr">
        <is>
          <t>Recorded Investment, Collectively Evaluated</t>
        </is>
      </c>
      <c r="B45" s="5" t="n">
        <v>657680</v>
      </c>
      <c r="D45" s="5" t="n">
        <v>679369</v>
      </c>
    </row>
    <row r="46">
      <c r="A46" s="4" t="inlineStr">
        <is>
          <t>Loans and Leases Receivable, Gross, Total</t>
        </is>
      </c>
      <c r="B46" s="5" t="n">
        <v>658042</v>
      </c>
      <c r="D46" s="5" t="n">
        <v>680059</v>
      </c>
    </row>
    <row r="47">
      <c r="A47" s="4" t="inlineStr">
        <is>
          <t>Allowance for Loan Losses, Individually Evaluated</t>
        </is>
      </c>
      <c r="B47" s="5" t="n">
        <v>30</v>
      </c>
      <c r="D47" s="5" t="n">
        <v>32</v>
      </c>
    </row>
    <row r="48">
      <c r="A48" s="4" t="inlineStr">
        <is>
          <t>Allowance for Loan Losses, Collectively Evaluated</t>
        </is>
      </c>
      <c r="B48" s="5" t="n">
        <v>8121</v>
      </c>
      <c r="D48" s="5" t="n">
        <v>7868</v>
      </c>
    </row>
    <row r="49">
      <c r="A49" s="4" t="inlineStr">
        <is>
          <t>Loans and Leases Receivable, Allowance, Total</t>
        </is>
      </c>
      <c r="B49" s="5" t="n">
        <v>8151</v>
      </c>
      <c r="C49" s="5" t="n">
        <v>8001</v>
      </c>
      <c r="D49" s="5" t="n">
        <v>7900</v>
      </c>
      <c r="E49" s="5" t="n">
        <v>4321</v>
      </c>
      <c r="F49" s="5" t="n">
        <v>3675</v>
      </c>
      <c r="G49" s="5" t="n">
        <v>2471</v>
      </c>
    </row>
    <row r="50">
      <c r="A50" s="4" t="inlineStr">
        <is>
          <t>Consumer | Residential | Real estate first mortgage</t>
        </is>
      </c>
    </row>
    <row r="51">
      <c r="A51" s="3" t="inlineStr">
        <is>
          <t>Loans and Allowance for Loan Losses</t>
        </is>
      </c>
    </row>
    <row r="52">
      <c r="A52" s="4" t="inlineStr">
        <is>
          <t>Recorded Investment, Individually Evaluated</t>
        </is>
      </c>
      <c r="B52" s="5" t="n">
        <v>23</v>
      </c>
      <c r="D52" s="5" t="n">
        <v>439</v>
      </c>
    </row>
    <row r="53">
      <c r="A53" s="4" t="inlineStr">
        <is>
          <t>Recorded Investment, Collectively Evaluated</t>
        </is>
      </c>
      <c r="B53" s="5" t="n">
        <v>470799</v>
      </c>
      <c r="D53" s="5" t="n">
        <v>462931</v>
      </c>
    </row>
    <row r="54">
      <c r="A54" s="4" t="inlineStr">
        <is>
          <t>Loans and Leases Receivable, Gross, Total</t>
        </is>
      </c>
      <c r="B54" s="5" t="n">
        <v>470822</v>
      </c>
      <c r="D54" s="5" t="n">
        <v>463370</v>
      </c>
    </row>
    <row r="55">
      <c r="A55" s="4" t="inlineStr">
        <is>
          <t>Allowance for Loan Losses, Collectively Evaluated</t>
        </is>
      </c>
      <c r="B55" s="5" t="n">
        <v>6176</v>
      </c>
      <c r="D55" s="5" t="n">
        <v>5774</v>
      </c>
    </row>
    <row r="56">
      <c r="A56" s="4" t="inlineStr">
        <is>
          <t>Loans and Leases Receivable, Allowance, Total</t>
        </is>
      </c>
      <c r="B56" s="5" t="n">
        <v>6176</v>
      </c>
      <c r="C56" s="5" t="n">
        <v>6047</v>
      </c>
      <c r="D56" s="5" t="n">
        <v>5774</v>
      </c>
      <c r="E56" s="5" t="n">
        <v>2673</v>
      </c>
      <c r="F56" s="5" t="n">
        <v>2209</v>
      </c>
      <c r="G56" s="5" t="n">
        <v>1448</v>
      </c>
    </row>
    <row r="57">
      <c r="A57" s="4" t="inlineStr">
        <is>
          <t>Consumer | Residential | Real estate junior lien</t>
        </is>
      </c>
    </row>
    <row r="58">
      <c r="A58" s="3" t="inlineStr">
        <is>
          <t>Loans and Allowance for Loan Losses</t>
        </is>
      </c>
    </row>
    <row r="59">
      <c r="A59" s="4" t="inlineStr">
        <is>
          <t>Recorded Investment, Individually Evaluated</t>
        </is>
      </c>
      <c r="B59" s="5" t="n">
        <v>326</v>
      </c>
      <c r="D59" s="5" t="n">
        <v>224</v>
      </c>
    </row>
    <row r="60">
      <c r="A60" s="4" t="inlineStr">
        <is>
          <t>Recorded Investment, Collectively Evaluated</t>
        </is>
      </c>
      <c r="B60" s="5" t="n">
        <v>129854</v>
      </c>
      <c r="D60" s="5" t="n">
        <v>143192</v>
      </c>
    </row>
    <row r="61">
      <c r="A61" s="4" t="inlineStr">
        <is>
          <t>Loans and Leases Receivable, Gross, Total</t>
        </is>
      </c>
      <c r="B61" s="5" t="n">
        <v>130180</v>
      </c>
      <c r="D61" s="5" t="n">
        <v>143416</v>
      </c>
    </row>
    <row r="62">
      <c r="A62" s="4" t="inlineStr">
        <is>
          <t>Allowance for Loan Losses, Individually Evaluated</t>
        </is>
      </c>
      <c r="B62" s="5" t="n">
        <v>27</v>
      </c>
      <c r="D62" s="5" t="n">
        <v>19</v>
      </c>
    </row>
    <row r="63">
      <c r="A63" s="4" t="inlineStr">
        <is>
          <t>Allowance for Loan Losses, Collectively Evaluated</t>
        </is>
      </c>
      <c r="B63" s="5" t="n">
        <v>1374</v>
      </c>
      <c r="D63" s="5" t="n">
        <v>1354</v>
      </c>
    </row>
    <row r="64">
      <c r="A64" s="4" t="inlineStr">
        <is>
          <t>Loans and Leases Receivable, Allowance, Total</t>
        </is>
      </c>
      <c r="B64" s="5" t="n">
        <v>1401</v>
      </c>
      <c r="C64" s="5" t="n">
        <v>1288</v>
      </c>
      <c r="D64" s="5" t="n">
        <v>1373</v>
      </c>
      <c r="E64" s="5" t="n">
        <v>1102</v>
      </c>
      <c r="F64" s="5" t="n">
        <v>1025</v>
      </c>
      <c r="G64" s="5" t="n">
        <v>671</v>
      </c>
    </row>
    <row r="65">
      <c r="A65" s="4" t="inlineStr">
        <is>
          <t>Consumer | Other revolving and installment</t>
        </is>
      </c>
    </row>
    <row r="66">
      <c r="A66" s="3" t="inlineStr">
        <is>
          <t>Loans and Allowance for Loan Losses</t>
        </is>
      </c>
    </row>
    <row r="67">
      <c r="A67" s="4" t="inlineStr">
        <is>
          <t>Recorded Investment, Individually Evaluated</t>
        </is>
      </c>
      <c r="B67" s="5" t="n">
        <v>13</v>
      </c>
      <c r="D67" s="5" t="n">
        <v>27</v>
      </c>
    </row>
    <row r="68">
      <c r="A68" s="4" t="inlineStr">
        <is>
          <t>Recorded Investment, Collectively Evaluated</t>
        </is>
      </c>
      <c r="B68" s="5" t="n">
        <v>57027</v>
      </c>
      <c r="D68" s="5" t="n">
        <v>73246</v>
      </c>
    </row>
    <row r="69">
      <c r="A69" s="4" t="inlineStr">
        <is>
          <t>Loans and Leases Receivable, Gross, Total</t>
        </is>
      </c>
      <c r="B69" s="5" t="n">
        <v>57040</v>
      </c>
      <c r="D69" s="5" t="n">
        <v>73273</v>
      </c>
    </row>
    <row r="70">
      <c r="A70" s="4" t="inlineStr">
        <is>
          <t>Allowance for Loan Losses, Individually Evaluated</t>
        </is>
      </c>
      <c r="B70" s="5" t="n">
        <v>3</v>
      </c>
      <c r="D70" s="5" t="n">
        <v>13</v>
      </c>
    </row>
    <row r="71">
      <c r="A71" s="4" t="inlineStr">
        <is>
          <t>Allowance for Loan Losses, Collectively Evaluated</t>
        </is>
      </c>
      <c r="B71" s="5" t="n">
        <v>571</v>
      </c>
      <c r="D71" s="5" t="n">
        <v>740</v>
      </c>
    </row>
    <row r="72">
      <c r="A72" s="4" t="inlineStr">
        <is>
          <t>Loans and Leases Receivable, Allowance, Total</t>
        </is>
      </c>
      <c r="B72" s="6" t="n">
        <v>574</v>
      </c>
      <c r="C72" s="6" t="n">
        <v>666</v>
      </c>
      <c r="D72" s="6" t="n">
        <v>753</v>
      </c>
      <c r="E72" s="6" t="n">
        <v>546</v>
      </c>
      <c r="F72" s="6" t="n">
        <v>441</v>
      </c>
      <c r="G72" s="6" t="n">
        <v>3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Jun. 30, 2021</t>
        </is>
      </c>
      <c r="C1" s="2" t="inlineStr">
        <is>
          <t>Dec. 31, 2020</t>
        </is>
      </c>
    </row>
    <row r="2">
      <c r="A2" s="3" t="inlineStr">
        <is>
          <t>Impaired</t>
        </is>
      </c>
    </row>
    <row r="3">
      <c r="A3" s="4" t="inlineStr">
        <is>
          <t>Loans with related allowance for loan losses, Recorded investment</t>
        </is>
      </c>
      <c r="B3" s="6" t="n">
        <v>1761</v>
      </c>
      <c r="C3" s="6" t="n">
        <v>4717</v>
      </c>
    </row>
    <row r="4">
      <c r="A4" s="4" t="inlineStr">
        <is>
          <t>Loans with related allowance for loan losses, unpaid principal</t>
        </is>
      </c>
      <c r="B4" s="5" t="n">
        <v>1798</v>
      </c>
      <c r="C4" s="5" t="n">
        <v>4746</v>
      </c>
    </row>
    <row r="5">
      <c r="A5" s="4" t="inlineStr">
        <is>
          <t>Loans with related allowance for loan losses, Related Allowance</t>
        </is>
      </c>
      <c r="B5" s="5" t="n">
        <v>922</v>
      </c>
      <c r="C5" s="5" t="n">
        <v>1205</v>
      </c>
    </row>
    <row r="6">
      <c r="A6" s="4" t="inlineStr">
        <is>
          <t>Loans with no related allowance for loan losses, Recorded investment</t>
        </is>
      </c>
      <c r="B6" s="5" t="n">
        <v>5950</v>
      </c>
      <c r="C6" s="5" t="n">
        <v>3813</v>
      </c>
    </row>
    <row r="7">
      <c r="A7" s="4" t="inlineStr">
        <is>
          <t>Loans with no related allowance for loan losses, unpaid principal</t>
        </is>
      </c>
      <c r="B7" s="5" t="n">
        <v>6285</v>
      </c>
      <c r="C7" s="5" t="n">
        <v>4358</v>
      </c>
    </row>
    <row r="8">
      <c r="A8" s="4" t="inlineStr">
        <is>
          <t>Recorded investment</t>
        </is>
      </c>
      <c r="B8" s="5" t="n">
        <v>7711</v>
      </c>
      <c r="C8" s="5" t="n">
        <v>8530</v>
      </c>
    </row>
    <row r="9">
      <c r="A9" s="4" t="inlineStr">
        <is>
          <t>Unpaid principal balance</t>
        </is>
      </c>
      <c r="B9" s="5" t="n">
        <v>8083</v>
      </c>
      <c r="C9" s="5" t="n">
        <v>9104</v>
      </c>
    </row>
    <row r="10">
      <c r="A10" s="4" t="inlineStr">
        <is>
          <t>Commercial | Commercial and industrial</t>
        </is>
      </c>
    </row>
    <row r="11">
      <c r="A11" s="3" t="inlineStr">
        <is>
          <t>Impaired</t>
        </is>
      </c>
    </row>
    <row r="12">
      <c r="A12" s="4" t="inlineStr">
        <is>
          <t>Loans with related allowance for loan losses, Recorded investment</t>
        </is>
      </c>
      <c r="B12" s="5" t="n">
        <v>1534</v>
      </c>
      <c r="C12" s="5" t="n">
        <v>723</v>
      </c>
    </row>
    <row r="13">
      <c r="A13" s="4" t="inlineStr">
        <is>
          <t>Loans with related allowance for loan losses, unpaid principal</t>
        </is>
      </c>
      <c r="B13" s="5" t="n">
        <v>1546</v>
      </c>
      <c r="C13" s="5" t="n">
        <v>725</v>
      </c>
    </row>
    <row r="14">
      <c r="A14" s="4" t="inlineStr">
        <is>
          <t>Loans with related allowance for loan losses, Related Allowance</t>
        </is>
      </c>
      <c r="B14" s="5" t="n">
        <v>885</v>
      </c>
      <c r="C14" s="5" t="n">
        <v>336</v>
      </c>
    </row>
    <row r="15">
      <c r="A15" s="4" t="inlineStr">
        <is>
          <t>Loans with no related allowance for loan losses, Recorded investment</t>
        </is>
      </c>
      <c r="B15" s="5" t="n">
        <v>1162</v>
      </c>
      <c r="C15" s="5" t="n">
        <v>1893</v>
      </c>
    </row>
    <row r="16">
      <c r="A16" s="4" t="inlineStr">
        <is>
          <t>Loans with no related allowance for loan losses, unpaid principal</t>
        </is>
      </c>
      <c r="B16" s="5" t="n">
        <v>1314</v>
      </c>
      <c r="C16" s="5" t="n">
        <v>2173</v>
      </c>
    </row>
    <row r="17">
      <c r="A17" s="4" t="inlineStr">
        <is>
          <t>Recorded investment</t>
        </is>
      </c>
      <c r="B17" s="5" t="n">
        <v>2696</v>
      </c>
      <c r="C17" s="5" t="n">
        <v>2616</v>
      </c>
    </row>
    <row r="18">
      <c r="A18" s="4" t="inlineStr">
        <is>
          <t>Unpaid principal balance</t>
        </is>
      </c>
      <c r="B18" s="5" t="n">
        <v>2860</v>
      </c>
      <c r="C18" s="5" t="n">
        <v>2898</v>
      </c>
    </row>
    <row r="19">
      <c r="A19" s="4" t="inlineStr">
        <is>
          <t>Commercial | Commercial real estate</t>
        </is>
      </c>
    </row>
    <row r="20">
      <c r="A20" s="3" t="inlineStr">
        <is>
          <t>Impaired</t>
        </is>
      </c>
    </row>
    <row r="21">
      <c r="A21" s="4" t="inlineStr">
        <is>
          <t>Loans with related allowance for loan losses, Recorded investment</t>
        </is>
      </c>
      <c r="B21" s="5" t="n">
        <v>187</v>
      </c>
      <c r="C21" s="5" t="n">
        <v>3948</v>
      </c>
    </row>
    <row r="22">
      <c r="A22" s="4" t="inlineStr">
        <is>
          <t>Loans with related allowance for loan losses, unpaid principal</t>
        </is>
      </c>
      <c r="B22" s="5" t="n">
        <v>211</v>
      </c>
      <c r="C22" s="5" t="n">
        <v>3974</v>
      </c>
    </row>
    <row r="23">
      <c r="A23" s="4" t="inlineStr">
        <is>
          <t>Loans with related allowance for loan losses, Related Allowance</t>
        </is>
      </c>
      <c r="B23" s="5" t="n">
        <v>7</v>
      </c>
      <c r="C23" s="5" t="n">
        <v>837</v>
      </c>
    </row>
    <row r="24">
      <c r="A24" s="4" t="inlineStr">
        <is>
          <t>Loans with no related allowance for loan losses, Recorded investment</t>
        </is>
      </c>
      <c r="B24" s="5" t="n">
        <v>4466</v>
      </c>
      <c r="C24" s="5" t="n">
        <v>1276</v>
      </c>
    </row>
    <row r="25">
      <c r="A25" s="4" t="inlineStr">
        <is>
          <t>Loans with no related allowance for loan losses, unpaid principal</t>
        </is>
      </c>
      <c r="B25" s="5" t="n">
        <v>4621</v>
      </c>
      <c r="C25" s="5" t="n">
        <v>1415</v>
      </c>
    </row>
    <row r="26">
      <c r="A26" s="4" t="inlineStr">
        <is>
          <t>Recorded investment</t>
        </is>
      </c>
      <c r="B26" s="5" t="n">
        <v>4653</v>
      </c>
      <c r="C26" s="5" t="n">
        <v>5224</v>
      </c>
    </row>
    <row r="27">
      <c r="A27" s="4" t="inlineStr">
        <is>
          <t>Unpaid principal balance</t>
        </is>
      </c>
      <c r="B27" s="5" t="n">
        <v>4832</v>
      </c>
      <c r="C27" s="5" t="n">
        <v>5389</v>
      </c>
    </row>
    <row r="28">
      <c r="A28" s="4" t="inlineStr">
        <is>
          <t>Consumer | Residential | Real estate first mortgage</t>
        </is>
      </c>
    </row>
    <row r="29">
      <c r="A29" s="3" t="inlineStr">
        <is>
          <t>Impaired</t>
        </is>
      </c>
    </row>
    <row r="30">
      <c r="A30" s="4" t="inlineStr">
        <is>
          <t>Loans with no related allowance for loan losses, Recorded investment</t>
        </is>
      </c>
      <c r="B30" s="5" t="n">
        <v>23</v>
      </c>
      <c r="C30" s="5" t="n">
        <v>439</v>
      </c>
    </row>
    <row r="31">
      <c r="A31" s="4" t="inlineStr">
        <is>
          <t>Loans with no related allowance for loan losses, unpaid principal</t>
        </is>
      </c>
      <c r="B31" s="5" t="n">
        <v>25</v>
      </c>
      <c r="C31" s="5" t="n">
        <v>464</v>
      </c>
    </row>
    <row r="32">
      <c r="A32" s="4" t="inlineStr">
        <is>
          <t>Recorded investment</t>
        </is>
      </c>
      <c r="B32" s="5" t="n">
        <v>23</v>
      </c>
      <c r="C32" s="5" t="n">
        <v>439</v>
      </c>
    </row>
    <row r="33">
      <c r="A33" s="4" t="inlineStr">
        <is>
          <t>Unpaid principal balance</t>
        </is>
      </c>
      <c r="B33" s="5" t="n">
        <v>25</v>
      </c>
      <c r="C33" s="5" t="n">
        <v>464</v>
      </c>
    </row>
    <row r="34">
      <c r="A34" s="4" t="inlineStr">
        <is>
          <t>Consumer | Residential | Real estate junior lien</t>
        </is>
      </c>
    </row>
    <row r="35">
      <c r="A35" s="3" t="inlineStr">
        <is>
          <t>Impaired</t>
        </is>
      </c>
    </row>
    <row r="36">
      <c r="A36" s="4" t="inlineStr">
        <is>
          <t>Loans with related allowance for loan losses, Recorded investment</t>
        </is>
      </c>
      <c r="B36" s="5" t="n">
        <v>27</v>
      </c>
      <c r="C36" s="5" t="n">
        <v>19</v>
      </c>
    </row>
    <row r="37">
      <c r="A37" s="4" t="inlineStr">
        <is>
          <t>Loans with related allowance for loan losses, unpaid principal</t>
        </is>
      </c>
      <c r="B37" s="5" t="n">
        <v>28</v>
      </c>
      <c r="C37" s="5" t="n">
        <v>20</v>
      </c>
    </row>
    <row r="38">
      <c r="A38" s="4" t="inlineStr">
        <is>
          <t>Loans with related allowance for loan losses, Related Allowance</t>
        </is>
      </c>
      <c r="B38" s="5" t="n">
        <v>27</v>
      </c>
      <c r="C38" s="5" t="n">
        <v>19</v>
      </c>
    </row>
    <row r="39">
      <c r="A39" s="4" t="inlineStr">
        <is>
          <t>Loans with no related allowance for loan losses, Recorded investment</t>
        </is>
      </c>
      <c r="B39" s="5" t="n">
        <v>299</v>
      </c>
      <c r="C39" s="5" t="n">
        <v>205</v>
      </c>
    </row>
    <row r="40">
      <c r="A40" s="4" t="inlineStr">
        <is>
          <t>Loans with no related allowance for loan losses, unpaid principal</t>
        </is>
      </c>
      <c r="B40" s="5" t="n">
        <v>325</v>
      </c>
      <c r="C40" s="5" t="n">
        <v>306</v>
      </c>
    </row>
    <row r="41">
      <c r="A41" s="4" t="inlineStr">
        <is>
          <t>Recorded investment</t>
        </is>
      </c>
      <c r="B41" s="5" t="n">
        <v>326</v>
      </c>
      <c r="C41" s="5" t="n">
        <v>224</v>
      </c>
    </row>
    <row r="42">
      <c r="A42" s="4" t="inlineStr">
        <is>
          <t>Unpaid principal balance</t>
        </is>
      </c>
      <c r="B42" s="5" t="n">
        <v>353</v>
      </c>
      <c r="C42" s="5" t="n">
        <v>326</v>
      </c>
    </row>
    <row r="43">
      <c r="A43" s="4" t="inlineStr">
        <is>
          <t>Consumer | Other revolving and installment</t>
        </is>
      </c>
    </row>
    <row r="44">
      <c r="A44" s="3" t="inlineStr">
        <is>
          <t>Impaired</t>
        </is>
      </c>
    </row>
    <row r="45">
      <c r="A45" s="4" t="inlineStr">
        <is>
          <t>Loans with related allowance for loan losses, Recorded investment</t>
        </is>
      </c>
      <c r="B45" s="5" t="n">
        <v>13</v>
      </c>
      <c r="C45" s="5" t="n">
        <v>27</v>
      </c>
    </row>
    <row r="46">
      <c r="A46" s="4" t="inlineStr">
        <is>
          <t>Loans with related allowance for loan losses, unpaid principal</t>
        </is>
      </c>
      <c r="B46" s="5" t="n">
        <v>13</v>
      </c>
      <c r="C46" s="5" t="n">
        <v>27</v>
      </c>
    </row>
    <row r="47">
      <c r="A47" s="4" t="inlineStr">
        <is>
          <t>Loans with related allowance for loan losses, Related Allowance</t>
        </is>
      </c>
      <c r="B47" s="5" t="n">
        <v>3</v>
      </c>
      <c r="C47" s="5" t="n">
        <v>13</v>
      </c>
    </row>
    <row r="48">
      <c r="A48" s="4" t="inlineStr">
        <is>
          <t>Recorded investment</t>
        </is>
      </c>
      <c r="B48" s="5" t="n">
        <v>13</v>
      </c>
      <c r="C48" s="5" t="n">
        <v>27</v>
      </c>
    </row>
    <row r="49">
      <c r="A49" s="4" t="inlineStr">
        <is>
          <t>Unpaid principal balance</t>
        </is>
      </c>
      <c r="B49" s="6" t="n">
        <v>13</v>
      </c>
      <c r="C49"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ed</t>
        </is>
      </c>
    </row>
    <row r="4">
      <c r="A4" s="4" t="inlineStr">
        <is>
          <t>Loans with related allowance for loan losses, Average recorded investment</t>
        </is>
      </c>
      <c r="B4" s="6" t="n">
        <v>1776</v>
      </c>
      <c r="C4" s="6" t="n">
        <v>5136</v>
      </c>
      <c r="D4" s="6" t="n">
        <v>1871</v>
      </c>
      <c r="E4" s="6" t="n">
        <v>4972</v>
      </c>
    </row>
    <row r="5">
      <c r="A5" s="4" t="inlineStr">
        <is>
          <t>Loans with no related allowance for loan losses, Average recorded investment</t>
        </is>
      </c>
      <c r="B5" s="5" t="n">
        <v>5971</v>
      </c>
      <c r="C5" s="5" t="n">
        <v>3401</v>
      </c>
      <c r="D5" s="5" t="n">
        <v>6176</v>
      </c>
      <c r="E5" s="5" t="n">
        <v>3613</v>
      </c>
    </row>
    <row r="6">
      <c r="A6" s="4" t="inlineStr">
        <is>
          <t>Loans, Average recorded investment</t>
        </is>
      </c>
      <c r="B6" s="5" t="n">
        <v>7747</v>
      </c>
      <c r="C6" s="5" t="n">
        <v>8537</v>
      </c>
      <c r="D6" s="5" t="n">
        <v>8047</v>
      </c>
      <c r="E6" s="5" t="n">
        <v>8585</v>
      </c>
    </row>
    <row r="7">
      <c r="A7" s="4" t="inlineStr">
        <is>
          <t>Loans with related allowance for loan losses, Interest income</t>
        </is>
      </c>
      <c r="B7" s="5" t="n">
        <v>5</v>
      </c>
      <c r="C7" s="5" t="n">
        <v>23</v>
      </c>
      <c r="D7" s="5" t="n">
        <v>10</v>
      </c>
      <c r="E7" s="5" t="n">
        <v>23</v>
      </c>
    </row>
    <row r="8">
      <c r="A8" s="4" t="inlineStr">
        <is>
          <t>Loans with no related allowance for loan losses, Interest income</t>
        </is>
      </c>
      <c r="B8" s="5" t="n">
        <v>5</v>
      </c>
      <c r="C8" s="5" t="n">
        <v>29</v>
      </c>
      <c r="D8" s="5" t="n">
        <v>11</v>
      </c>
      <c r="E8" s="5" t="n">
        <v>29</v>
      </c>
    </row>
    <row r="9">
      <c r="A9" s="4" t="inlineStr">
        <is>
          <t>Loans, Interest income</t>
        </is>
      </c>
      <c r="B9" s="5" t="n">
        <v>10</v>
      </c>
      <c r="C9" s="5" t="n">
        <v>52</v>
      </c>
      <c r="D9" s="5" t="n">
        <v>21</v>
      </c>
      <c r="E9" s="5" t="n">
        <v>52</v>
      </c>
    </row>
    <row r="10">
      <c r="A10" s="4" t="inlineStr">
        <is>
          <t>Commercial | Commercial and industrial</t>
        </is>
      </c>
    </row>
    <row r="11">
      <c r="A11" s="3" t="inlineStr">
        <is>
          <t>Impaired</t>
        </is>
      </c>
    </row>
    <row r="12">
      <c r="A12" s="4" t="inlineStr">
        <is>
          <t>Loans with related allowance for loan losses, Average recorded investment</t>
        </is>
      </c>
      <c r="B12" s="5" t="n">
        <v>1548</v>
      </c>
      <c r="C12" s="5" t="n">
        <v>4881</v>
      </c>
      <c r="D12" s="5" t="n">
        <v>1637</v>
      </c>
      <c r="E12" s="5" t="n">
        <v>4714</v>
      </c>
    </row>
    <row r="13">
      <c r="A13" s="4" t="inlineStr">
        <is>
          <t>Loans with no related allowance for loan losses, Average recorded investment</t>
        </is>
      </c>
      <c r="B13" s="5" t="n">
        <v>1174</v>
      </c>
      <c r="C13" s="5" t="n">
        <v>694</v>
      </c>
      <c r="D13" s="5" t="n">
        <v>1187</v>
      </c>
      <c r="E13" s="5" t="n">
        <v>747</v>
      </c>
    </row>
    <row r="14">
      <c r="A14" s="4" t="inlineStr">
        <is>
          <t>Loans, Average recorded investment</t>
        </is>
      </c>
      <c r="B14" s="5" t="n">
        <v>2722</v>
      </c>
      <c r="C14" s="5" t="n">
        <v>5575</v>
      </c>
      <c r="D14" s="5" t="n">
        <v>2824</v>
      </c>
      <c r="E14" s="5" t="n">
        <v>5461</v>
      </c>
    </row>
    <row r="15">
      <c r="A15" s="4" t="inlineStr">
        <is>
          <t>Loans with related allowance for loan losses, Interest income</t>
        </is>
      </c>
      <c r="B15" s="5" t="n">
        <v>3</v>
      </c>
      <c r="C15" s="5" t="n">
        <v>15</v>
      </c>
      <c r="D15" s="5" t="n">
        <v>6</v>
      </c>
      <c r="E15" s="5" t="n">
        <v>15</v>
      </c>
    </row>
    <row r="16">
      <c r="A16" s="4" t="inlineStr">
        <is>
          <t>Loans with no related allowance for loan losses, Interest income</t>
        </is>
      </c>
      <c r="B16" s="5" t="n">
        <v>5</v>
      </c>
      <c r="C16" s="5" t="n">
        <v>26</v>
      </c>
      <c r="D16" s="5" t="n">
        <v>11</v>
      </c>
      <c r="E16" s="5" t="n">
        <v>26</v>
      </c>
    </row>
    <row r="17">
      <c r="A17" s="4" t="inlineStr">
        <is>
          <t>Loans, Interest income</t>
        </is>
      </c>
      <c r="B17" s="5" t="n">
        <v>8</v>
      </c>
      <c r="C17" s="5" t="n">
        <v>41</v>
      </c>
      <c r="D17" s="5" t="n">
        <v>17</v>
      </c>
      <c r="E17" s="5" t="n">
        <v>41</v>
      </c>
    </row>
    <row r="18">
      <c r="A18" s="4" t="inlineStr">
        <is>
          <t>Commercial | Commercial real estate</t>
        </is>
      </c>
    </row>
    <row r="19">
      <c r="A19" s="3" t="inlineStr">
        <is>
          <t>Impaired</t>
        </is>
      </c>
    </row>
    <row r="20">
      <c r="A20" s="4" t="inlineStr">
        <is>
          <t>Loans with related allowance for loan losses, Average recorded investment</t>
        </is>
      </c>
      <c r="B20" s="5" t="n">
        <v>188</v>
      </c>
      <c r="C20" s="5" t="n">
        <v>200</v>
      </c>
      <c r="D20" s="5" t="n">
        <v>190</v>
      </c>
      <c r="E20" s="5" t="n">
        <v>203</v>
      </c>
    </row>
    <row r="21">
      <c r="A21" s="4" t="inlineStr">
        <is>
          <t>Loans with no related allowance for loan losses, Average recorded investment</t>
        </is>
      </c>
      <c r="B21" s="5" t="n">
        <v>4472</v>
      </c>
      <c r="C21" s="5" t="n">
        <v>1693</v>
      </c>
      <c r="D21" s="5" t="n">
        <v>4662</v>
      </c>
      <c r="E21" s="5" t="n">
        <v>1821</v>
      </c>
    </row>
    <row r="22">
      <c r="A22" s="4" t="inlineStr">
        <is>
          <t>Loans, Average recorded investment</t>
        </is>
      </c>
      <c r="B22" s="5" t="n">
        <v>4660</v>
      </c>
      <c r="C22" s="5" t="n">
        <v>1893</v>
      </c>
      <c r="D22" s="5" t="n">
        <v>4852</v>
      </c>
      <c r="E22" s="5" t="n">
        <v>2024</v>
      </c>
    </row>
    <row r="23">
      <c r="A23" s="4" t="inlineStr">
        <is>
          <t>Loans with related allowance for loan losses, Interest income</t>
        </is>
      </c>
      <c r="B23" s="5" t="n">
        <v>2</v>
      </c>
      <c r="C23" s="5" t="n">
        <v>8</v>
      </c>
      <c r="D23" s="5" t="n">
        <v>4</v>
      </c>
      <c r="E23" s="5" t="n">
        <v>8</v>
      </c>
    </row>
    <row r="24">
      <c r="A24" s="4" t="inlineStr">
        <is>
          <t>Loans, Interest income</t>
        </is>
      </c>
      <c r="B24" s="5" t="n">
        <v>2</v>
      </c>
      <c r="C24" s="5" t="n">
        <v>8</v>
      </c>
      <c r="D24" s="5" t="n">
        <v>4</v>
      </c>
      <c r="E24" s="5" t="n">
        <v>8</v>
      </c>
    </row>
    <row r="25">
      <c r="A25" s="4" t="inlineStr">
        <is>
          <t>Consumer | Residential | Real estate first mortgage</t>
        </is>
      </c>
    </row>
    <row r="26">
      <c r="A26" s="3" t="inlineStr">
        <is>
          <t>Impaired</t>
        </is>
      </c>
    </row>
    <row r="27">
      <c r="A27" s="4" t="inlineStr">
        <is>
          <t>Loans with no related allowance for loan losses, Average recorded investment</t>
        </is>
      </c>
      <c r="B27" s="5" t="n">
        <v>23</v>
      </c>
      <c r="C27" s="5" t="n">
        <v>755</v>
      </c>
      <c r="D27" s="5" t="n">
        <v>24</v>
      </c>
      <c r="E27" s="5" t="n">
        <v>761</v>
      </c>
    </row>
    <row r="28">
      <c r="A28" s="4" t="inlineStr">
        <is>
          <t>Loans, Average recorded investment</t>
        </is>
      </c>
      <c r="B28" s="5" t="n">
        <v>23</v>
      </c>
      <c r="C28" s="5" t="n">
        <v>755</v>
      </c>
      <c r="D28" s="5" t="n">
        <v>24</v>
      </c>
      <c r="E28" s="5" t="n">
        <v>761</v>
      </c>
    </row>
    <row r="29">
      <c r="A29" s="4" t="inlineStr">
        <is>
          <t>Consumer | Residential | Real estate junior lien</t>
        </is>
      </c>
    </row>
    <row r="30">
      <c r="A30" s="3" t="inlineStr">
        <is>
          <t>Impaired</t>
        </is>
      </c>
    </row>
    <row r="31">
      <c r="A31" s="4" t="inlineStr">
        <is>
          <t>Loans with related allowance for loan losses, Average recorded investment</t>
        </is>
      </c>
      <c r="B31" s="5" t="n">
        <v>27</v>
      </c>
      <c r="C31" s="5" t="n">
        <v>20</v>
      </c>
      <c r="D31" s="5" t="n">
        <v>30</v>
      </c>
      <c r="E31" s="5" t="n">
        <v>20</v>
      </c>
    </row>
    <row r="32">
      <c r="A32" s="4" t="inlineStr">
        <is>
          <t>Loans with no related allowance for loan losses, Average recorded investment</t>
        </is>
      </c>
      <c r="B32" s="5" t="n">
        <v>302</v>
      </c>
      <c r="C32" s="5" t="n">
        <v>255</v>
      </c>
      <c r="D32" s="5" t="n">
        <v>303</v>
      </c>
      <c r="E32" s="5" t="n">
        <v>279</v>
      </c>
    </row>
    <row r="33">
      <c r="A33" s="4" t="inlineStr">
        <is>
          <t>Loans, Average recorded investment</t>
        </is>
      </c>
      <c r="B33" s="5" t="n">
        <v>329</v>
      </c>
      <c r="C33" s="5" t="n">
        <v>275</v>
      </c>
      <c r="D33" s="5" t="n">
        <v>333</v>
      </c>
      <c r="E33" s="5" t="n">
        <v>299</v>
      </c>
    </row>
    <row r="34">
      <c r="A34" s="4" t="inlineStr">
        <is>
          <t>Loans with no related allowance for loan losses, Interest income</t>
        </is>
      </c>
      <c r="C34" s="5" t="n">
        <v>3</v>
      </c>
      <c r="E34" s="5" t="n">
        <v>3</v>
      </c>
    </row>
    <row r="35">
      <c r="A35" s="4" t="inlineStr">
        <is>
          <t>Loans, Interest income</t>
        </is>
      </c>
      <c r="C35" s="5" t="n">
        <v>3</v>
      </c>
      <c r="E35" s="5" t="n">
        <v>3</v>
      </c>
    </row>
    <row r="36">
      <c r="A36" s="4" t="inlineStr">
        <is>
          <t>Consumer | Other revolving and installment</t>
        </is>
      </c>
    </row>
    <row r="37">
      <c r="A37" s="3" t="inlineStr">
        <is>
          <t>Impaired</t>
        </is>
      </c>
    </row>
    <row r="38">
      <c r="A38" s="4" t="inlineStr">
        <is>
          <t>Loans with related allowance for loan losses, Average recorded investment</t>
        </is>
      </c>
      <c r="B38" s="5" t="n">
        <v>13</v>
      </c>
      <c r="C38" s="5" t="n">
        <v>35</v>
      </c>
      <c r="D38" s="5" t="n">
        <v>14</v>
      </c>
      <c r="E38" s="5" t="n">
        <v>35</v>
      </c>
    </row>
    <row r="39">
      <c r="A39" s="4" t="inlineStr">
        <is>
          <t>Loans with no related allowance for loan losses, Average recorded investment</t>
        </is>
      </c>
      <c r="C39" s="5" t="n">
        <v>4</v>
      </c>
      <c r="E39" s="5" t="n">
        <v>5</v>
      </c>
    </row>
    <row r="40">
      <c r="A40" s="4" t="inlineStr">
        <is>
          <t>Loans, Average recorded investment</t>
        </is>
      </c>
      <c r="B40" s="6" t="n">
        <v>13</v>
      </c>
      <c r="C40" s="6" t="n">
        <v>39</v>
      </c>
      <c r="D40" s="6" t="n">
        <v>14</v>
      </c>
      <c r="E40" s="6"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ledged (Details) - USD ($) $ in Thousands</t>
        </is>
      </c>
      <c r="B1" s="2" t="inlineStr">
        <is>
          <t>Jun. 30, 2021</t>
        </is>
      </c>
      <c r="C1" s="2" t="inlineStr">
        <is>
          <t>Dec. 31, 2020</t>
        </is>
      </c>
    </row>
    <row r="2">
      <c r="A2" s="3" t="inlineStr">
        <is>
          <t>Loans and Allowance for Loan Losses</t>
        </is>
      </c>
    </row>
    <row r="3">
      <c r="A3" s="4" t="inlineStr">
        <is>
          <t>Total loans</t>
        </is>
      </c>
      <c r="B3" s="6" t="n">
        <v>1835312</v>
      </c>
      <c r="C3" s="6" t="n">
        <v>1979375</v>
      </c>
    </row>
    <row r="4">
      <c r="A4" s="4" t="inlineStr">
        <is>
          <t>Pledged</t>
        </is>
      </c>
    </row>
    <row r="5">
      <c r="A5" s="3" t="inlineStr">
        <is>
          <t>Loans and Allowance for Loan Losses</t>
        </is>
      </c>
    </row>
    <row r="6">
      <c r="A6" s="4" t="inlineStr">
        <is>
          <t>Total loans</t>
        </is>
      </c>
      <c r="B6" s="6" t="n">
        <v>1200000</v>
      </c>
      <c r="C6" s="6" t="n">
        <v>1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s>
  <sheetData>
    <row r="1">
      <c r="A1" s="1" t="inlineStr">
        <is>
          <t>Loans and Allowance for Loan Losses - Troubled Debt Restructurings (Details) $ in Thousands</t>
        </is>
      </c>
      <c r="B1" s="2" t="inlineStr">
        <is>
          <t>3 Months Ended</t>
        </is>
      </c>
      <c r="D1" s="2" t="inlineStr">
        <is>
          <t>6 Months Ended</t>
        </is>
      </c>
    </row>
    <row r="2">
      <c r="B2" s="2" t="inlineStr">
        <is>
          <t>Jun. 30, 2021USD ($)loan</t>
        </is>
      </c>
      <c r="C2" s="2" t="inlineStr">
        <is>
          <t>Jun. 30, 2020loan</t>
        </is>
      </c>
      <c r="D2" s="2" t="inlineStr">
        <is>
          <t>Jun. 30, 2021USD ($)loan</t>
        </is>
      </c>
    </row>
    <row r="3">
      <c r="A3" s="3" t="inlineStr">
        <is>
          <t>Troubled debt restructuring</t>
        </is>
      </c>
    </row>
    <row r="4">
      <c r="A4" s="4" t="inlineStr">
        <is>
          <t>Number of loans modified as a troubled debt restructuring | loan</t>
        </is>
      </c>
      <c r="B4" s="5" t="n">
        <v>3</v>
      </c>
      <c r="C4" s="5" t="n">
        <v>0</v>
      </c>
    </row>
    <row r="5">
      <c r="A5" s="4" t="inlineStr">
        <is>
          <t>Number of loan modifications not considered TDRs, in connection with CARES Act | loan</t>
        </is>
      </c>
      <c r="B5" s="5" t="n">
        <v>584</v>
      </c>
      <c r="D5" s="5" t="n">
        <v>584</v>
      </c>
    </row>
    <row r="6">
      <c r="A6" s="4" t="inlineStr">
        <is>
          <t>Loan modifications not considered TDRS, in connection with CARES Act | $</t>
        </is>
      </c>
      <c r="B6" s="6" t="n">
        <v>154500</v>
      </c>
      <c r="D6" s="6" t="n">
        <v>154500</v>
      </c>
    </row>
    <row r="7">
      <c r="A7" s="4" t="inlineStr">
        <is>
          <t>Maximum</t>
        </is>
      </c>
    </row>
    <row r="8">
      <c r="A8" s="3" t="inlineStr">
        <is>
          <t>Troubled debt restructuring</t>
        </is>
      </c>
    </row>
    <row r="9">
      <c r="A9" s="4" t="inlineStr">
        <is>
          <t>Typical loan deferral period under the CARES Act</t>
        </is>
      </c>
      <c r="D9" s="4" t="inlineStr">
        <is>
          <t>90 days</t>
        </is>
      </c>
    </row>
    <row r="10">
      <c r="A10" s="4" t="inlineStr">
        <is>
          <t>Extending amortization period</t>
        </is>
      </c>
    </row>
    <row r="11">
      <c r="A11" s="3" t="inlineStr">
        <is>
          <t>Troubled debt restructuring</t>
        </is>
      </c>
    </row>
    <row r="12">
      <c r="A12" s="4" t="inlineStr">
        <is>
          <t>Carrying value of restructured loan | $</t>
        </is>
      </c>
      <c r="D12" s="6" t="n">
        <v>795</v>
      </c>
    </row>
    <row r="13">
      <c r="A13" s="4" t="inlineStr">
        <is>
          <t>Second Deferral</t>
        </is>
      </c>
    </row>
    <row r="14">
      <c r="A14" s="3" t="inlineStr">
        <is>
          <t>Troubled debt restructuring</t>
        </is>
      </c>
    </row>
    <row r="15">
      <c r="A15" s="4" t="inlineStr">
        <is>
          <t>Number of loan modifications not considered TDRs, in connection with CARES Act | loan</t>
        </is>
      </c>
      <c r="B15" s="5" t="n">
        <v>12</v>
      </c>
      <c r="D15" s="5" t="n">
        <v>12</v>
      </c>
    </row>
    <row r="16">
      <c r="A16" s="4" t="inlineStr">
        <is>
          <t>Loan modifications not considered TDRS, in connection with CARES Act | $</t>
        </is>
      </c>
      <c r="B16" s="6" t="n">
        <v>5300</v>
      </c>
      <c r="D16" s="6" t="n">
        <v>5300</v>
      </c>
    </row>
    <row r="17">
      <c r="A17" s="4" t="inlineStr">
        <is>
          <t>First Deferral</t>
        </is>
      </c>
    </row>
    <row r="18">
      <c r="A18" s="3" t="inlineStr">
        <is>
          <t>Troubled debt restructuring</t>
        </is>
      </c>
    </row>
    <row r="19">
      <c r="A19" s="4" t="inlineStr">
        <is>
          <t>Number of loan modifications not considered TDRs, in connection with CARES Act | loan</t>
        </is>
      </c>
      <c r="B19" s="5" t="n">
        <v>4</v>
      </c>
      <c r="D19" s="5" t="n">
        <v>4</v>
      </c>
    </row>
    <row r="20">
      <c r="A20" s="4" t="inlineStr">
        <is>
          <t>Loan modifications not considered TDRS, in connection with CARES Act | $</t>
        </is>
      </c>
      <c r="B20" s="6" t="n">
        <v>653</v>
      </c>
      <c r="D20" s="6" t="n">
        <v>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Total</t>
        </is>
      </c>
    </row>
    <row r="2">
      <c r="A2" s="4" t="inlineStr">
        <is>
          <t>Beginning balance at Dec. 31, 2019</t>
        </is>
      </c>
      <c r="B2" s="6" t="n">
        <v>17050</v>
      </c>
      <c r="C2" s="6" t="n">
        <v>88650</v>
      </c>
      <c r="D2" s="6" t="n">
        <v>178092</v>
      </c>
      <c r="E2" s="6" t="n">
        <v>1936</v>
      </c>
      <c r="F2" s="6" t="n">
        <v>285728</v>
      </c>
    </row>
    <row r="3">
      <c r="A3" s="4" t="inlineStr">
        <is>
          <t>Net Income</t>
        </is>
      </c>
      <c r="D3" s="5" t="n">
        <v>16837</v>
      </c>
      <c r="F3" s="5" t="n">
        <v>16837</v>
      </c>
    </row>
    <row r="4">
      <c r="A4" s="4" t="inlineStr">
        <is>
          <t>Other comprehensive income (loss)</t>
        </is>
      </c>
      <c r="E4" s="5" t="n">
        <v>7835</v>
      </c>
      <c r="F4" s="5" t="n">
        <v>7835</v>
      </c>
    </row>
    <row r="5">
      <c r="A5" s="4" t="inlineStr">
        <is>
          <t>Common stock repurchased</t>
        </is>
      </c>
      <c r="B5" s="5" t="n">
        <v>-15</v>
      </c>
      <c r="C5" s="5" t="n">
        <v>-111</v>
      </c>
      <c r="D5" s="5" t="n">
        <v>-210</v>
      </c>
      <c r="F5" s="5" t="n">
        <v>-336</v>
      </c>
    </row>
    <row r="6">
      <c r="A6" s="4" t="inlineStr">
        <is>
          <t>Common stock dividends</t>
        </is>
      </c>
      <c r="D6" s="5" t="n">
        <v>-5191</v>
      </c>
      <c r="F6" s="5" t="n">
        <v>-5191</v>
      </c>
    </row>
    <row r="7">
      <c r="A7" s="4" t="inlineStr">
        <is>
          <t>Share-based compensation expense</t>
        </is>
      </c>
      <c r="B7" s="5" t="n">
        <v>14</v>
      </c>
      <c r="C7" s="5" t="n">
        <v>845</v>
      </c>
      <c r="F7" s="5" t="n">
        <v>859</v>
      </c>
    </row>
    <row r="8">
      <c r="A8" s="4" t="inlineStr">
        <is>
          <t>Vesting of restricted stock</t>
        </is>
      </c>
      <c r="B8" s="5" t="n">
        <v>71</v>
      </c>
      <c r="C8" s="5" t="n">
        <v>-71</v>
      </c>
    </row>
    <row r="9">
      <c r="A9" s="4" t="inlineStr">
        <is>
          <t>Ending balance at Jun. 30, 2020</t>
        </is>
      </c>
      <c r="B9" s="5" t="n">
        <v>17120</v>
      </c>
      <c r="C9" s="5" t="n">
        <v>89313</v>
      </c>
      <c r="D9" s="5" t="n">
        <v>189528</v>
      </c>
      <c r="E9" s="5" t="n">
        <v>9771</v>
      </c>
      <c r="F9" s="5" t="n">
        <v>305732</v>
      </c>
    </row>
    <row r="10">
      <c r="A10" s="4" t="inlineStr">
        <is>
          <t>Beginning balance at Mar. 31, 2020</t>
        </is>
      </c>
      <c r="B10" s="5" t="n">
        <v>17106</v>
      </c>
      <c r="C10" s="5" t="n">
        <v>88703</v>
      </c>
      <c r="D10" s="5" t="n">
        <v>180650</v>
      </c>
      <c r="E10" s="5" t="n">
        <v>7149</v>
      </c>
      <c r="F10" s="5" t="n">
        <v>293608</v>
      </c>
    </row>
    <row r="11">
      <c r="A11" s="4" t="inlineStr">
        <is>
          <t>Net Income</t>
        </is>
      </c>
      <c r="D11" s="5" t="n">
        <v>11474</v>
      </c>
      <c r="F11" s="5" t="n">
        <v>11474</v>
      </c>
    </row>
    <row r="12">
      <c r="A12" s="4" t="inlineStr">
        <is>
          <t>Other comprehensive income (loss)</t>
        </is>
      </c>
      <c r="E12" s="5" t="n">
        <v>2622</v>
      </c>
      <c r="F12" s="5" t="n">
        <v>2622</v>
      </c>
    </row>
    <row r="13">
      <c r="A13" s="4" t="inlineStr">
        <is>
          <t>Common stock dividends</t>
        </is>
      </c>
      <c r="D13" s="5" t="n">
        <v>-2596</v>
      </c>
      <c r="F13" s="5" t="n">
        <v>-2596</v>
      </c>
    </row>
    <row r="14">
      <c r="A14" s="4" t="inlineStr">
        <is>
          <t>Share-based compensation expense</t>
        </is>
      </c>
      <c r="B14" s="5" t="n">
        <v>14</v>
      </c>
      <c r="C14" s="5" t="n">
        <v>610</v>
      </c>
      <c r="F14" s="5" t="n">
        <v>624</v>
      </c>
    </row>
    <row r="15">
      <c r="A15" s="4" t="inlineStr">
        <is>
          <t>Ending balance at Jun. 30, 2020</t>
        </is>
      </c>
      <c r="B15" s="5" t="n">
        <v>17120</v>
      </c>
      <c r="C15" s="5" t="n">
        <v>89313</v>
      </c>
      <c r="D15" s="5" t="n">
        <v>189528</v>
      </c>
      <c r="E15" s="5" t="n">
        <v>9771</v>
      </c>
      <c r="F15" s="5" t="n">
        <v>305732</v>
      </c>
    </row>
    <row r="16">
      <c r="A16" s="4" t="inlineStr">
        <is>
          <t>Beginning balance at Dec. 31, 2020</t>
        </is>
      </c>
      <c r="B16" s="5" t="n">
        <v>17125</v>
      </c>
      <c r="C16" s="5" t="n">
        <v>90237</v>
      </c>
      <c r="D16" s="5" t="n">
        <v>212163</v>
      </c>
      <c r="E16" s="5" t="n">
        <v>10638</v>
      </c>
      <c r="F16" s="5" t="n">
        <v>330163</v>
      </c>
    </row>
    <row r="17">
      <c r="A17" s="4" t="inlineStr">
        <is>
          <t>Net Income</t>
        </is>
      </c>
      <c r="D17" s="5" t="n">
        <v>26909</v>
      </c>
      <c r="F17" s="5" t="n">
        <v>26909</v>
      </c>
    </row>
    <row r="18">
      <c r="A18" s="4" t="inlineStr">
        <is>
          <t>Other comprehensive income (loss)</t>
        </is>
      </c>
      <c r="E18" s="5" t="n">
        <v>-8115</v>
      </c>
      <c r="F18" s="5" t="n">
        <v>-8115</v>
      </c>
    </row>
    <row r="19">
      <c r="A19" s="4" t="inlineStr">
        <is>
          <t>Common stock repurchased</t>
        </is>
      </c>
      <c r="B19" s="5" t="n">
        <v>-16</v>
      </c>
      <c r="C19" s="5" t="n">
        <v>-134</v>
      </c>
      <c r="D19" s="5" t="n">
        <v>-296</v>
      </c>
      <c r="F19" s="5" t="n">
        <v>-446</v>
      </c>
    </row>
    <row r="20">
      <c r="A20" s="4" t="inlineStr">
        <is>
          <t>Common stock dividends</t>
        </is>
      </c>
      <c r="D20" s="5" t="n">
        <v>-5379</v>
      </c>
      <c r="F20" s="5" t="n">
        <v>-5379</v>
      </c>
    </row>
    <row r="21">
      <c r="A21" s="4" t="inlineStr">
        <is>
          <t>Share-based compensation expense</t>
        </is>
      </c>
      <c r="B21" s="5" t="n">
        <v>8</v>
      </c>
      <c r="C21" s="5" t="n">
        <v>1251</v>
      </c>
      <c r="F21" s="5" t="n">
        <v>1259</v>
      </c>
    </row>
    <row r="22">
      <c r="A22" s="4" t="inlineStr">
        <is>
          <t>Vesting of restricted stock</t>
        </is>
      </c>
      <c r="B22" s="5" t="n">
        <v>81</v>
      </c>
      <c r="C22" s="5" t="n">
        <v>-81</v>
      </c>
    </row>
    <row r="23">
      <c r="A23" s="4" t="inlineStr">
        <is>
          <t>Ending balance at Jun. 30, 2021</t>
        </is>
      </c>
      <c r="B23" s="5" t="n">
        <v>17198</v>
      </c>
      <c r="C23" s="5" t="n">
        <v>91273</v>
      </c>
      <c r="D23" s="5" t="n">
        <v>233397</v>
      </c>
      <c r="E23" s="5" t="n">
        <v>2523</v>
      </c>
      <c r="F23" s="5" t="n">
        <v>344391</v>
      </c>
    </row>
    <row r="24">
      <c r="A24" s="4" t="inlineStr">
        <is>
          <t>Beginning balance at Mar. 31, 2021</t>
        </is>
      </c>
      <c r="B24" s="5" t="n">
        <v>17190</v>
      </c>
      <c r="C24" s="5" t="n">
        <v>90520</v>
      </c>
      <c r="D24" s="5" t="n">
        <v>224480</v>
      </c>
      <c r="E24" s="5" t="n">
        <v>-2956</v>
      </c>
      <c r="F24" s="5" t="n">
        <v>329234</v>
      </c>
    </row>
    <row r="25">
      <c r="A25" s="4" t="inlineStr">
        <is>
          <t>Net Income</t>
        </is>
      </c>
      <c r="D25" s="5" t="n">
        <v>11694</v>
      </c>
      <c r="F25" s="5" t="n">
        <v>11694</v>
      </c>
    </row>
    <row r="26">
      <c r="A26" s="4" t="inlineStr">
        <is>
          <t>Other comprehensive income (loss)</t>
        </is>
      </c>
      <c r="E26" s="5" t="n">
        <v>5479</v>
      </c>
      <c r="F26" s="5" t="n">
        <v>5479</v>
      </c>
    </row>
    <row r="27">
      <c r="A27" s="4" t="inlineStr">
        <is>
          <t>Common stock dividends</t>
        </is>
      </c>
      <c r="D27" s="5" t="n">
        <v>-2777</v>
      </c>
      <c r="F27" s="5" t="n">
        <v>-2777</v>
      </c>
    </row>
    <row r="28">
      <c r="A28" s="4" t="inlineStr">
        <is>
          <t>Share-based compensation expense</t>
        </is>
      </c>
      <c r="B28" s="5" t="n">
        <v>8</v>
      </c>
      <c r="C28" s="5" t="n">
        <v>753</v>
      </c>
      <c r="F28" s="5" t="n">
        <v>761</v>
      </c>
    </row>
    <row r="29">
      <c r="A29" s="4" t="inlineStr">
        <is>
          <t>Ending balance at Jun. 30, 2021</t>
        </is>
      </c>
      <c r="B29" s="6" t="n">
        <v>17198</v>
      </c>
      <c r="C29" s="6" t="n">
        <v>91273</v>
      </c>
      <c r="D29" s="6" t="n">
        <v>233397</v>
      </c>
      <c r="E29" s="6" t="n">
        <v>2523</v>
      </c>
      <c r="F29" s="6" t="n">
        <v>3443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Jun. 30, 2021</t>
        </is>
      </c>
      <c r="C1" s="2" t="inlineStr">
        <is>
          <t>Dec. 31, 2020</t>
        </is>
      </c>
    </row>
    <row r="2">
      <c r="A2" s="3" t="inlineStr">
        <is>
          <t>Goodwill</t>
        </is>
      </c>
    </row>
    <row r="3">
      <c r="A3" s="4" t="inlineStr">
        <is>
          <t>Total goodwill</t>
        </is>
      </c>
      <c r="B3" s="6" t="n">
        <v>30201</v>
      </c>
      <c r="C3" s="6" t="n">
        <v>30201</v>
      </c>
    </row>
    <row r="4">
      <c r="A4" s="4" t="inlineStr">
        <is>
          <t>Banking</t>
        </is>
      </c>
    </row>
    <row r="5">
      <c r="A5" s="3" t="inlineStr">
        <is>
          <t>Goodwill</t>
        </is>
      </c>
    </row>
    <row r="6">
      <c r="A6" s="4" t="inlineStr">
        <is>
          <t>Total goodwill</t>
        </is>
      </c>
      <c r="B6" s="5" t="n">
        <v>20131</v>
      </c>
      <c r="C6" s="5" t="n">
        <v>20131</v>
      </c>
    </row>
    <row r="7">
      <c r="A7" s="4" t="inlineStr">
        <is>
          <t>Retirement and Benefit Services</t>
        </is>
      </c>
    </row>
    <row r="8">
      <c r="A8" s="3" t="inlineStr">
        <is>
          <t>Goodwill</t>
        </is>
      </c>
    </row>
    <row r="9">
      <c r="A9" s="4" t="inlineStr">
        <is>
          <t>Total goodwill</t>
        </is>
      </c>
      <c r="B9" s="6" t="n">
        <v>10070</v>
      </c>
      <c r="C9" s="6" t="n">
        <v>10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t>
        </is>
      </c>
    </row>
    <row r="4">
      <c r="A4" s="4" t="inlineStr">
        <is>
          <t>Gross Carrying Amount</t>
        </is>
      </c>
      <c r="B4" s="6" t="n">
        <v>43346</v>
      </c>
      <c r="D4" s="6" t="n">
        <v>43346</v>
      </c>
      <c r="F4" s="6" t="n">
        <v>47139</v>
      </c>
    </row>
    <row r="5">
      <c r="A5" s="4" t="inlineStr">
        <is>
          <t>Accumulated Amortization</t>
        </is>
      </c>
      <c r="B5" s="5" t="n">
        <v>-19666</v>
      </c>
      <c r="D5" s="5" t="n">
        <v>-19666</v>
      </c>
      <c r="F5" s="5" t="n">
        <v>-21220</v>
      </c>
    </row>
    <row r="6">
      <c r="A6" s="4" t="inlineStr">
        <is>
          <t>Total</t>
        </is>
      </c>
      <c r="B6" s="5" t="n">
        <v>23680</v>
      </c>
      <c r="D6" s="5" t="n">
        <v>23680</v>
      </c>
      <c r="F6" s="5" t="n">
        <v>25919</v>
      </c>
    </row>
    <row r="7">
      <c r="A7" s="4" t="inlineStr">
        <is>
          <t>Intangible amortization expense</t>
        </is>
      </c>
      <c r="B7" s="5" t="n">
        <v>1088</v>
      </c>
      <c r="C7" s="6" t="n">
        <v>991</v>
      </c>
      <c r="D7" s="5" t="n">
        <v>2239</v>
      </c>
      <c r="E7" s="6" t="n">
        <v>1981</v>
      </c>
    </row>
    <row r="8">
      <c r="A8" s="4" t="inlineStr">
        <is>
          <t>Goodwill, Impairment Loss</t>
        </is>
      </c>
      <c r="D8" s="5" t="n">
        <v>0</v>
      </c>
    </row>
    <row r="9">
      <c r="A9" s="4" t="inlineStr">
        <is>
          <t>Identifiable customer intangibles</t>
        </is>
      </c>
    </row>
    <row r="10">
      <c r="A10" s="3" t="inlineStr">
        <is>
          <t>Goodwill</t>
        </is>
      </c>
    </row>
    <row r="11">
      <c r="A11" s="4" t="inlineStr">
        <is>
          <t>Gross Carrying Amount</t>
        </is>
      </c>
      <c r="B11" s="5" t="n">
        <v>43346</v>
      </c>
      <c r="D11" s="5" t="n">
        <v>43346</v>
      </c>
      <c r="F11" s="5" t="n">
        <v>43346</v>
      </c>
    </row>
    <row r="12">
      <c r="A12" s="4" t="inlineStr">
        <is>
          <t>Accumulated Amortization</t>
        </is>
      </c>
      <c r="B12" s="5" t="n">
        <v>-19666</v>
      </c>
      <c r="D12" s="5" t="n">
        <v>-19666</v>
      </c>
      <c r="F12" s="5" t="n">
        <v>-17490</v>
      </c>
    </row>
    <row r="13">
      <c r="A13" s="4" t="inlineStr">
        <is>
          <t>Total</t>
        </is>
      </c>
      <c r="B13" s="6" t="n">
        <v>23680</v>
      </c>
      <c r="D13" s="6" t="n">
        <v>23680</v>
      </c>
      <c r="F13" s="5" t="n">
        <v>25856</v>
      </c>
    </row>
    <row r="14">
      <c r="A14" s="4" t="inlineStr">
        <is>
          <t>Core deposit intangible assets</t>
        </is>
      </c>
    </row>
    <row r="15">
      <c r="A15" s="3" t="inlineStr">
        <is>
          <t>Goodwill</t>
        </is>
      </c>
    </row>
    <row r="16">
      <c r="A16" s="4" t="inlineStr">
        <is>
          <t>Gross Carrying Amount</t>
        </is>
      </c>
      <c r="F16" s="5" t="n">
        <v>3793</v>
      </c>
    </row>
    <row r="17">
      <c r="A17" s="4" t="inlineStr">
        <is>
          <t>Accumulated Amortization</t>
        </is>
      </c>
      <c r="F17" s="5" t="n">
        <v>-3730</v>
      </c>
    </row>
    <row r="18">
      <c r="A18" s="4" t="inlineStr">
        <is>
          <t>Total</t>
        </is>
      </c>
      <c r="F18" s="6" t="n">
        <v>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Loan Servic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 Servicing</t>
        </is>
      </c>
    </row>
    <row r="4">
      <c r="A4" s="4" t="inlineStr">
        <is>
          <t>Loans serviced for others</t>
        </is>
      </c>
      <c r="B4" s="6" t="n">
        <v>417500</v>
      </c>
      <c r="D4" s="6" t="n">
        <v>417500</v>
      </c>
      <c r="F4" s="6" t="n">
        <v>445500</v>
      </c>
    </row>
    <row r="5">
      <c r="A5" s="3" t="inlineStr">
        <is>
          <t>Servicing Asset at Fair Value, Amount</t>
        </is>
      </c>
    </row>
    <row r="6">
      <c r="A6" s="4" t="inlineStr">
        <is>
          <t>Balance, beginning of period</t>
        </is>
      </c>
      <c r="B6" s="5" t="n">
        <v>1952</v>
      </c>
      <c r="C6" s="6" t="n">
        <v>3277</v>
      </c>
      <c r="D6" s="5" t="n">
        <v>1987</v>
      </c>
      <c r="E6" s="6" t="n">
        <v>3845</v>
      </c>
    </row>
    <row r="7">
      <c r="A7" s="4" t="inlineStr">
        <is>
          <t>Additions</t>
        </is>
      </c>
      <c r="B7" s="5" t="n">
        <v>62</v>
      </c>
      <c r="C7" s="5" t="n">
        <v>88</v>
      </c>
      <c r="D7" s="5" t="n">
        <v>111</v>
      </c>
      <c r="E7" s="5" t="n">
        <v>112</v>
      </c>
    </row>
    <row r="8">
      <c r="A8" s="4" t="inlineStr">
        <is>
          <t>Amortization</t>
        </is>
      </c>
      <c r="B8" s="5" t="n">
        <v>-185</v>
      </c>
      <c r="C8" s="5" t="n">
        <v>-209</v>
      </c>
      <c r="D8" s="5" t="n">
        <v>-385</v>
      </c>
      <c r="E8" s="5" t="n">
        <v>-396</v>
      </c>
    </row>
    <row r="9">
      <c r="A9" s="4" t="inlineStr">
        <is>
          <t>(Impairment)/Recovery</t>
        </is>
      </c>
      <c r="B9" s="5" t="n">
        <v>135</v>
      </c>
      <c r="C9" s="5" t="n">
        <v>-265</v>
      </c>
      <c r="D9" s="5" t="n">
        <v>251</v>
      </c>
      <c r="E9" s="5" t="n">
        <v>-670</v>
      </c>
    </row>
    <row r="10">
      <c r="A10" s="4" t="inlineStr">
        <is>
          <t>Balance, end of period</t>
        </is>
      </c>
      <c r="B10" s="6" t="n">
        <v>1964</v>
      </c>
      <c r="C10" s="6" t="n">
        <v>2891</v>
      </c>
      <c r="D10" s="6" t="n">
        <v>1964</v>
      </c>
      <c r="E10" s="6" t="n">
        <v>28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Loan Servicing - Key economic assumptions (Details) - USD ($) $ in Thousands</t>
        </is>
      </c>
      <c r="B1" s="2" t="inlineStr">
        <is>
          <t>6 Months Ended</t>
        </is>
      </c>
      <c r="C1" s="2" t="inlineStr">
        <is>
          <t>12 Months Ended</t>
        </is>
      </c>
    </row>
    <row r="2">
      <c r="B2" s="2" t="inlineStr">
        <is>
          <t>Jun. 30, 2021</t>
        </is>
      </c>
      <c r="C2" s="2" t="inlineStr">
        <is>
          <t>Dec. 31, 2020</t>
        </is>
      </c>
    </row>
    <row r="3">
      <c r="A3" s="3" t="inlineStr">
        <is>
          <t>Loan Servicing</t>
        </is>
      </c>
    </row>
    <row r="4">
      <c r="A4" s="4" t="inlineStr">
        <is>
          <t>Fair value of servicing rights</t>
        </is>
      </c>
      <c r="B4" s="6" t="n">
        <v>1964</v>
      </c>
      <c r="C4" s="6" t="n">
        <v>1987</v>
      </c>
    </row>
    <row r="5">
      <c r="A5" s="4" t="inlineStr">
        <is>
          <t>Weighted average remaining term, years</t>
        </is>
      </c>
      <c r="B5" s="4" t="inlineStr">
        <is>
          <t>20 years 1 month 6 days</t>
        </is>
      </c>
      <c r="C5" s="4" t="inlineStr">
        <is>
          <t>20 years 1 month 6 days</t>
        </is>
      </c>
    </row>
    <row r="6">
      <c r="A6" s="4" t="inlineStr">
        <is>
          <t>Prepayment speeds</t>
        </is>
      </c>
      <c r="B6" s="4" t="inlineStr">
        <is>
          <t>17.20%</t>
        </is>
      </c>
      <c r="C6" s="4" t="inlineStr">
        <is>
          <t>17.70%</t>
        </is>
      </c>
    </row>
    <row r="7">
      <c r="A7" s="4" t="inlineStr">
        <is>
          <t>Discount rate</t>
        </is>
      </c>
      <c r="B7" s="4" t="inlineStr">
        <is>
          <t>9.30%</t>
        </is>
      </c>
      <c r="C7" s="4" t="inlineStr">
        <is>
          <t>9.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4" customWidth="1" min="2" max="2"/>
    <col width="34" customWidth="1" min="3" max="3"/>
  </cols>
  <sheetData>
    <row r="1">
      <c r="A1" s="1" t="inlineStr">
        <is>
          <t>Leases - Lease right-of-use assets and liabilities (Details) $ in Thousands</t>
        </is>
      </c>
      <c r="B1" s="2" t="inlineStr">
        <is>
          <t>Jun. 30, 2021USD ($)lease</t>
        </is>
      </c>
      <c r="C1" s="2" t="inlineStr">
        <is>
          <t>Dec. 31, 2020USD ($)</t>
        </is>
      </c>
    </row>
    <row r="2">
      <c r="A2" s="3" t="inlineStr">
        <is>
          <t>Leases</t>
        </is>
      </c>
    </row>
    <row r="3">
      <c r="A3" s="4" t="inlineStr">
        <is>
          <t>Number of finance leases | lease</t>
        </is>
      </c>
      <c r="B3" s="5" t="n">
        <v>1</v>
      </c>
    </row>
    <row r="4">
      <c r="A4" s="3" t="inlineStr">
        <is>
          <t>Lease Right-of-Use Assets</t>
        </is>
      </c>
    </row>
    <row r="5">
      <c r="A5" s="4" t="inlineStr">
        <is>
          <t>Operating lease right-of-use assets</t>
        </is>
      </c>
      <c r="B5" s="6" t="n">
        <v>4203</v>
      </c>
      <c r="C5" s="6" t="n">
        <v>6918</v>
      </c>
    </row>
    <row r="6">
      <c r="A6" s="4" t="inlineStr">
        <is>
          <t>Finance lease right-of-use assets</t>
        </is>
      </c>
      <c r="B6" s="6" t="n">
        <v>144</v>
      </c>
      <c r="C6" s="6" t="n">
        <v>202</v>
      </c>
    </row>
    <row r="7">
      <c r="A7" s="4" t="inlineStr">
        <is>
          <t>Finance Lease, Right-of-Use Asset, balance sheet location</t>
        </is>
      </c>
      <c r="B7" s="4" t="inlineStr">
        <is>
          <t>Land, premises and equipment, net</t>
        </is>
      </c>
      <c r="C7" s="4" t="inlineStr">
        <is>
          <t>Land, premises and equipment, net</t>
        </is>
      </c>
    </row>
    <row r="8">
      <c r="A8" s="4" t="inlineStr">
        <is>
          <t>Lease right-of-use assets</t>
        </is>
      </c>
      <c r="B8" s="6" t="n">
        <v>4347</v>
      </c>
      <c r="C8" s="6" t="n">
        <v>7120</v>
      </c>
    </row>
    <row r="9">
      <c r="A9" s="4" t="inlineStr">
        <is>
          <t>Operating lease liabilities</t>
        </is>
      </c>
      <c r="B9" s="5" t="n">
        <v>4868</v>
      </c>
      <c r="C9" s="5" t="n">
        <v>7861</v>
      </c>
    </row>
    <row r="10">
      <c r="A10" s="4" t="inlineStr">
        <is>
          <t>Finance lease liabilities</t>
        </is>
      </c>
      <c r="B10" s="6" t="n">
        <v>319</v>
      </c>
      <c r="C10" s="6" t="n">
        <v>430</v>
      </c>
    </row>
    <row r="11">
      <c r="A11" s="4" t="inlineStr">
        <is>
          <t>Finance lease liabilities, balance sheet location</t>
        </is>
      </c>
      <c r="B11" s="4" t="inlineStr">
        <is>
          <t>Long-term debt</t>
        </is>
      </c>
      <c r="C11" s="4" t="inlineStr">
        <is>
          <t>Long-term debt</t>
        </is>
      </c>
    </row>
    <row r="12">
      <c r="A12" s="4" t="inlineStr">
        <is>
          <t>Lease liabilities</t>
        </is>
      </c>
      <c r="B12" s="6" t="n">
        <v>5187</v>
      </c>
      <c r="C12" s="6" t="n">
        <v>8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average discount rate (Details) - item</t>
        </is>
      </c>
      <c r="B1" s="2" t="inlineStr">
        <is>
          <t>6 Months Ended</t>
        </is>
      </c>
    </row>
    <row r="2">
      <c r="B2" s="2" t="inlineStr">
        <is>
          <t>Jun. 30, 2021</t>
        </is>
      </c>
      <c r="C2" s="2" t="inlineStr">
        <is>
          <t>Dec. 31, 2020</t>
        </is>
      </c>
    </row>
    <row r="3">
      <c r="A3" s="3" t="inlineStr">
        <is>
          <t>Leases</t>
        </is>
      </c>
    </row>
    <row r="4">
      <c r="A4" s="4" t="inlineStr">
        <is>
          <t>Minimum number of options to renew lease agreements</t>
        </is>
      </c>
      <c r="B4" s="5" t="n">
        <v>1</v>
      </c>
    </row>
    <row r="5">
      <c r="A5" s="4" t="inlineStr">
        <is>
          <t>Weighted-average remaining lease term, Operating leases</t>
        </is>
      </c>
      <c r="B5" s="4" t="inlineStr">
        <is>
          <t>3 years 8 months 12 days</t>
        </is>
      </c>
      <c r="C5" s="4" t="inlineStr">
        <is>
          <t>5 years 9 months 18 days</t>
        </is>
      </c>
    </row>
    <row r="6">
      <c r="A6" s="4" t="inlineStr">
        <is>
          <t>Weighted-average remaining lease term, Finance leases</t>
        </is>
      </c>
      <c r="B6" s="4" t="inlineStr">
        <is>
          <t>1 year 3 months 18 days</t>
        </is>
      </c>
      <c r="C6" s="4" t="inlineStr">
        <is>
          <t>1 year 9 months 18 days</t>
        </is>
      </c>
    </row>
    <row r="7">
      <c r="A7" s="4" t="inlineStr">
        <is>
          <t>Weighted-average discount rate, Operating leases</t>
        </is>
      </c>
      <c r="B7" s="4" t="inlineStr">
        <is>
          <t>2.50%</t>
        </is>
      </c>
      <c r="C7" s="4" t="inlineStr">
        <is>
          <t>2.90%</t>
        </is>
      </c>
    </row>
    <row r="8">
      <c r="A8" s="4" t="inlineStr">
        <is>
          <t>Weighted-average discount rate, Finance leases</t>
        </is>
      </c>
      <c r="B8" s="4" t="inlineStr">
        <is>
          <t>7.80%</t>
        </is>
      </c>
      <c r="C8" s="4" t="inlineStr">
        <is>
          <t>7.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and other 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s</t>
        </is>
      </c>
    </row>
    <row r="4">
      <c r="A4" s="4" t="inlineStr">
        <is>
          <t>Operating lease cost</t>
        </is>
      </c>
      <c r="B4" s="6" t="n">
        <v>492</v>
      </c>
      <c r="C4" s="6" t="n">
        <v>568</v>
      </c>
      <c r="D4" s="6" t="n">
        <v>988</v>
      </c>
      <c r="E4" s="6" t="n">
        <v>1191</v>
      </c>
    </row>
    <row r="5">
      <c r="A5" s="4" t="inlineStr">
        <is>
          <t>Variable lease cost</t>
        </is>
      </c>
      <c r="B5" s="5" t="n">
        <v>158</v>
      </c>
      <c r="C5" s="5" t="n">
        <v>468</v>
      </c>
      <c r="D5" s="5" t="n">
        <v>391</v>
      </c>
      <c r="E5" s="5" t="n">
        <v>665</v>
      </c>
    </row>
    <row r="6">
      <c r="A6" s="4" t="inlineStr">
        <is>
          <t>Short-term lease cost</t>
        </is>
      </c>
      <c r="B6" s="5" t="n">
        <v>46</v>
      </c>
      <c r="C6" s="5" t="n">
        <v>107</v>
      </c>
      <c r="D6" s="5" t="n">
        <v>83</v>
      </c>
      <c r="E6" s="5" t="n">
        <v>202</v>
      </c>
    </row>
    <row r="7">
      <c r="A7" s="3" t="inlineStr">
        <is>
          <t>Finance lease cost</t>
        </is>
      </c>
    </row>
    <row r="8">
      <c r="A8" s="4" t="inlineStr">
        <is>
          <t>Interest on lease liabilities</t>
        </is>
      </c>
      <c r="B8" s="5" t="n">
        <v>7</v>
      </c>
      <c r="C8" s="5" t="n">
        <v>11</v>
      </c>
      <c r="D8" s="5" t="n">
        <v>15</v>
      </c>
      <c r="E8" s="5" t="n">
        <v>23</v>
      </c>
    </row>
    <row r="9">
      <c r="A9" s="4" t="inlineStr">
        <is>
          <t>Amortization of right-of-use assets</t>
        </is>
      </c>
      <c r="B9" s="5" t="n">
        <v>29</v>
      </c>
      <c r="C9" s="5" t="n">
        <v>29</v>
      </c>
      <c r="D9" s="5" t="n">
        <v>58</v>
      </c>
      <c r="E9" s="5" t="n">
        <v>58</v>
      </c>
    </row>
    <row r="10">
      <c r="A10" s="4" t="inlineStr">
        <is>
          <t>Sublease Income</t>
        </is>
      </c>
      <c r="B10" s="5" t="n">
        <v>-52</v>
      </c>
      <c r="C10" s="5" t="n">
        <v>-52</v>
      </c>
      <c r="D10" s="5" t="n">
        <v>-112</v>
      </c>
      <c r="E10" s="5" t="n">
        <v>-118</v>
      </c>
    </row>
    <row r="11">
      <c r="A11" s="4" t="inlineStr">
        <is>
          <t>Net lease cost</t>
        </is>
      </c>
      <c r="B11" s="5" t="n">
        <v>680</v>
      </c>
      <c r="C11" s="5" t="n">
        <v>1131</v>
      </c>
      <c r="D11" s="5" t="n">
        <v>1423</v>
      </c>
      <c r="E11" s="5" t="n">
        <v>2021</v>
      </c>
    </row>
    <row r="12">
      <c r="A12" s="4" t="inlineStr">
        <is>
          <t>Cash paid for amounts included in the measurement of lease liabilities operating cash flows from operating leases</t>
        </is>
      </c>
      <c r="B12" s="6" t="n">
        <v>474</v>
      </c>
      <c r="C12" s="5" t="n">
        <v>561</v>
      </c>
      <c r="D12" s="6" t="n">
        <v>961</v>
      </c>
      <c r="E12" s="5" t="n">
        <v>1179</v>
      </c>
    </row>
    <row r="13">
      <c r="A13" s="4" t="inlineStr">
        <is>
          <t>Right-of-use assets obtained in exchange for new operating lease liabilities</t>
        </is>
      </c>
      <c r="C13" s="6" t="n">
        <v>1348</v>
      </c>
      <c r="E13" s="6" t="n">
        <v>15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finance and operating leases (Details) - USD ($) $ in Thousands</t>
        </is>
      </c>
      <c r="B1" s="2" t="inlineStr">
        <is>
          <t>Jun. 30, 2021</t>
        </is>
      </c>
      <c r="C1" s="2" t="inlineStr">
        <is>
          <t>Dec. 31, 2020</t>
        </is>
      </c>
    </row>
    <row r="2">
      <c r="A2" s="3" t="inlineStr">
        <is>
          <t>Finance leases</t>
        </is>
      </c>
    </row>
    <row r="3">
      <c r="A3" s="4" t="inlineStr">
        <is>
          <t>2022</t>
        </is>
      </c>
      <c r="B3" s="6" t="n">
        <v>251</v>
      </c>
    </row>
    <row r="4">
      <c r="A4" s="4" t="inlineStr">
        <is>
          <t>2023</t>
        </is>
      </c>
      <c r="B4" s="5" t="n">
        <v>84</v>
      </c>
    </row>
    <row r="5">
      <c r="A5" s="4" t="inlineStr">
        <is>
          <t>Total future minimum lease payments</t>
        </is>
      </c>
      <c r="B5" s="5" t="n">
        <v>335</v>
      </c>
    </row>
    <row r="6">
      <c r="A6" s="4" t="inlineStr">
        <is>
          <t>Amounts representing interest</t>
        </is>
      </c>
      <c r="B6" s="5" t="n">
        <v>-16</v>
      </c>
    </row>
    <row r="7">
      <c r="A7" s="4" t="inlineStr">
        <is>
          <t>Total finance lease liabilities</t>
        </is>
      </c>
      <c r="B7" s="5" t="n">
        <v>319</v>
      </c>
      <c r="C7" s="6" t="n">
        <v>430</v>
      </c>
    </row>
    <row r="8">
      <c r="A8" s="3" t="inlineStr">
        <is>
          <t>Operating leases</t>
        </is>
      </c>
    </row>
    <row r="9">
      <c r="A9" s="4" t="inlineStr">
        <is>
          <t>2022</t>
        </is>
      </c>
      <c r="B9" s="5" t="n">
        <v>1664</v>
      </c>
    </row>
    <row r="10">
      <c r="A10" s="4" t="inlineStr">
        <is>
          <t>2023</t>
        </is>
      </c>
      <c r="B10" s="5" t="n">
        <v>1616</v>
      </c>
    </row>
    <row r="11">
      <c r="A11" s="4" t="inlineStr">
        <is>
          <t>2024</t>
        </is>
      </c>
      <c r="B11" s="5" t="n">
        <v>1112</v>
      </c>
    </row>
    <row r="12">
      <c r="A12" s="4" t="inlineStr">
        <is>
          <t>2025</t>
        </is>
      </c>
      <c r="B12" s="5" t="n">
        <v>392</v>
      </c>
    </row>
    <row r="13">
      <c r="A13" s="4" t="inlineStr">
        <is>
          <t>2026</t>
        </is>
      </c>
      <c r="B13" s="5" t="n">
        <v>345</v>
      </c>
    </row>
    <row r="14">
      <c r="A14" s="4" t="inlineStr">
        <is>
          <t>Thereafter</t>
        </is>
      </c>
      <c r="B14" s="5" t="n">
        <v>326</v>
      </c>
    </row>
    <row r="15">
      <c r="A15" s="4" t="inlineStr">
        <is>
          <t>Total future minimum lease payments</t>
        </is>
      </c>
      <c r="B15" s="5" t="n">
        <v>5455</v>
      </c>
    </row>
    <row r="16">
      <c r="A16" s="4" t="inlineStr">
        <is>
          <t>Amounts representing interest</t>
        </is>
      </c>
      <c r="B16" s="5" t="n">
        <v>-587</v>
      </c>
    </row>
    <row r="17">
      <c r="A17" s="4" t="inlineStr">
        <is>
          <t>Total operating lease liabilities</t>
        </is>
      </c>
      <c r="B17" s="6" t="n">
        <v>4868</v>
      </c>
      <c r="C17" s="6" t="n">
        <v>7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1</t>
        </is>
      </c>
      <c r="C1" s="2" t="inlineStr">
        <is>
          <t>Dec. 31, 2020</t>
        </is>
      </c>
    </row>
    <row r="2">
      <c r="A2" s="3" t="inlineStr">
        <is>
          <t>Deposits.</t>
        </is>
      </c>
    </row>
    <row r="3">
      <c r="A3" s="4" t="inlineStr">
        <is>
          <t>Noninterest-bearing</t>
        </is>
      </c>
      <c r="B3" s="6" t="n">
        <v>758820</v>
      </c>
      <c r="C3" s="6" t="n">
        <v>754716</v>
      </c>
    </row>
    <row r="4">
      <c r="A4" s="4" t="inlineStr">
        <is>
          <t>Interest-bearing demand</t>
        </is>
      </c>
      <c r="B4" s="5" t="n">
        <v>736043</v>
      </c>
      <c r="C4" s="5" t="n">
        <v>618900</v>
      </c>
    </row>
    <row r="5">
      <c r="A5" s="4" t="inlineStr">
        <is>
          <t>Savings accounts</t>
        </is>
      </c>
      <c r="B5" s="5" t="n">
        <v>89437</v>
      </c>
      <c r="C5" s="5" t="n">
        <v>79902</v>
      </c>
    </row>
    <row r="6">
      <c r="A6" s="4" t="inlineStr">
        <is>
          <t>Money market savings</t>
        </is>
      </c>
      <c r="B6" s="5" t="n">
        <v>920831</v>
      </c>
      <c r="C6" s="5" t="n">
        <v>909137</v>
      </c>
    </row>
    <row r="7">
      <c r="A7" s="4" t="inlineStr">
        <is>
          <t>Time deposits</t>
        </is>
      </c>
      <c r="B7" s="5" t="n">
        <v>205809</v>
      </c>
      <c r="C7" s="5" t="n">
        <v>209338</v>
      </c>
    </row>
    <row r="8">
      <c r="A8" s="4" t="inlineStr">
        <is>
          <t>Total interest-bearing</t>
        </is>
      </c>
      <c r="B8" s="5" t="n">
        <v>1952120</v>
      </c>
      <c r="C8" s="5" t="n">
        <v>1817277</v>
      </c>
    </row>
    <row r="9">
      <c r="A9" s="4" t="inlineStr">
        <is>
          <t>Total deposits</t>
        </is>
      </c>
      <c r="B9" s="6" t="n">
        <v>2710940</v>
      </c>
      <c r="C9" s="6" t="n">
        <v>25719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ong-Term Debt (Details) - USD ($) $ in Thousands</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Face Value</t>
        </is>
      </c>
      <c r="B4" s="6" t="n">
        <v>63010</v>
      </c>
      <c r="C4" s="6" t="n">
        <v>63010</v>
      </c>
    </row>
    <row r="5">
      <c r="A5" s="4" t="inlineStr">
        <is>
          <t>Carrying Amount</t>
        </is>
      </c>
      <c r="B5" s="5" t="n">
        <v>58992</v>
      </c>
      <c r="C5" s="5" t="n">
        <v>58735</v>
      </c>
    </row>
    <row r="6">
      <c r="A6" s="4" t="inlineStr">
        <is>
          <t>Subordinated notes payable</t>
        </is>
      </c>
    </row>
    <row r="7">
      <c r="A7" s="3" t="inlineStr">
        <is>
          <t>Long-Term Debt</t>
        </is>
      </c>
    </row>
    <row r="8">
      <c r="A8" s="4" t="inlineStr">
        <is>
          <t>Face Value</t>
        </is>
      </c>
      <c r="B8" s="5" t="n">
        <v>50000</v>
      </c>
      <c r="C8" s="5" t="n">
        <v>50000</v>
      </c>
    </row>
    <row r="9">
      <c r="A9" s="4" t="inlineStr">
        <is>
          <t>Carrying Amount</t>
        </is>
      </c>
      <c r="B9" s="6" t="n">
        <v>50000</v>
      </c>
      <c r="C9" s="6" t="n">
        <v>49688</v>
      </c>
    </row>
    <row r="10">
      <c r="A10" s="4" t="inlineStr">
        <is>
          <t>Fixed interest rate</t>
        </is>
      </c>
      <c r="B10" s="4" t="inlineStr">
        <is>
          <t>3.50%</t>
        </is>
      </c>
    </row>
    <row r="11">
      <c r="A11" s="4" t="inlineStr">
        <is>
          <t>Period End Interest Rate</t>
        </is>
      </c>
      <c r="C11" s="4" t="inlineStr">
        <is>
          <t>4.36%</t>
        </is>
      </c>
    </row>
    <row r="12">
      <c r="A12" s="4" t="inlineStr">
        <is>
          <t>Subordinated notes payable | Three - month LIBOR</t>
        </is>
      </c>
    </row>
    <row r="13">
      <c r="A13" s="3" t="inlineStr">
        <is>
          <t>Long-Term Debt</t>
        </is>
      </c>
    </row>
    <row r="14">
      <c r="A14" s="4" t="inlineStr">
        <is>
          <t>Interest Rate</t>
        </is>
      </c>
      <c r="C14" s="4" t="inlineStr">
        <is>
          <t>4.12%</t>
        </is>
      </c>
    </row>
    <row r="15">
      <c r="A15" s="4" t="inlineStr">
        <is>
          <t>Junior subordinated debenture (Trust I)</t>
        </is>
      </c>
    </row>
    <row r="16">
      <c r="A16" s="3" t="inlineStr">
        <is>
          <t>Long-Term Debt</t>
        </is>
      </c>
    </row>
    <row r="17">
      <c r="A17" s="4" t="inlineStr">
        <is>
          <t>Face Value</t>
        </is>
      </c>
      <c r="B17" s="6" t="n">
        <v>4124</v>
      </c>
      <c r="C17" s="6" t="n">
        <v>4124</v>
      </c>
    </row>
    <row r="18">
      <c r="A18" s="4" t="inlineStr">
        <is>
          <t>Carrying Amount</t>
        </is>
      </c>
      <c r="B18" s="6" t="n">
        <v>3470</v>
      </c>
      <c r="C18" s="6" t="n">
        <v>3447</v>
      </c>
    </row>
    <row r="19">
      <c r="A19" s="4" t="inlineStr">
        <is>
          <t>Period End Interest Rate</t>
        </is>
      </c>
      <c r="B19" s="4" t="inlineStr">
        <is>
          <t>3.25%</t>
        </is>
      </c>
      <c r="C19" s="4" t="inlineStr">
        <is>
          <t>3.35%</t>
        </is>
      </c>
    </row>
    <row r="20">
      <c r="A20" s="4" t="inlineStr">
        <is>
          <t>Junior subordinated debenture (Trust I) | Three - month LIBOR</t>
        </is>
      </c>
    </row>
    <row r="21">
      <c r="A21" s="3" t="inlineStr">
        <is>
          <t>Long-Term Debt</t>
        </is>
      </c>
    </row>
    <row r="22">
      <c r="A22" s="4" t="inlineStr">
        <is>
          <t>Interest Rate</t>
        </is>
      </c>
      <c r="B22" s="4" t="inlineStr">
        <is>
          <t>3.10%</t>
        </is>
      </c>
      <c r="C22" s="4" t="inlineStr">
        <is>
          <t>3.10%</t>
        </is>
      </c>
    </row>
    <row r="23">
      <c r="A23" s="4" t="inlineStr">
        <is>
          <t>Junior subordinated debenture (Trust II)</t>
        </is>
      </c>
    </row>
    <row r="24">
      <c r="A24" s="3" t="inlineStr">
        <is>
          <t>Long-Term Debt</t>
        </is>
      </c>
    </row>
    <row r="25">
      <c r="A25" s="4" t="inlineStr">
        <is>
          <t>Face Value</t>
        </is>
      </c>
      <c r="B25" s="6" t="n">
        <v>6186</v>
      </c>
      <c r="C25" s="6" t="n">
        <v>6186</v>
      </c>
    </row>
    <row r="26">
      <c r="A26" s="4" t="inlineStr">
        <is>
          <t>Carrying Amount</t>
        </is>
      </c>
      <c r="B26" s="6" t="n">
        <v>5203</v>
      </c>
      <c r="C26" s="6" t="n">
        <v>5170</v>
      </c>
    </row>
    <row r="27">
      <c r="A27" s="4" t="inlineStr">
        <is>
          <t>Period End Interest Rate</t>
        </is>
      </c>
      <c r="B27" s="4" t="inlineStr">
        <is>
          <t>1.92%</t>
        </is>
      </c>
      <c r="C27" s="4" t="inlineStr">
        <is>
          <t>2.02%</t>
        </is>
      </c>
    </row>
    <row r="28">
      <c r="A28" s="4" t="inlineStr">
        <is>
          <t>Junior subordinated debenture (Trust II) | Three - month LIBOR</t>
        </is>
      </c>
    </row>
    <row r="29">
      <c r="A29" s="3" t="inlineStr">
        <is>
          <t>Long-Term Debt</t>
        </is>
      </c>
    </row>
    <row r="30">
      <c r="A30" s="4" t="inlineStr">
        <is>
          <t>Interest Rate</t>
        </is>
      </c>
      <c r="B30" s="4" t="inlineStr">
        <is>
          <t>1.80%</t>
        </is>
      </c>
      <c r="C30" s="4" t="inlineStr">
        <is>
          <t>1.80%</t>
        </is>
      </c>
    </row>
    <row r="31">
      <c r="A31" s="4" t="inlineStr">
        <is>
          <t>Finance lease liability</t>
        </is>
      </c>
    </row>
    <row r="32">
      <c r="A32" s="3" t="inlineStr">
        <is>
          <t>Long-Term Debt</t>
        </is>
      </c>
    </row>
    <row r="33">
      <c r="A33" s="4" t="inlineStr">
        <is>
          <t>Face Value</t>
        </is>
      </c>
      <c r="B33" s="6" t="n">
        <v>2700</v>
      </c>
      <c r="C33" s="6" t="n">
        <v>2700</v>
      </c>
    </row>
    <row r="34">
      <c r="A34" s="4" t="inlineStr">
        <is>
          <t>Carrying Amount</t>
        </is>
      </c>
      <c r="B34" s="6" t="n">
        <v>319</v>
      </c>
      <c r="C34" s="6" t="n">
        <v>430</v>
      </c>
    </row>
    <row r="35">
      <c r="A35" s="4" t="inlineStr">
        <is>
          <t>Fixed interest rate</t>
        </is>
      </c>
      <c r="B35" s="4" t="inlineStr">
        <is>
          <t>7.81%</t>
        </is>
      </c>
      <c r="C35" s="4" t="inlineStr">
        <is>
          <t>7.8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6909</v>
      </c>
      <c r="C4" s="6" t="n">
        <v>16837</v>
      </c>
    </row>
    <row r="5">
      <c r="A5" s="3" t="inlineStr">
        <is>
          <t>Adjustments to reconcile net income to net cash provided (used) by operating activities</t>
        </is>
      </c>
    </row>
    <row r="6">
      <c r="A6" s="4" t="inlineStr">
        <is>
          <t>Deferred income taxes</t>
        </is>
      </c>
      <c r="B6" s="5" t="n">
        <v>606</v>
      </c>
      <c r="C6" s="5" t="n">
        <v>-3543</v>
      </c>
    </row>
    <row r="7">
      <c r="A7" s="4" t="inlineStr">
        <is>
          <t>Provision for loan losses</t>
        </is>
      </c>
      <c r="C7" s="5" t="n">
        <v>6000</v>
      </c>
    </row>
    <row r="8">
      <c r="A8" s="4" t="inlineStr">
        <is>
          <t>Depreciation and amortization</t>
        </is>
      </c>
      <c r="B8" s="5" t="n">
        <v>4555</v>
      </c>
      <c r="C8" s="5" t="n">
        <v>4382</v>
      </c>
    </row>
    <row r="9">
      <c r="A9" s="4" t="inlineStr">
        <is>
          <t>Amortization and accretion of premiums/discounts on investment securities</t>
        </is>
      </c>
      <c r="B9" s="5" t="n">
        <v>1674</v>
      </c>
      <c r="C9" s="5" t="n">
        <v>684</v>
      </c>
    </row>
    <row r="10">
      <c r="A10" s="4" t="inlineStr">
        <is>
          <t>Amortization of operating lease right-of-use assets</t>
        </is>
      </c>
      <c r="B10" s="5" t="n">
        <v>-22</v>
      </c>
      <c r="C10" s="5" t="n">
        <v>-12</v>
      </c>
    </row>
    <row r="11">
      <c r="A11" s="4" t="inlineStr">
        <is>
          <t>Stock-based compensation</t>
        </is>
      </c>
      <c r="B11" s="5" t="n">
        <v>1259</v>
      </c>
      <c r="C11" s="5" t="n">
        <v>859</v>
      </c>
    </row>
    <row r="12">
      <c r="A12" s="4" t="inlineStr">
        <is>
          <t>Increase in value of bank-owned life insurance</t>
        </is>
      </c>
      <c r="B12" s="5" t="n">
        <v>-389</v>
      </c>
      <c r="C12" s="5" t="n">
        <v>-393</v>
      </c>
    </row>
    <row r="13">
      <c r="A13" s="4" t="inlineStr">
        <is>
          <t>Realized loss (gain) on sale of fixed assets</t>
        </is>
      </c>
      <c r="B13" s="5" t="n">
        <v>-62</v>
      </c>
    </row>
    <row r="14">
      <c r="A14" s="4" t="inlineStr">
        <is>
          <t>Realized loss (gain) on derivative instruments</t>
        </is>
      </c>
      <c r="B14" s="5" t="n">
        <v>4803</v>
      </c>
      <c r="C14" s="5" t="n">
        <v>-1009</v>
      </c>
    </row>
    <row r="15">
      <c r="A15" s="4" t="inlineStr">
        <is>
          <t>Realized loss (gain) on loans sold</t>
        </is>
      </c>
      <c r="B15" s="5" t="n">
        <v>-27206</v>
      </c>
      <c r="C15" s="5" t="n">
        <v>-19099</v>
      </c>
    </row>
    <row r="16">
      <c r="A16" s="4" t="inlineStr">
        <is>
          <t>Realized loss (gain) on sale of foreclosed assets</t>
        </is>
      </c>
      <c r="B16" s="5" t="n">
        <v>-204</v>
      </c>
      <c r="C16" s="5" t="n">
        <v>-19</v>
      </c>
    </row>
    <row r="17">
      <c r="A17" s="4" t="inlineStr">
        <is>
          <t>Realized loss (gain) on sale of investment securities</t>
        </is>
      </c>
      <c r="B17" s="5" t="n">
        <v>-114</v>
      </c>
      <c r="C17" s="5" t="n">
        <v>-1294</v>
      </c>
    </row>
    <row r="18">
      <c r="A18" s="4" t="inlineStr">
        <is>
          <t>Realized loss (gain) on servicing rights</t>
        </is>
      </c>
      <c r="B18" s="5" t="n">
        <v>-361</v>
      </c>
      <c r="C18" s="5" t="n">
        <v>558</v>
      </c>
    </row>
    <row r="19">
      <c r="A19" s="3" t="inlineStr">
        <is>
          <t>Net change in:</t>
        </is>
      </c>
    </row>
    <row r="20">
      <c r="A20" s="4" t="inlineStr">
        <is>
          <t>Loans held for sale</t>
        </is>
      </c>
      <c r="B20" s="5" t="n">
        <v>82713</v>
      </c>
      <c r="C20" s="5" t="n">
        <v>-34935</v>
      </c>
    </row>
    <row r="21">
      <c r="A21" s="4" t="inlineStr">
        <is>
          <t>Accrued interest receivable</t>
        </is>
      </c>
      <c r="B21" s="5" t="n">
        <v>1199</v>
      </c>
      <c r="C21" s="5" t="n">
        <v>-424</v>
      </c>
    </row>
    <row r="22">
      <c r="A22" s="4" t="inlineStr">
        <is>
          <t>Other assets</t>
        </is>
      </c>
      <c r="B22" s="5" t="n">
        <v>-5632</v>
      </c>
      <c r="C22" s="5" t="n">
        <v>-3826</v>
      </c>
    </row>
    <row r="23">
      <c r="A23" s="4" t="inlineStr">
        <is>
          <t>Accrued expenses and other liabilities</t>
        </is>
      </c>
      <c r="B23" s="5" t="n">
        <v>-5404</v>
      </c>
      <c r="C23" s="5" t="n">
        <v>12541</v>
      </c>
    </row>
    <row r="24">
      <c r="A24" s="4" t="inlineStr">
        <is>
          <t>Net cash provided (used) by operating activities</t>
        </is>
      </c>
      <c r="B24" s="5" t="n">
        <v>84324</v>
      </c>
      <c r="C24" s="5" t="n">
        <v>-22693</v>
      </c>
    </row>
    <row r="25">
      <c r="A25" s="3" t="inlineStr">
        <is>
          <t>Investing Activities</t>
        </is>
      </c>
    </row>
    <row r="26">
      <c r="A26" s="4" t="inlineStr">
        <is>
          <t>Proceeds from sales or calls of investment securities available-for-sale</t>
        </is>
      </c>
      <c r="B26" s="5" t="n">
        <v>13189</v>
      </c>
      <c r="C26" s="5" t="n">
        <v>39505</v>
      </c>
    </row>
    <row r="27">
      <c r="A27" s="4" t="inlineStr">
        <is>
          <t>Proceeds from maturities of investment securities available-for-sale</t>
        </is>
      </c>
      <c r="B27" s="5" t="n">
        <v>57661</v>
      </c>
      <c r="C27" s="5" t="n">
        <v>22266</v>
      </c>
    </row>
    <row r="28">
      <c r="A28" s="4" t="inlineStr">
        <is>
          <t>Purchases of investment securities available-for-sale</t>
        </is>
      </c>
      <c r="B28" s="5" t="n">
        <v>-291361</v>
      </c>
      <c r="C28" s="5" t="n">
        <v>-134079</v>
      </c>
    </row>
    <row r="29">
      <c r="A29" s="4" t="inlineStr">
        <is>
          <t>Proceeds from sales or calls of investment securities held-to-maturity</t>
        </is>
      </c>
      <c r="B29" s="5" t="n">
        <v>1415</v>
      </c>
    </row>
    <row r="30">
      <c r="A30" s="4" t="inlineStr">
        <is>
          <t>Proceeds from maturities of investment securities held-to-maturity</t>
        </is>
      </c>
      <c r="B30" s="5" t="n">
        <v>1180</v>
      </c>
    </row>
    <row r="31">
      <c r="A31" s="4" t="inlineStr">
        <is>
          <t>Net (increase) decrease in equity securities</t>
        </is>
      </c>
      <c r="C31" s="5" t="n">
        <v>2808</v>
      </c>
    </row>
    <row r="32">
      <c r="A32" s="4" t="inlineStr">
        <is>
          <t>Net (increase) decrease in loans</t>
        </is>
      </c>
      <c r="B32" s="5" t="n">
        <v>142510</v>
      </c>
      <c r="C32" s="5" t="n">
        <v>-315888</v>
      </c>
    </row>
    <row r="33">
      <c r="A33" s="4" t="inlineStr">
        <is>
          <t>Purchases of premises and equipment</t>
        </is>
      </c>
      <c r="B33" s="5" t="n">
        <v>-429</v>
      </c>
      <c r="C33" s="5" t="n">
        <v>-1998</v>
      </c>
    </row>
    <row r="34">
      <c r="A34" s="4" t="inlineStr">
        <is>
          <t>Proceeds from sales of foreclosed assets</t>
        </is>
      </c>
      <c r="B34" s="5" t="n">
        <v>481</v>
      </c>
      <c r="C34" s="5" t="n">
        <v>303</v>
      </c>
    </row>
    <row r="35">
      <c r="A35" s="4" t="inlineStr">
        <is>
          <t>Net cash provided (used) by investing activities</t>
        </is>
      </c>
      <c r="B35" s="5" t="n">
        <v>-75354</v>
      </c>
      <c r="C35" s="5" t="n">
        <v>-387083</v>
      </c>
    </row>
    <row r="36">
      <c r="A36" s="3" t="inlineStr">
        <is>
          <t>Financing Activities</t>
        </is>
      </c>
    </row>
    <row r="37">
      <c r="A37" s="4" t="inlineStr">
        <is>
          <t>Net increase (decrease) in deposits</t>
        </is>
      </c>
      <c r="B37" s="5" t="n">
        <v>138947</v>
      </c>
      <c r="C37" s="5" t="n">
        <v>481837</v>
      </c>
    </row>
    <row r="38">
      <c r="A38" s="4" t="inlineStr">
        <is>
          <t>Repayments of long-term debt</t>
        </is>
      </c>
      <c r="B38" s="5" t="n">
        <v>-49804</v>
      </c>
      <c r="C38" s="5" t="n">
        <v>-103</v>
      </c>
    </row>
    <row r="39">
      <c r="A39" s="4" t="inlineStr">
        <is>
          <t>Proceeds from the issuance of subordinated debt</t>
        </is>
      </c>
      <c r="B39" s="5" t="n">
        <v>50000</v>
      </c>
    </row>
    <row r="40">
      <c r="A40" s="4" t="inlineStr">
        <is>
          <t>Cash dividends paid on common stock</t>
        </is>
      </c>
      <c r="B40" s="5" t="n">
        <v>-5199</v>
      </c>
      <c r="C40" s="5" t="n">
        <v>-5191</v>
      </c>
    </row>
    <row r="41">
      <c r="A41" s="4" t="inlineStr">
        <is>
          <t>Repurchase of common stock</t>
        </is>
      </c>
      <c r="B41" s="5" t="n">
        <v>-446</v>
      </c>
      <c r="C41" s="5" t="n">
        <v>-336</v>
      </c>
    </row>
    <row r="42">
      <c r="A42" s="4" t="inlineStr">
        <is>
          <t>Net cash provided (used) by financing activities</t>
        </is>
      </c>
      <c r="B42" s="5" t="n">
        <v>133498</v>
      </c>
      <c r="C42" s="5" t="n">
        <v>476207</v>
      </c>
    </row>
    <row r="43">
      <c r="A43" s="4" t="inlineStr">
        <is>
          <t>Net change in cash and cash equivalents</t>
        </is>
      </c>
      <c r="B43" s="5" t="n">
        <v>142468</v>
      </c>
      <c r="C43" s="5" t="n">
        <v>66431</v>
      </c>
    </row>
    <row r="44">
      <c r="A44" s="4" t="inlineStr">
        <is>
          <t>Cash and cash equivalents at beginning of period</t>
        </is>
      </c>
      <c r="B44" s="5" t="n">
        <v>172962</v>
      </c>
      <c r="C44" s="5" t="n">
        <v>144006</v>
      </c>
    </row>
    <row r="45">
      <c r="A45" s="4" t="inlineStr">
        <is>
          <t>Cash and cash equivalents at end of period</t>
        </is>
      </c>
      <c r="B45" s="5" t="n">
        <v>315430</v>
      </c>
      <c r="C45" s="5" t="n">
        <v>210437</v>
      </c>
    </row>
    <row r="46">
      <c r="A46" s="3" t="inlineStr">
        <is>
          <t>Cash paid for:</t>
        </is>
      </c>
    </row>
    <row r="47">
      <c r="A47" s="4" t="inlineStr">
        <is>
          <t>Interest</t>
        </is>
      </c>
      <c r="B47" s="5" t="n">
        <v>2521</v>
      </c>
      <c r="C47" s="5" t="n">
        <v>302</v>
      </c>
    </row>
    <row r="48">
      <c r="A48" s="4" t="inlineStr">
        <is>
          <t>Income taxes</t>
        </is>
      </c>
      <c r="B48" s="5" t="n">
        <v>9072</v>
      </c>
      <c r="C48" s="5" t="n">
        <v>7835</v>
      </c>
    </row>
    <row r="49">
      <c r="A49" s="3" t="inlineStr">
        <is>
          <t>Non-cash information</t>
        </is>
      </c>
    </row>
    <row r="50">
      <c r="A50" s="4" t="inlineStr">
        <is>
          <t>Unrealized gain (loss) on investment securities available-for-sale</t>
        </is>
      </c>
      <c r="B50" s="5" t="n">
        <v>-8000</v>
      </c>
      <c r="C50" s="5" t="n">
        <v>7835</v>
      </c>
    </row>
    <row r="51">
      <c r="A51" s="4" t="inlineStr">
        <is>
          <t>Accretion of unrealized gain (loss) on investment securities held-to-maturity</t>
        </is>
      </c>
      <c r="B51" s="5" t="n">
        <v>-115</v>
      </c>
    </row>
    <row r="52">
      <c r="A52" s="4" t="inlineStr">
        <is>
          <t>Investment securities transferred to held-to-maturity</t>
        </is>
      </c>
      <c r="B52" s="6" t="n">
        <v>149191</v>
      </c>
    </row>
    <row r="53">
      <c r="A53" s="4" t="inlineStr">
        <is>
          <t>Right-of-use assets obtained in exchange for new operating leases</t>
        </is>
      </c>
      <c r="C53" s="6" t="n">
        <v>15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Jun. 30, 2021</t>
        </is>
      </c>
      <c r="C1" s="2" t="inlineStr">
        <is>
          <t>Dec. 31, 2020</t>
        </is>
      </c>
    </row>
    <row r="2">
      <c r="A2" s="3" t="inlineStr">
        <is>
          <t>Financial Instruments with Off Balance Sheet Risk</t>
        </is>
      </c>
    </row>
    <row r="3">
      <c r="A3" s="4" t="inlineStr">
        <is>
          <t>Amount of credit risk</t>
        </is>
      </c>
      <c r="B3" s="6" t="n">
        <v>616854</v>
      </c>
      <c r="C3" s="6" t="n">
        <v>617650</v>
      </c>
    </row>
    <row r="4">
      <c r="A4" s="4" t="inlineStr">
        <is>
          <t>Commitments to extend credit</t>
        </is>
      </c>
    </row>
    <row r="5">
      <c r="A5" s="3" t="inlineStr">
        <is>
          <t>Financial Instruments with Off Balance Sheet Risk</t>
        </is>
      </c>
    </row>
    <row r="6">
      <c r="A6" s="4" t="inlineStr">
        <is>
          <t>Amount of credit risk</t>
        </is>
      </c>
      <c r="B6" s="5" t="n">
        <v>610448</v>
      </c>
      <c r="C6" s="5" t="n">
        <v>611140</v>
      </c>
    </row>
    <row r="7">
      <c r="A7" s="4" t="inlineStr">
        <is>
          <t>Standby letters of credit</t>
        </is>
      </c>
    </row>
    <row r="8">
      <c r="A8" s="3" t="inlineStr">
        <is>
          <t>Financial Instruments with Off Balance Sheet Risk</t>
        </is>
      </c>
    </row>
    <row r="9">
      <c r="A9" s="4" t="inlineStr">
        <is>
          <t>Amount of credit risk</t>
        </is>
      </c>
      <c r="B9" s="6" t="n">
        <v>6406</v>
      </c>
      <c r="C9" s="6" t="n">
        <v>6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Narrative (Details) - USD ($) $ in Thousands</t>
        </is>
      </c>
      <c r="B1" s="2" t="inlineStr">
        <is>
          <t>Jun. 30, 2021</t>
        </is>
      </c>
      <c r="C1" s="2" t="inlineStr">
        <is>
          <t>Dec. 31, 2020</t>
        </is>
      </c>
    </row>
    <row r="2">
      <c r="A2" s="4" t="inlineStr">
        <is>
          <t>Letter of credit with FHLB</t>
        </is>
      </c>
    </row>
    <row r="3">
      <c r="A3" s="3" t="inlineStr">
        <is>
          <t>Financial Instruments with Off Balance Sheet Risk</t>
        </is>
      </c>
    </row>
    <row r="4">
      <c r="A4" s="4" t="inlineStr">
        <is>
          <t>Outstanding letters of credit</t>
        </is>
      </c>
      <c r="B4" s="6" t="n">
        <v>150</v>
      </c>
      <c r="C4" s="6" t="n">
        <v>150</v>
      </c>
    </row>
    <row r="5">
      <c r="A5" s="4" t="inlineStr">
        <is>
          <t>Letter of credit with Bank of North Dakota</t>
        </is>
      </c>
    </row>
    <row r="6">
      <c r="A6" s="3" t="inlineStr">
        <is>
          <t>Financial Instruments with Off Balance Sheet Risk</t>
        </is>
      </c>
    </row>
    <row r="7">
      <c r="A7" s="4" t="inlineStr">
        <is>
          <t>Outstanding letters of credit</t>
        </is>
      </c>
      <c r="B7" s="5" t="n">
        <v>0</v>
      </c>
      <c r="C7" s="5" t="n">
        <v>0</v>
      </c>
    </row>
    <row r="8">
      <c r="A8" s="4" t="inlineStr">
        <is>
          <t>Collateralized loans</t>
        </is>
      </c>
      <c r="B8" s="6" t="n">
        <v>230200</v>
      </c>
      <c r="C8" s="6" t="n">
        <v>245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Plan Information (Details) - 2019 Equity Incentive Plan - shares</t>
        </is>
      </c>
      <c r="B1" s="2" t="inlineStr">
        <is>
          <t>6 Months Ended</t>
        </is>
      </c>
    </row>
    <row r="2">
      <c r="B2" s="2" t="inlineStr">
        <is>
          <t>Jun. 30, 2021</t>
        </is>
      </c>
      <c r="C2" s="2" t="inlineStr">
        <is>
          <t>May 06, 2019</t>
        </is>
      </c>
    </row>
    <row r="3">
      <c r="A3" s="3" t="inlineStr">
        <is>
          <t>Share-Based Compensation</t>
        </is>
      </c>
    </row>
    <row r="4">
      <c r="A4" s="4" t="inlineStr">
        <is>
          <t>Awards authorized</t>
        </is>
      </c>
      <c r="C4" s="5" t="n">
        <v>1100000</v>
      </c>
    </row>
    <row r="5">
      <c r="A5" s="4" t="inlineStr">
        <is>
          <t>Restricted stock awards</t>
        </is>
      </c>
    </row>
    <row r="6">
      <c r="A6" s="3" t="inlineStr">
        <is>
          <t>Share-Based Compensation</t>
        </is>
      </c>
    </row>
    <row r="7">
      <c r="A7" s="4" t="inlineStr">
        <is>
          <t>Awards issued</t>
        </is>
      </c>
      <c r="B7" s="5" t="n">
        <v>37789</v>
      </c>
    </row>
    <row r="8">
      <c r="A8" s="4" t="inlineStr">
        <is>
          <t>Restricted stock units</t>
        </is>
      </c>
    </row>
    <row r="9">
      <c r="A9" s="3" t="inlineStr">
        <is>
          <t>Share-Based Compensation</t>
        </is>
      </c>
    </row>
    <row r="10">
      <c r="A10" s="4" t="inlineStr">
        <is>
          <t>Awards issued</t>
        </is>
      </c>
      <c r="B10" s="5" t="n">
        <v>913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ctivity in stock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ditional disclosures</t>
        </is>
      </c>
    </row>
    <row r="4">
      <c r="A4" s="4" t="inlineStr">
        <is>
          <t>Compensation expense</t>
        </is>
      </c>
      <c r="B4" s="6" t="n">
        <v>761</v>
      </c>
      <c r="C4" s="6" t="n">
        <v>624</v>
      </c>
      <c r="D4" s="6" t="n">
        <v>1300</v>
      </c>
      <c r="E4" s="6" t="n">
        <v>859</v>
      </c>
    </row>
    <row r="5">
      <c r="A5" s="4" t="inlineStr">
        <is>
          <t>Restricted Stock Awards and Units</t>
        </is>
      </c>
    </row>
    <row r="6">
      <c r="A6" s="3" t="inlineStr">
        <is>
          <t>Restricted Stock Awards and Units</t>
        </is>
      </c>
    </row>
    <row r="7">
      <c r="A7" s="4" t="inlineStr">
        <is>
          <t>Outstanding at beginning of period</t>
        </is>
      </c>
      <c r="D7" s="5" t="n">
        <v>325030</v>
      </c>
      <c r="E7" s="5" t="n">
        <v>347211</v>
      </c>
    </row>
    <row r="8">
      <c r="A8" s="4" t="inlineStr">
        <is>
          <t>Granted</t>
        </is>
      </c>
      <c r="D8" s="5" t="n">
        <v>66664</v>
      </c>
      <c r="E8" s="5" t="n">
        <v>77846</v>
      </c>
    </row>
    <row r="9">
      <c r="A9" s="4" t="inlineStr">
        <is>
          <t>Vested</t>
        </is>
      </c>
      <c r="D9" s="5" t="n">
        <v>-88382</v>
      </c>
      <c r="E9" s="5" t="n">
        <v>-86137</v>
      </c>
    </row>
    <row r="10">
      <c r="A10" s="4" t="inlineStr">
        <is>
          <t>Forfeited or cancelled</t>
        </is>
      </c>
      <c r="E10" s="5" t="n">
        <v>-5068</v>
      </c>
    </row>
    <row r="11">
      <c r="A11" s="4" t="inlineStr">
        <is>
          <t>Outstanding at end of period</t>
        </is>
      </c>
      <c r="B11" s="5" t="n">
        <v>303312</v>
      </c>
      <c r="C11" s="5" t="n">
        <v>333852</v>
      </c>
      <c r="D11" s="5" t="n">
        <v>303312</v>
      </c>
      <c r="E11" s="5" t="n">
        <v>333852</v>
      </c>
    </row>
    <row r="12">
      <c r="A12" s="3" t="inlineStr">
        <is>
          <t>Weighted Average Grant Date Fair Value</t>
        </is>
      </c>
    </row>
    <row r="13">
      <c r="A13" s="4" t="inlineStr">
        <is>
          <t>Outstanding at beginning of period</t>
        </is>
      </c>
      <c r="D13" s="7" t="n">
        <v>19.48</v>
      </c>
      <c r="E13" s="7" t="n">
        <v>18.64</v>
      </c>
    </row>
    <row r="14">
      <c r="A14" s="4" t="inlineStr">
        <is>
          <t>Granted</t>
        </is>
      </c>
      <c r="D14" s="8" t="n">
        <v>26.63</v>
      </c>
      <c r="E14" s="8" t="n">
        <v>19.53</v>
      </c>
    </row>
    <row r="15">
      <c r="A15" s="4" t="inlineStr">
        <is>
          <t>Vested</t>
        </is>
      </c>
      <c r="D15" s="8" t="n">
        <v>21.38</v>
      </c>
      <c r="E15" s="8" t="n">
        <v>16.15</v>
      </c>
    </row>
    <row r="16">
      <c r="A16" s="4" t="inlineStr">
        <is>
          <t>Forfeited or cancelled</t>
        </is>
      </c>
      <c r="E16" s="8" t="n">
        <v>19.37</v>
      </c>
    </row>
    <row r="17">
      <c r="A17" s="4" t="inlineStr">
        <is>
          <t>Outstanding at end of period</t>
        </is>
      </c>
      <c r="B17" s="7" t="n">
        <v>20.49</v>
      </c>
      <c r="C17" s="7" t="n">
        <v>19.48</v>
      </c>
      <c r="D17" s="7" t="n">
        <v>20.49</v>
      </c>
      <c r="E17" s="7" t="n">
        <v>19.48</v>
      </c>
    </row>
    <row r="18">
      <c r="A18" s="3" t="inlineStr">
        <is>
          <t>Additional disclosures</t>
        </is>
      </c>
    </row>
    <row r="19">
      <c r="A19" s="4" t="inlineStr">
        <is>
          <t>Unrecognized compensation cost</t>
        </is>
      </c>
      <c r="B19" s="6" t="n">
        <v>3600</v>
      </c>
      <c r="D19" s="6" t="n">
        <v>3600</v>
      </c>
    </row>
    <row r="20">
      <c r="A20" s="4" t="inlineStr">
        <is>
          <t>Weighted average period</t>
        </is>
      </c>
      <c r="D20" s="4" t="inlineStr">
        <is>
          <t>2 years 10 months 6 day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applicable income taxes and statutory federal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ax amount</t>
        </is>
      </c>
    </row>
    <row r="4">
      <c r="A4" s="4" t="inlineStr">
        <is>
          <t>Taxes at statutory federal income tax rate</t>
        </is>
      </c>
      <c r="B4" s="6" t="n">
        <v>3221</v>
      </c>
      <c r="C4" s="6" t="n">
        <v>3168</v>
      </c>
      <c r="D4" s="6" t="n">
        <v>7395</v>
      </c>
      <c r="E4" s="6" t="n">
        <v>4596</v>
      </c>
    </row>
    <row r="5">
      <c r="A5" s="4" t="inlineStr">
        <is>
          <t>Tax effect of tax exempt income</t>
        </is>
      </c>
      <c r="B5" s="5" t="n">
        <v>-148</v>
      </c>
      <c r="C5" s="5" t="n">
        <v>-127</v>
      </c>
      <c r="D5" s="5" t="n">
        <v>-301</v>
      </c>
      <c r="E5" s="5" t="n">
        <v>-247</v>
      </c>
    </row>
    <row r="6">
      <c r="A6" s="4" t="inlineStr">
        <is>
          <t>Tax effect of other</t>
        </is>
      </c>
      <c r="B6" s="5" t="n">
        <v>571</v>
      </c>
      <c r="C6" s="5" t="n">
        <v>572</v>
      </c>
      <c r="D6" s="5" t="n">
        <v>1212</v>
      </c>
      <c r="E6" s="5" t="n">
        <v>701</v>
      </c>
    </row>
    <row r="7">
      <c r="A7" s="4" t="inlineStr">
        <is>
          <t>Total income tax expense</t>
        </is>
      </c>
      <c r="B7" s="6" t="n">
        <v>3644</v>
      </c>
      <c r="C7" s="6" t="n">
        <v>3613</v>
      </c>
      <c r="D7" s="6" t="n">
        <v>8306</v>
      </c>
      <c r="E7" s="6" t="n">
        <v>5050</v>
      </c>
    </row>
    <row r="8">
      <c r="A8" s="3" t="inlineStr">
        <is>
          <t>Percentage of pretax income</t>
        </is>
      </c>
    </row>
    <row r="9">
      <c r="A9" s="4" t="inlineStr">
        <is>
          <t>Taxes at statutory federal income tax rate (as percentage)</t>
        </is>
      </c>
      <c r="B9" s="4" t="inlineStr">
        <is>
          <t>21.00%</t>
        </is>
      </c>
      <c r="C9" s="4" t="inlineStr">
        <is>
          <t>21.00%</t>
        </is>
      </c>
      <c r="D9" s="4" t="inlineStr">
        <is>
          <t>21.00%</t>
        </is>
      </c>
      <c r="E9" s="4" t="inlineStr">
        <is>
          <t>21.00%</t>
        </is>
      </c>
    </row>
    <row r="10">
      <c r="A10" s="4" t="inlineStr">
        <is>
          <t>Tax effect of tax exempt income (as percentage)</t>
        </is>
      </c>
      <c r="B10" s="4" t="inlineStr">
        <is>
          <t>(1.00%)</t>
        </is>
      </c>
      <c r="C10" s="4" t="inlineStr">
        <is>
          <t>(0.80%)</t>
        </is>
      </c>
      <c r="D10" s="4" t="inlineStr">
        <is>
          <t>(0.90%)</t>
        </is>
      </c>
      <c r="E10" s="4" t="inlineStr">
        <is>
          <t>(1.10%)</t>
        </is>
      </c>
    </row>
    <row r="11">
      <c r="A11" s="4" t="inlineStr">
        <is>
          <t>Tax effect of other (as percentage)</t>
        </is>
      </c>
      <c r="B11" s="4" t="inlineStr">
        <is>
          <t>3.70%</t>
        </is>
      </c>
      <c r="C11" s="4" t="inlineStr">
        <is>
          <t>3.80%</t>
        </is>
      </c>
      <c r="D11" s="4" t="inlineStr">
        <is>
          <t>3.40%</t>
        </is>
      </c>
      <c r="E11" s="4" t="inlineStr">
        <is>
          <t>3.20%</t>
        </is>
      </c>
    </row>
    <row r="12">
      <c r="A12" s="4" t="inlineStr">
        <is>
          <t>Applicable income taxes (as percentage)</t>
        </is>
      </c>
      <c r="B12" s="4" t="inlineStr">
        <is>
          <t>23.70%</t>
        </is>
      </c>
      <c r="C12" s="4" t="inlineStr">
        <is>
          <t>24.00%</t>
        </is>
      </c>
      <c r="D12" s="4" t="inlineStr">
        <is>
          <t>23.50%</t>
        </is>
      </c>
      <c r="E12" s="4" t="inlineStr">
        <is>
          <t>23.1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21" customWidth="1" min="2" max="2"/>
    <col width="21" customWidth="1" min="3" max="3"/>
    <col width="32"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item</t>
        </is>
      </c>
      <c r="E2" s="2" t="inlineStr">
        <is>
          <t>Jun. 30, 2020USD ($)</t>
        </is>
      </c>
    </row>
    <row r="3">
      <c r="A3" s="3" t="inlineStr">
        <is>
          <t>Segment Reporting</t>
        </is>
      </c>
    </row>
    <row r="4">
      <c r="A4" s="4" t="inlineStr">
        <is>
          <t>Number of operating segments | segment</t>
        </is>
      </c>
      <c r="D4" s="5" t="n">
        <v>4</v>
      </c>
    </row>
    <row r="5">
      <c r="A5" s="4" t="inlineStr">
        <is>
          <t>Number of banking offices | item</t>
        </is>
      </c>
      <c r="D5" s="5" t="n">
        <v>14</v>
      </c>
    </row>
    <row r="6">
      <c r="A6" s="3" t="inlineStr">
        <is>
          <t>Key metrics related to segments</t>
        </is>
      </c>
    </row>
    <row r="7">
      <c r="A7" s="4" t="inlineStr">
        <is>
          <t>Net interest income</t>
        </is>
      </c>
      <c r="B7" s="6" t="n">
        <v>21140</v>
      </c>
      <c r="C7" s="6" t="n">
        <v>20091</v>
      </c>
      <c r="D7" s="6" t="n">
        <v>43178</v>
      </c>
      <c r="E7" s="6" t="n">
        <v>38928</v>
      </c>
    </row>
    <row r="8">
      <c r="A8" s="4" t="inlineStr">
        <is>
          <t>Provision for loan losses</t>
        </is>
      </c>
      <c r="C8" s="5" t="n">
        <v>3500</v>
      </c>
      <c r="E8" s="5" t="n">
        <v>6000</v>
      </c>
    </row>
    <row r="9">
      <c r="A9" s="4" t="inlineStr">
        <is>
          <t>Noninterest income</t>
        </is>
      </c>
      <c r="B9" s="5" t="n">
        <v>36748</v>
      </c>
      <c r="C9" s="5" t="n">
        <v>38230</v>
      </c>
      <c r="D9" s="5" t="n">
        <v>77629</v>
      </c>
      <c r="E9" s="5" t="n">
        <v>65419</v>
      </c>
    </row>
    <row r="10">
      <c r="A10" s="4" t="inlineStr">
        <is>
          <t>Noninterest expense</t>
        </is>
      </c>
      <c r="B10" s="5" t="n">
        <v>42550</v>
      </c>
      <c r="C10" s="5" t="n">
        <v>39734</v>
      </c>
      <c r="D10" s="5" t="n">
        <v>85592</v>
      </c>
      <c r="E10" s="5" t="n">
        <v>76460</v>
      </c>
    </row>
    <row r="11">
      <c r="A11" s="4" t="inlineStr">
        <is>
          <t>Net income before taxes</t>
        </is>
      </c>
      <c r="B11" s="5" t="n">
        <v>15338</v>
      </c>
      <c r="C11" s="5" t="n">
        <v>15087</v>
      </c>
      <c r="D11" s="5" t="n">
        <v>35215</v>
      </c>
      <c r="E11" s="5" t="n">
        <v>21887</v>
      </c>
    </row>
    <row r="12">
      <c r="A12" s="4" t="inlineStr">
        <is>
          <t>Corporate Administration</t>
        </is>
      </c>
    </row>
    <row r="13">
      <c r="A13" s="3" t="inlineStr">
        <is>
          <t>Key metrics related to segments</t>
        </is>
      </c>
    </row>
    <row r="14">
      <c r="A14" s="4" t="inlineStr">
        <is>
          <t>Net interest income</t>
        </is>
      </c>
      <c r="B14" s="5" t="n">
        <v>-538</v>
      </c>
      <c r="C14" s="5" t="n">
        <v>-856</v>
      </c>
      <c r="D14" s="5" t="n">
        <v>-826</v>
      </c>
      <c r="E14" s="5" t="n">
        <v>-1733</v>
      </c>
    </row>
    <row r="15">
      <c r="A15" s="4" t="inlineStr">
        <is>
          <t>Noninterest income</t>
        </is>
      </c>
      <c r="B15" s="5" t="n">
        <v>-14</v>
      </c>
      <c r="C15" s="5" t="n">
        <v>5</v>
      </c>
      <c r="D15" s="5" t="n">
        <v>-28</v>
      </c>
      <c r="E15" s="5" t="n">
        <v>9</v>
      </c>
    </row>
    <row r="16">
      <c r="A16" s="4" t="inlineStr">
        <is>
          <t>Noninterest expense</t>
        </is>
      </c>
      <c r="B16" s="5" t="n">
        <v>8859</v>
      </c>
      <c r="C16" s="5" t="n">
        <v>8533</v>
      </c>
      <c r="D16" s="5" t="n">
        <v>17517</v>
      </c>
      <c r="E16" s="5" t="n">
        <v>17721</v>
      </c>
    </row>
    <row r="17">
      <c r="A17" s="4" t="inlineStr">
        <is>
          <t>Net income before taxes</t>
        </is>
      </c>
      <c r="B17" s="5" t="n">
        <v>-9411</v>
      </c>
      <c r="C17" s="5" t="n">
        <v>-9384</v>
      </c>
      <c r="D17" s="5" t="n">
        <v>-18371</v>
      </c>
      <c r="E17" s="5" t="n">
        <v>-19445</v>
      </c>
    </row>
    <row r="18">
      <c r="A18" s="4" t="inlineStr">
        <is>
          <t>Banking | Operating Segments</t>
        </is>
      </c>
    </row>
    <row r="19">
      <c r="A19" s="3" t="inlineStr">
        <is>
          <t>Key metrics related to segments</t>
        </is>
      </c>
    </row>
    <row r="20">
      <c r="A20" s="4" t="inlineStr">
        <is>
          <t>Net interest income</t>
        </is>
      </c>
      <c r="B20" s="5" t="n">
        <v>21188</v>
      </c>
      <c r="C20" s="5" t="n">
        <v>20417</v>
      </c>
      <c r="D20" s="5" t="n">
        <v>43068</v>
      </c>
      <c r="E20" s="5" t="n">
        <v>39863</v>
      </c>
    </row>
    <row r="21">
      <c r="A21" s="4" t="inlineStr">
        <is>
          <t>Provision for loan losses</t>
        </is>
      </c>
      <c r="C21" s="5" t="n">
        <v>3500</v>
      </c>
      <c r="E21" s="5" t="n">
        <v>6000</v>
      </c>
    </row>
    <row r="22">
      <c r="A22" s="4" t="inlineStr">
        <is>
          <t>Noninterest income</t>
        </is>
      </c>
      <c r="B22" s="5" t="n">
        <v>1466</v>
      </c>
      <c r="C22" s="5" t="n">
        <v>2857</v>
      </c>
      <c r="D22" s="5" t="n">
        <v>2988</v>
      </c>
      <c r="E22" s="5" t="n">
        <v>4731</v>
      </c>
    </row>
    <row r="23">
      <c r="A23" s="4" t="inlineStr">
        <is>
          <t>Noninterest expense</t>
        </is>
      </c>
      <c r="B23" s="5" t="n">
        <v>10914</v>
      </c>
      <c r="C23" s="5" t="n">
        <v>11359</v>
      </c>
      <c r="D23" s="5" t="n">
        <v>21998</v>
      </c>
      <c r="E23" s="5" t="n">
        <v>24011</v>
      </c>
    </row>
    <row r="24">
      <c r="A24" s="4" t="inlineStr">
        <is>
          <t>Net income before taxes</t>
        </is>
      </c>
      <c r="B24" s="5" t="n">
        <v>11740</v>
      </c>
      <c r="C24" s="5" t="n">
        <v>8415</v>
      </c>
      <c r="D24" s="5" t="n">
        <v>24058</v>
      </c>
      <c r="E24" s="5" t="n">
        <v>14583</v>
      </c>
    </row>
    <row r="25">
      <c r="A25" s="4" t="inlineStr">
        <is>
          <t>Retirement and Benefit Services | Operating Segments</t>
        </is>
      </c>
    </row>
    <row r="26">
      <c r="A26" s="3" t="inlineStr">
        <is>
          <t>Key metrics related to segments</t>
        </is>
      </c>
    </row>
    <row r="27">
      <c r="A27" s="4" t="inlineStr">
        <is>
          <t>Noninterest income</t>
        </is>
      </c>
      <c r="B27" s="5" t="n">
        <v>17871</v>
      </c>
      <c r="C27" s="5" t="n">
        <v>13710</v>
      </c>
      <c r="D27" s="5" t="n">
        <v>35126</v>
      </c>
      <c r="E27" s="5" t="n">
        <v>29930</v>
      </c>
    </row>
    <row r="28">
      <c r="A28" s="4" t="inlineStr">
        <is>
          <t>Noninterest expense</t>
        </is>
      </c>
      <c r="B28" s="5" t="n">
        <v>9988</v>
      </c>
      <c r="C28" s="5" t="n">
        <v>9193</v>
      </c>
      <c r="D28" s="5" t="n">
        <v>20100</v>
      </c>
      <c r="E28" s="5" t="n">
        <v>17125</v>
      </c>
    </row>
    <row r="29">
      <c r="A29" s="4" t="inlineStr">
        <is>
          <t>Net income before taxes</t>
        </is>
      </c>
      <c r="B29" s="5" t="n">
        <v>7883</v>
      </c>
      <c r="C29" s="5" t="n">
        <v>4517</v>
      </c>
      <c r="D29" s="5" t="n">
        <v>15026</v>
      </c>
      <c r="E29" s="5" t="n">
        <v>12805</v>
      </c>
    </row>
    <row r="30">
      <c r="A30" s="4" t="inlineStr">
        <is>
          <t>Wealth Management | Operating Segments</t>
        </is>
      </c>
    </row>
    <row r="31">
      <c r="A31" s="3" t="inlineStr">
        <is>
          <t>Key metrics related to segments</t>
        </is>
      </c>
    </row>
    <row r="32">
      <c r="A32" s="4" t="inlineStr">
        <is>
          <t>Noninterest income</t>
        </is>
      </c>
      <c r="B32" s="5" t="n">
        <v>5138</v>
      </c>
      <c r="C32" s="5" t="n">
        <v>4112</v>
      </c>
      <c r="D32" s="5" t="n">
        <v>10124</v>
      </c>
      <c r="E32" s="5" t="n">
        <v>8158</v>
      </c>
    </row>
    <row r="33">
      <c r="A33" s="4" t="inlineStr">
        <is>
          <t>Noninterest expense</t>
        </is>
      </c>
      <c r="B33" s="5" t="n">
        <v>2128</v>
      </c>
      <c r="C33" s="5" t="n">
        <v>2629</v>
      </c>
      <c r="D33" s="5" t="n">
        <v>4463</v>
      </c>
      <c r="E33" s="5" t="n">
        <v>4144</v>
      </c>
    </row>
    <row r="34">
      <c r="A34" s="4" t="inlineStr">
        <is>
          <t>Net income before taxes</t>
        </is>
      </c>
      <c r="B34" s="5" t="n">
        <v>3010</v>
      </c>
      <c r="C34" s="5" t="n">
        <v>1483</v>
      </c>
      <c r="D34" s="5" t="n">
        <v>5661</v>
      </c>
      <c r="E34" s="5" t="n">
        <v>4014</v>
      </c>
    </row>
    <row r="35">
      <c r="A35" s="4" t="inlineStr">
        <is>
          <t>Mortgage | Operating Segments</t>
        </is>
      </c>
    </row>
    <row r="36">
      <c r="A36" s="3" t="inlineStr">
        <is>
          <t>Key metrics related to segments</t>
        </is>
      </c>
    </row>
    <row r="37">
      <c r="A37" s="4" t="inlineStr">
        <is>
          <t>Net interest income</t>
        </is>
      </c>
      <c r="B37" s="5" t="n">
        <v>490</v>
      </c>
      <c r="C37" s="5" t="n">
        <v>530</v>
      </c>
      <c r="D37" s="5" t="n">
        <v>936</v>
      </c>
      <c r="E37" s="5" t="n">
        <v>798</v>
      </c>
    </row>
    <row r="38">
      <c r="A38" s="4" t="inlineStr">
        <is>
          <t>Noninterest income</t>
        </is>
      </c>
      <c r="B38" s="5" t="n">
        <v>12287</v>
      </c>
      <c r="C38" s="5" t="n">
        <v>17546</v>
      </c>
      <c r="D38" s="5" t="n">
        <v>29419</v>
      </c>
      <c r="E38" s="5" t="n">
        <v>22591</v>
      </c>
    </row>
    <row r="39">
      <c r="A39" s="4" t="inlineStr">
        <is>
          <t>Noninterest expense</t>
        </is>
      </c>
      <c r="B39" s="5" t="n">
        <v>10661</v>
      </c>
      <c r="C39" s="5" t="n">
        <v>8020</v>
      </c>
      <c r="D39" s="5" t="n">
        <v>21514</v>
      </c>
      <c r="E39" s="5" t="n">
        <v>13459</v>
      </c>
    </row>
    <row r="40">
      <c r="A40" s="4" t="inlineStr">
        <is>
          <t>Net income before taxes</t>
        </is>
      </c>
      <c r="B40" s="6" t="n">
        <v>2116</v>
      </c>
      <c r="C40" s="6" t="n">
        <v>10056</v>
      </c>
      <c r="D40" s="6" t="n">
        <v>8841</v>
      </c>
      <c r="E40" s="6" t="n">
        <v>99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wo-class metho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Income</t>
        </is>
      </c>
      <c r="B4" s="6" t="n">
        <v>11694</v>
      </c>
      <c r="C4" s="6" t="n">
        <v>11474</v>
      </c>
      <c r="D4" s="6" t="n">
        <v>26909</v>
      </c>
      <c r="E4" s="6" t="n">
        <v>16837</v>
      </c>
    </row>
    <row r="5">
      <c r="A5" s="4" t="inlineStr">
        <is>
          <t>Dividends and undistributed earnings allocated to participating securities</t>
        </is>
      </c>
      <c r="B5" s="5" t="n">
        <v>179</v>
      </c>
      <c r="C5" s="5" t="n">
        <v>200</v>
      </c>
      <c r="D5" s="5" t="n">
        <v>432</v>
      </c>
      <c r="E5" s="5" t="n">
        <v>282</v>
      </c>
    </row>
    <row r="6">
      <c r="A6" s="4" t="inlineStr">
        <is>
          <t>Net income available to common shareholders</t>
        </is>
      </c>
      <c r="B6" s="6" t="n">
        <v>11515</v>
      </c>
      <c r="C6" s="6" t="n">
        <v>11274</v>
      </c>
      <c r="D6" s="6" t="n">
        <v>26477</v>
      </c>
      <c r="E6" s="6" t="n">
        <v>16555</v>
      </c>
    </row>
    <row r="7">
      <c r="A7" s="4" t="inlineStr">
        <is>
          <t>Weighted-average common shares outstanding for basic earnings per share</t>
        </is>
      </c>
      <c r="B7" s="5" t="n">
        <v>17194</v>
      </c>
      <c r="C7" s="5" t="n">
        <v>17111</v>
      </c>
      <c r="D7" s="5" t="n">
        <v>17170</v>
      </c>
      <c r="E7" s="5" t="n">
        <v>17091</v>
      </c>
    </row>
    <row r="8">
      <c r="A8" s="4" t="inlineStr">
        <is>
          <t>Dilutive effect of stock-based awards</t>
        </is>
      </c>
      <c r="B8" s="5" t="n">
        <v>303</v>
      </c>
      <c r="C8" s="5" t="n">
        <v>334</v>
      </c>
      <c r="D8" s="5" t="n">
        <v>312</v>
      </c>
      <c r="E8" s="5" t="n">
        <v>334</v>
      </c>
    </row>
    <row r="9">
      <c r="A9" s="4" t="inlineStr">
        <is>
          <t>Weighted-average common shares outstanding for diluted earnings per share</t>
        </is>
      </c>
      <c r="B9" s="5" t="n">
        <v>17497</v>
      </c>
      <c r="C9" s="5" t="n">
        <v>17445</v>
      </c>
      <c r="D9" s="5" t="n">
        <v>17482</v>
      </c>
      <c r="E9" s="5" t="n">
        <v>17425</v>
      </c>
    </row>
    <row r="10">
      <c r="A10" s="3" t="inlineStr">
        <is>
          <t>Earnings per common share:</t>
        </is>
      </c>
    </row>
    <row r="11">
      <c r="A11" s="4" t="inlineStr">
        <is>
          <t>Basic earnings per common share</t>
        </is>
      </c>
      <c r="B11" s="7" t="n">
        <v>0.67</v>
      </c>
      <c r="C11" s="7" t="n">
        <v>0.66</v>
      </c>
      <c r="D11" s="7" t="n">
        <v>1.54</v>
      </c>
      <c r="E11" s="7" t="n">
        <v>0.97</v>
      </c>
    </row>
    <row r="12">
      <c r="A12" s="4" t="inlineStr">
        <is>
          <t>Diluted earnings per common share</t>
        </is>
      </c>
      <c r="B12" s="7" t="n">
        <v>0.66</v>
      </c>
      <c r="C12" s="7" t="n">
        <v>0.65</v>
      </c>
      <c r="D12" s="7" t="n">
        <v>1.52</v>
      </c>
      <c r="E12" s="7" t="n">
        <v>0.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Not designated as hedging - USD ($) $ in Thousands</t>
        </is>
      </c>
      <c r="B1" s="2" t="inlineStr">
        <is>
          <t>Jun. 30, 2021</t>
        </is>
      </c>
      <c r="C1" s="2" t="inlineStr">
        <is>
          <t>Dec. 31, 2020</t>
        </is>
      </c>
    </row>
    <row r="2">
      <c r="A2" s="3" t="inlineStr">
        <is>
          <t>Derivative Instruments</t>
        </is>
      </c>
    </row>
    <row r="3">
      <c r="A3" s="4" t="inlineStr">
        <is>
          <t>Fair Value, Derivative Assets</t>
        </is>
      </c>
      <c r="B3" s="6" t="n">
        <v>6679</v>
      </c>
      <c r="C3" s="6" t="n">
        <v>13357</v>
      </c>
    </row>
    <row r="4">
      <c r="A4" s="4" t="inlineStr">
        <is>
          <t>Fair Value, Derivative Liabilities</t>
        </is>
      </c>
      <c r="B4" s="5" t="n">
        <v>1038</v>
      </c>
      <c r="C4" s="5" t="n">
        <v>2911</v>
      </c>
    </row>
    <row r="5">
      <c r="A5" s="4" t="inlineStr">
        <is>
          <t>Notional Amount, Derivative Assets</t>
        </is>
      </c>
      <c r="B5" s="5" t="n">
        <v>235667</v>
      </c>
      <c r="C5" s="5" t="n">
        <v>401690</v>
      </c>
    </row>
    <row r="6">
      <c r="A6" s="4" t="inlineStr">
        <is>
          <t>Notional Amount, Derivative Liabilities</t>
        </is>
      </c>
      <c r="B6" s="5" t="n">
        <v>295778</v>
      </c>
      <c r="C6" s="5" t="n">
        <v>351597</v>
      </c>
    </row>
    <row r="7">
      <c r="A7" s="4" t="inlineStr">
        <is>
          <t>Interest rate swaps | Other assets</t>
        </is>
      </c>
    </row>
    <row r="8">
      <c r="A8" s="3" t="inlineStr">
        <is>
          <t>Derivative Instruments</t>
        </is>
      </c>
    </row>
    <row r="9">
      <c r="A9" s="4" t="inlineStr">
        <is>
          <t>Fair Value, Derivative Assets</t>
        </is>
      </c>
      <c r="B9" s="5" t="n">
        <v>882</v>
      </c>
      <c r="C9" s="5" t="n">
        <v>569</v>
      </c>
    </row>
    <row r="10">
      <c r="A10" s="4" t="inlineStr">
        <is>
          <t>Notional Amount, Derivative Assets</t>
        </is>
      </c>
      <c r="B10" s="5" t="n">
        <v>58778</v>
      </c>
      <c r="C10" s="5" t="n">
        <v>44597</v>
      </c>
    </row>
    <row r="11">
      <c r="A11" s="4" t="inlineStr">
        <is>
          <t>Interest rate swaps | Accrued expenses and other liabilities</t>
        </is>
      </c>
    </row>
    <row r="12">
      <c r="A12" s="3" t="inlineStr">
        <is>
          <t>Derivative Instruments</t>
        </is>
      </c>
    </row>
    <row r="13">
      <c r="A13" s="4" t="inlineStr">
        <is>
          <t>Fair Value, Derivative Liabilities</t>
        </is>
      </c>
      <c r="B13" s="5" t="n">
        <v>961</v>
      </c>
      <c r="C13" s="5" t="n">
        <v>572</v>
      </c>
    </row>
    <row r="14">
      <c r="A14" s="4" t="inlineStr">
        <is>
          <t>Notional Amount, Derivative Liabilities</t>
        </is>
      </c>
      <c r="B14" s="5" t="n">
        <v>58778</v>
      </c>
      <c r="C14" s="5" t="n">
        <v>44597</v>
      </c>
    </row>
    <row r="15">
      <c r="A15" s="4" t="inlineStr">
        <is>
          <t>Interest rate lock commitments | Other assets</t>
        </is>
      </c>
    </row>
    <row r="16">
      <c r="A16" s="3" t="inlineStr">
        <is>
          <t>Derivative Instruments</t>
        </is>
      </c>
    </row>
    <row r="17">
      <c r="A17" s="4" t="inlineStr">
        <is>
          <t>Fair Value, Derivative Assets</t>
        </is>
      </c>
      <c r="B17" s="5" t="n">
        <v>4696</v>
      </c>
      <c r="C17" s="5" t="n">
        <v>10124</v>
      </c>
    </row>
    <row r="18">
      <c r="A18" s="4" t="inlineStr">
        <is>
          <t>Notional Amount, Derivative Assets</t>
        </is>
      </c>
      <c r="B18" s="5" t="n">
        <v>145230</v>
      </c>
      <c r="C18" s="5" t="n">
        <v>270103</v>
      </c>
    </row>
    <row r="19">
      <c r="A19" s="4" t="inlineStr">
        <is>
          <t>Forward loan sales commitments | Other assets</t>
        </is>
      </c>
    </row>
    <row r="20">
      <c r="A20" s="3" t="inlineStr">
        <is>
          <t>Derivative Instruments</t>
        </is>
      </c>
    </row>
    <row r="21">
      <c r="A21" s="4" t="inlineStr">
        <is>
          <t>Fair Value, Derivative Assets</t>
        </is>
      </c>
      <c r="B21" s="5" t="n">
        <v>1101</v>
      </c>
      <c r="C21" s="5" t="n">
        <v>2664</v>
      </c>
    </row>
    <row r="22">
      <c r="A22" s="4" t="inlineStr">
        <is>
          <t>Notional Amount, Derivative Assets</t>
        </is>
      </c>
      <c r="B22" s="5" t="n">
        <v>31659</v>
      </c>
      <c r="C22" s="5" t="n">
        <v>86990</v>
      </c>
    </row>
    <row r="23">
      <c r="A23" s="4" t="inlineStr">
        <is>
          <t>TBA mortgage backed securities | Accrued expenses and other liabilities</t>
        </is>
      </c>
    </row>
    <row r="24">
      <c r="A24" s="3" t="inlineStr">
        <is>
          <t>Derivative Instruments</t>
        </is>
      </c>
    </row>
    <row r="25">
      <c r="A25" s="4" t="inlineStr">
        <is>
          <t>Fair Value, Derivative Liabilities</t>
        </is>
      </c>
      <c r="B25" s="5" t="n">
        <v>77</v>
      </c>
      <c r="C25" s="5" t="n">
        <v>2339</v>
      </c>
    </row>
    <row r="26">
      <c r="A26" s="4" t="inlineStr">
        <is>
          <t>Notional Amount, Derivative Liabilities</t>
        </is>
      </c>
      <c r="B26" s="6" t="n">
        <v>237000</v>
      </c>
      <c r="C26" s="6" t="n">
        <v>30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recognized on derivatives instruments (Details) - Not designated as hedg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recognized on derivative instruments</t>
        </is>
      </c>
    </row>
    <row r="4">
      <c r="A4" s="4" t="inlineStr">
        <is>
          <t>Total gain/(loss) from derivative instruments</t>
        </is>
      </c>
      <c r="B4" s="6" t="n">
        <v>-2593</v>
      </c>
      <c r="C4" s="6" t="n">
        <v>2540</v>
      </c>
      <c r="D4" s="6" t="n">
        <v>-1510</v>
      </c>
      <c r="E4" s="6" t="n">
        <v>1010</v>
      </c>
    </row>
    <row r="5">
      <c r="A5" s="4" t="inlineStr">
        <is>
          <t>Interest rate swaps | Other noninterest income</t>
        </is>
      </c>
    </row>
    <row r="6">
      <c r="A6" s="3" t="inlineStr">
        <is>
          <t>Gain (loss) recognized on derivative instruments</t>
        </is>
      </c>
    </row>
    <row r="7">
      <c r="A7" s="4" t="inlineStr">
        <is>
          <t>Total gain/(loss) from derivative instruments</t>
        </is>
      </c>
      <c r="B7" s="5" t="n">
        <v>-1</v>
      </c>
      <c r="D7" s="5" t="n">
        <v>1</v>
      </c>
    </row>
    <row r="8">
      <c r="A8" s="4" t="inlineStr">
        <is>
          <t>Interest rate lock commitments | Mortgage banking</t>
        </is>
      </c>
    </row>
    <row r="9">
      <c r="A9" s="3" t="inlineStr">
        <is>
          <t>Gain (loss) recognized on derivative instruments</t>
        </is>
      </c>
    </row>
    <row r="10">
      <c r="A10" s="4" t="inlineStr">
        <is>
          <t>Total gain/(loss) from derivative instruments</t>
        </is>
      </c>
      <c r="B10" s="5" t="n">
        <v>740</v>
      </c>
      <c r="C10" s="5" t="n">
        <v>4352</v>
      </c>
      <c r="D10" s="5" t="n">
        <v>-5505</v>
      </c>
      <c r="E10" s="5" t="n">
        <v>5579</v>
      </c>
    </row>
    <row r="11">
      <c r="A11" s="4" t="inlineStr">
        <is>
          <t>Forward loan sales commitments | Mortgage banking</t>
        </is>
      </c>
    </row>
    <row r="12">
      <c r="A12" s="3" t="inlineStr">
        <is>
          <t>Gain (loss) recognized on derivative instruments</t>
        </is>
      </c>
    </row>
    <row r="13">
      <c r="A13" s="4" t="inlineStr">
        <is>
          <t>Total gain/(loss) from derivative instruments</t>
        </is>
      </c>
      <c r="B13" s="5" t="n">
        <v>73</v>
      </c>
      <c r="C13" s="5" t="n">
        <v>117</v>
      </c>
      <c r="D13" s="5" t="n">
        <v>-1562</v>
      </c>
      <c r="E13" s="5" t="n">
        <v>783</v>
      </c>
    </row>
    <row r="14">
      <c r="A14" s="4" t="inlineStr">
        <is>
          <t>TBA mortgage backed securities | Mortgage banking</t>
        </is>
      </c>
    </row>
    <row r="15">
      <c r="A15" s="3" t="inlineStr">
        <is>
          <t>Gain (loss) recognized on derivative instruments</t>
        </is>
      </c>
    </row>
    <row r="16">
      <c r="A16" s="4" t="inlineStr">
        <is>
          <t>Total gain/(loss) from derivative instruments</t>
        </is>
      </c>
      <c r="B16" s="6" t="n">
        <v>-3405</v>
      </c>
      <c r="C16" s="6" t="n">
        <v>-1929</v>
      </c>
      <c r="D16" s="6" t="n">
        <v>5556</v>
      </c>
      <c r="E16" s="6" t="n">
        <v>-53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Collateral (Details) - USD ($) $ in Millions</t>
        </is>
      </c>
      <c r="B1" s="2" t="inlineStr">
        <is>
          <t>Jun. 30, 2021</t>
        </is>
      </c>
      <c r="C1" s="2" t="inlineStr">
        <is>
          <t>Dec. 31, 2020</t>
        </is>
      </c>
    </row>
    <row r="2">
      <c r="A2" s="3" t="inlineStr">
        <is>
          <t>Derivative Instruments</t>
        </is>
      </c>
    </row>
    <row r="3">
      <c r="A3" s="4" t="inlineStr">
        <is>
          <t>Collateral held by third parties</t>
        </is>
      </c>
      <c r="B3" s="9" t="n">
        <v>2.6</v>
      </c>
      <c r="C3" s="9"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 xml:space="preserve">NOTE 1 Significant Accounting Policies Organization Alerus Financial Corporation, or the Company, is a financial holding company organized under the laws of the state of Delaware. The Company and its subsidiaries operate as a diversified financial services company headquartered in Grand Forks, North Dakota. Through its subsidiary, Alerus Financial, National Association, or the Bank, the Company provides financial solutions to businesses and consumers through four distinct business lines—banking, retirement and benefit services, wealth management, and mortgage. Basis of Presentation The accompanying unaudited consolidated financial statements and notes thereto of the Company have been prepared in accordance with the rules and regulations of the Securities and Exchange Commission, or SEC, and conform to practices within the banking industry and include all of the information and disclosures required by generally accepted accounting principles in the United States of America, or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0, included in the Company’s Annual Report on Form 10-K filed with the SEC on March 12, 2021. Principles of Consolidation The accompanying unaudited consolidated financial statements include the accounts of the Company and its wholly owned subsidiaries. The Company’s principal operating subsidiary is the Bank.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loan losses, valuation of reporting units for the purpose of testing goodwill and other intangible assets for impairment, valuation of deferred tax assets, and fair values of financial instruments. Reclassifications Certain items previously reported have been reclassified to conform to the current period’s reporting format. Such reclassifications did not affect net income or stockholders’ equity. Other Information As of June 30, 2021, the Coronavirus Disease, or COVID-19, pandemic is ongoing. During 2020, the COVID-19 pandemic created disruption in global supply chains, increased rates of unemployment and adversely impacted many industries, including industries related to the collateral underlying certain of our loans. In 2021, the U.S. economy has, with certain setbacks, begun reopening and wider distribution of vaccines has encouraged greater economic activity. Nonetheless, the economic recovery could remain uneven, particularly given uncertainty with respect to the distribution and acceptance of the vaccines and their effectiveness with respect to new variants of the virus. Management believes the Company is taking appropriate actions to mitigate, to the extent possible, the negative impact. However, the full impact of COVID-19 is currently unknown and cannot be reasonably estimated as the events are continuing to unfold as the year progresses.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September 12, 2019;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gulatory Matters (Details) $ in Thousands</t>
        </is>
      </c>
      <c r="B1" s="2" t="inlineStr">
        <is>
          <t>Jun. 30, 2021USD ($)</t>
        </is>
      </c>
      <c r="C1" s="2" t="inlineStr">
        <is>
          <t>Dec. 31, 2020USD ($)</t>
        </is>
      </c>
    </row>
    <row r="2">
      <c r="A2" s="3" t="inlineStr">
        <is>
          <t>Common equity tier 1 capital to risk weighted assets</t>
        </is>
      </c>
    </row>
    <row r="3">
      <c r="A3" s="4" t="inlineStr">
        <is>
          <t>Actual (Amount)</t>
        </is>
      </c>
      <c r="B3" s="6" t="n">
        <v>290330</v>
      </c>
      <c r="C3" s="6" t="n">
        <v>265490</v>
      </c>
    </row>
    <row r="4">
      <c r="A4" s="4" t="inlineStr">
        <is>
          <t>Requirements for Capital Adequacy Purposes (Amount)</t>
        </is>
      </c>
      <c r="B4" s="6" t="n">
        <v>91349</v>
      </c>
      <c r="C4" s="6" t="n">
        <v>93723</v>
      </c>
    </row>
    <row r="5">
      <c r="A5" s="4" t="inlineStr">
        <is>
          <t>Actual (Ratio)</t>
        </is>
      </c>
      <c r="B5" s="8" t="n">
        <v>14.3</v>
      </c>
      <c r="C5" s="8" t="n">
        <v>12.75</v>
      </c>
    </row>
    <row r="6">
      <c r="A6" s="4" t="inlineStr">
        <is>
          <t>Requirements for Capital Adequacy Purposes (Ratio)</t>
        </is>
      </c>
      <c r="B6" s="8" t="n">
        <v>4.5</v>
      </c>
      <c r="C6" s="8" t="n">
        <v>4.5</v>
      </c>
    </row>
    <row r="7">
      <c r="A7" s="3" t="inlineStr">
        <is>
          <t>Tier 1 capital to risk weighted assets</t>
        </is>
      </c>
    </row>
    <row r="8">
      <c r="A8" s="4" t="inlineStr">
        <is>
          <t>Actual (Amount)</t>
        </is>
      </c>
      <c r="B8" s="6" t="n">
        <v>298693</v>
      </c>
      <c r="C8" s="6" t="n">
        <v>273797</v>
      </c>
    </row>
    <row r="9">
      <c r="A9" s="4" t="inlineStr">
        <is>
          <t>Requirements for Capital Adequacy Purposes (Amount)</t>
        </is>
      </c>
      <c r="B9" s="6" t="n">
        <v>121798</v>
      </c>
      <c r="C9" s="6" t="n">
        <v>124964</v>
      </c>
    </row>
    <row r="10">
      <c r="A10" s="4" t="inlineStr">
        <is>
          <t>Actual (Ratio)</t>
        </is>
      </c>
      <c r="B10" s="8" t="n">
        <v>14.71</v>
      </c>
      <c r="C10" s="8" t="n">
        <v>13.15</v>
      </c>
    </row>
    <row r="11">
      <c r="A11" s="4" t="inlineStr">
        <is>
          <t>Requirements for Capital Adequacy Purposes (Ratio)</t>
        </is>
      </c>
      <c r="B11" s="5" t="n">
        <v>6</v>
      </c>
      <c r="C11" s="5" t="n">
        <v>6</v>
      </c>
    </row>
    <row r="12">
      <c r="A12" s="3" t="inlineStr">
        <is>
          <t>Total capital to risk weighted assets</t>
        </is>
      </c>
    </row>
    <row r="13">
      <c r="A13" s="4" t="inlineStr">
        <is>
          <t>Actual (Amount)</t>
        </is>
      </c>
      <c r="B13" s="6" t="n">
        <v>374172</v>
      </c>
      <c r="C13" s="6" t="n">
        <v>349620</v>
      </c>
    </row>
    <row r="14">
      <c r="A14" s="4" t="inlineStr">
        <is>
          <t>Requirements for Capital Adequacy Purposes (Amount)</t>
        </is>
      </c>
      <c r="B14" s="6" t="n">
        <v>162398</v>
      </c>
      <c r="C14" s="6" t="n">
        <v>166618</v>
      </c>
    </row>
    <row r="15">
      <c r="A15" s="4" t="inlineStr">
        <is>
          <t>Actual (Ratio)</t>
        </is>
      </c>
      <c r="B15" s="8" t="n">
        <v>18.43</v>
      </c>
      <c r="C15" s="8" t="n">
        <v>16.79</v>
      </c>
    </row>
    <row r="16">
      <c r="A16" s="4" t="inlineStr">
        <is>
          <t>Requirements for Capital Adequacy Purposes (Ratio)</t>
        </is>
      </c>
      <c r="B16" s="5" t="n">
        <v>8</v>
      </c>
      <c r="C16" s="5" t="n">
        <v>8</v>
      </c>
    </row>
    <row r="17">
      <c r="A17" s="3" t="inlineStr">
        <is>
          <t>Tier 1 capital to average assets</t>
        </is>
      </c>
    </row>
    <row r="18">
      <c r="A18" s="4" t="inlineStr">
        <is>
          <t>Actual (Amount)</t>
        </is>
      </c>
      <c r="B18" s="6" t="n">
        <v>290330</v>
      </c>
      <c r="C18" s="6" t="n">
        <v>273797</v>
      </c>
    </row>
    <row r="19">
      <c r="A19" s="4" t="inlineStr">
        <is>
          <t>Requirements for Capital Adequacy Purposes (Amount)</t>
        </is>
      </c>
      <c r="B19" s="6" t="n">
        <v>124228</v>
      </c>
      <c r="C19" s="6" t="n">
        <v>118587</v>
      </c>
    </row>
    <row r="20">
      <c r="A20" s="4" t="inlineStr">
        <is>
          <t>Actual (Ratio)</t>
        </is>
      </c>
      <c r="B20" s="8" t="n">
        <v>9.619999999999999</v>
      </c>
      <c r="C20" s="8" t="n">
        <v>9.24</v>
      </c>
    </row>
    <row r="21">
      <c r="A21" s="4" t="inlineStr">
        <is>
          <t>Requirements for Capital Adequacy Purposes (Ratio)</t>
        </is>
      </c>
      <c r="B21" s="5" t="n">
        <v>4</v>
      </c>
      <c r="C21" s="5" t="n">
        <v>4</v>
      </c>
    </row>
    <row r="22">
      <c r="A22" s="4" t="inlineStr">
        <is>
          <t>Bank</t>
        </is>
      </c>
    </row>
    <row r="23">
      <c r="A23" s="3" t="inlineStr">
        <is>
          <t>Common equity tier 1 capital to risk weighted assets</t>
        </is>
      </c>
    </row>
    <row r="24">
      <c r="A24" s="4" t="inlineStr">
        <is>
          <t>Actual (Amount)</t>
        </is>
      </c>
      <c r="B24" s="6" t="n">
        <v>275218</v>
      </c>
      <c r="C24" s="6" t="n">
        <v>251806</v>
      </c>
    </row>
    <row r="25">
      <c r="A25" s="4" t="inlineStr">
        <is>
          <t>Requirements for Capital Adequacy Purposes (Amount)</t>
        </is>
      </c>
      <c r="B25" s="5" t="n">
        <v>91283</v>
      </c>
      <c r="C25" s="5" t="n">
        <v>93632</v>
      </c>
    </row>
    <row r="26">
      <c r="A26" s="4" t="inlineStr">
        <is>
          <t>Minimum to be Well Capitalized Under Prompt Corrective Action (Amount)</t>
        </is>
      </c>
      <c r="B26" s="6" t="n">
        <v>131853</v>
      </c>
      <c r="C26" s="6" t="n">
        <v>135246</v>
      </c>
    </row>
    <row r="27">
      <c r="A27" s="4" t="inlineStr">
        <is>
          <t>Actual (Ratio)</t>
        </is>
      </c>
      <c r="B27" s="8" t="n">
        <v>13.57</v>
      </c>
      <c r="C27" s="8" t="n">
        <v>12.1</v>
      </c>
    </row>
    <row r="28">
      <c r="A28" s="4" t="inlineStr">
        <is>
          <t>Requirements for Capital Adequacy Purposes (Ratio)</t>
        </is>
      </c>
      <c r="B28" s="8" t="n">
        <v>4.5</v>
      </c>
      <c r="C28" s="8" t="n">
        <v>4.5</v>
      </c>
    </row>
    <row r="29">
      <c r="A29" s="4" t="inlineStr">
        <is>
          <t>Minimum to be Well Capitalized Under Prompt Corrective Action (Ratio)</t>
        </is>
      </c>
      <c r="B29" s="8" t="n">
        <v>6.5</v>
      </c>
      <c r="C29" s="8" t="n">
        <v>6.5</v>
      </c>
    </row>
    <row r="30">
      <c r="A30" s="3" t="inlineStr">
        <is>
          <t>Tier 1 capital to risk weighted assets</t>
        </is>
      </c>
    </row>
    <row r="31">
      <c r="A31" s="4" t="inlineStr">
        <is>
          <t>Actual (Amount)</t>
        </is>
      </c>
      <c r="B31" s="6" t="n">
        <v>275218</v>
      </c>
      <c r="C31" s="6" t="n">
        <v>251806</v>
      </c>
    </row>
    <row r="32">
      <c r="A32" s="4" t="inlineStr">
        <is>
          <t>Requirements for Capital Adequacy Purposes (Amount)</t>
        </is>
      </c>
      <c r="B32" s="5" t="n">
        <v>121711</v>
      </c>
      <c r="C32" s="5" t="n">
        <v>124843</v>
      </c>
    </row>
    <row r="33">
      <c r="A33" s="4" t="inlineStr">
        <is>
          <t>Minimum to be Well Capitalized Under Prompt Corrective Action (Amount)</t>
        </is>
      </c>
      <c r="B33" s="6" t="n">
        <v>162281</v>
      </c>
      <c r="C33" s="6" t="n">
        <v>166457</v>
      </c>
    </row>
    <row r="34">
      <c r="A34" s="4" t="inlineStr">
        <is>
          <t>Actual (Ratio)</t>
        </is>
      </c>
      <c r="B34" s="8" t="n">
        <v>13.57</v>
      </c>
      <c r="C34" s="8" t="n">
        <v>12.1</v>
      </c>
    </row>
    <row r="35">
      <c r="A35" s="4" t="inlineStr">
        <is>
          <t>Requirements for Capital Adequacy Purposes (Ratio)</t>
        </is>
      </c>
      <c r="B35" s="5" t="n">
        <v>6</v>
      </c>
      <c r="C35" s="5" t="n">
        <v>6</v>
      </c>
    </row>
    <row r="36">
      <c r="A36" s="4" t="inlineStr">
        <is>
          <t>Minimum to be Well Capitalized Under Prompt Corrective Action (Ratio)</t>
        </is>
      </c>
      <c r="B36" s="5" t="n">
        <v>8</v>
      </c>
      <c r="C36" s="5" t="n">
        <v>8</v>
      </c>
    </row>
    <row r="37">
      <c r="A37" s="3" t="inlineStr">
        <is>
          <t>Total capital to risk weighted assets</t>
        </is>
      </c>
    </row>
    <row r="38">
      <c r="A38" s="4" t="inlineStr">
        <is>
          <t>Actual (Amount)</t>
        </is>
      </c>
      <c r="B38" s="6" t="n">
        <v>300678</v>
      </c>
      <c r="C38" s="6" t="n">
        <v>277916</v>
      </c>
    </row>
    <row r="39">
      <c r="A39" s="4" t="inlineStr">
        <is>
          <t>Requirements for Capital Adequacy Purposes (Amount)</t>
        </is>
      </c>
      <c r="B39" s="5" t="n">
        <v>162281</v>
      </c>
      <c r="C39" s="5" t="n">
        <v>166457</v>
      </c>
    </row>
    <row r="40">
      <c r="A40" s="4" t="inlineStr">
        <is>
          <t>Minimum to be Well Capitalized Under Prompt Corrective Action (Amount)</t>
        </is>
      </c>
      <c r="B40" s="6" t="n">
        <v>202851</v>
      </c>
      <c r="C40" s="6" t="n">
        <v>208071</v>
      </c>
    </row>
    <row r="41">
      <c r="A41" s="4" t="inlineStr">
        <is>
          <t>Actual (Ratio)</t>
        </is>
      </c>
      <c r="B41" s="8" t="n">
        <v>14.82</v>
      </c>
      <c r="C41" s="8" t="n">
        <v>13.36</v>
      </c>
    </row>
    <row r="42">
      <c r="A42" s="4" t="inlineStr">
        <is>
          <t>Requirements for Capital Adequacy Purposes (Ratio)</t>
        </is>
      </c>
      <c r="B42" s="5" t="n">
        <v>8</v>
      </c>
      <c r="C42" s="5" t="n">
        <v>8</v>
      </c>
    </row>
    <row r="43">
      <c r="A43" s="4" t="inlineStr">
        <is>
          <t>Minimum to be Well Capitalized Under Prompt Corrective Action (Ratio)</t>
        </is>
      </c>
      <c r="B43" s="5" t="n">
        <v>10</v>
      </c>
      <c r="C43" s="5" t="n">
        <v>10</v>
      </c>
    </row>
    <row r="44">
      <c r="A44" s="3" t="inlineStr">
        <is>
          <t>Tier 1 capital to average assets</t>
        </is>
      </c>
    </row>
    <row r="45">
      <c r="A45" s="4" t="inlineStr">
        <is>
          <t>Actual (Amount)</t>
        </is>
      </c>
      <c r="B45" s="6" t="n">
        <v>275218</v>
      </c>
      <c r="C45" s="6" t="n">
        <v>251806</v>
      </c>
    </row>
    <row r="46">
      <c r="A46" s="4" t="inlineStr">
        <is>
          <t>Requirements for Capital Adequacy Purposes (Amount)</t>
        </is>
      </c>
      <c r="B46" s="5" t="n">
        <v>122656</v>
      </c>
      <c r="C46" s="5" t="n">
        <v>118511</v>
      </c>
    </row>
    <row r="47">
      <c r="A47" s="4" t="inlineStr">
        <is>
          <t>Minimum to be Well Capitalized Under Prompt Corrective Action (Amount)</t>
        </is>
      </c>
      <c r="B47" s="6" t="n">
        <v>153320</v>
      </c>
      <c r="C47" s="6" t="n">
        <v>148139</v>
      </c>
    </row>
    <row r="48">
      <c r="A48" s="4" t="inlineStr">
        <is>
          <t>Actual (Ratio)</t>
        </is>
      </c>
      <c r="B48" s="8" t="n">
        <v>8.98</v>
      </c>
      <c r="C48" s="8" t="n">
        <v>8.5</v>
      </c>
    </row>
    <row r="49">
      <c r="A49" s="4" t="inlineStr">
        <is>
          <t>Requirements for Capital Adequacy Purposes (Ratio)</t>
        </is>
      </c>
      <c r="B49" s="5" t="n">
        <v>4</v>
      </c>
      <c r="C49" s="5" t="n">
        <v>4</v>
      </c>
    </row>
    <row r="50">
      <c r="A50" s="4" t="inlineStr">
        <is>
          <t>Minimum to be Well Capitalized Under Prompt Corrective Action (Ratio)</t>
        </is>
      </c>
      <c r="B50" s="5" t="n">
        <v>5</v>
      </c>
      <c r="C50" s="5"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 Repurchase Program (Details) - USD ($)</t>
        </is>
      </c>
      <c r="B1" s="2" t="inlineStr">
        <is>
          <t>Feb. 18, 2021</t>
        </is>
      </c>
      <c r="C1" s="2" t="inlineStr">
        <is>
          <t>Jun. 30, 2021</t>
        </is>
      </c>
    </row>
    <row r="2">
      <c r="A2" s="3" t="inlineStr">
        <is>
          <t>Stock Repurchase Program</t>
        </is>
      </c>
    </row>
    <row r="3">
      <c r="A3" s="4" t="inlineStr">
        <is>
          <t>Authorized shares for repurchase</t>
        </is>
      </c>
      <c r="B3" s="6" t="n">
        <v>770000</v>
      </c>
    </row>
    <row r="4">
      <c r="A4" s="4" t="inlineStr">
        <is>
          <t>Repurchase program period</t>
        </is>
      </c>
      <c r="B4" s="4" t="inlineStr">
        <is>
          <t>36 months</t>
        </is>
      </c>
    </row>
    <row r="5">
      <c r="A5" s="4" t="inlineStr">
        <is>
          <t>Shares repurchased</t>
        </is>
      </c>
      <c r="C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Jun. 30, 2021</t>
        </is>
      </c>
      <c r="C1" s="2" t="inlineStr">
        <is>
          <t>Dec. 31, 2020</t>
        </is>
      </c>
    </row>
    <row r="2">
      <c r="A2" s="3" t="inlineStr">
        <is>
          <t>Fair value, assets and liabilities measured on recurring and non recurring basis</t>
        </is>
      </c>
    </row>
    <row r="3">
      <c r="A3" s="4" t="inlineStr">
        <is>
          <t>Investment securities, Available-for-sale, at fair value</t>
        </is>
      </c>
      <c r="B3" s="6" t="n">
        <v>651546</v>
      </c>
      <c r="C3" s="6" t="n">
        <v>592342</v>
      </c>
    </row>
    <row r="4">
      <c r="A4" s="4" t="inlineStr">
        <is>
          <t>Mortgage backed securities - Residential agency</t>
        </is>
      </c>
    </row>
    <row r="5">
      <c r="A5" s="3" t="inlineStr">
        <is>
          <t>Fair value, assets and liabilities measured on recurring and non recurring basis</t>
        </is>
      </c>
    </row>
    <row r="6">
      <c r="A6" s="4" t="inlineStr">
        <is>
          <t>Investment securities, Available-for-sale, at fair value</t>
        </is>
      </c>
      <c r="B6" s="5" t="n">
        <v>509843</v>
      </c>
      <c r="C6" s="5" t="n">
        <v>306719</v>
      </c>
    </row>
    <row r="7">
      <c r="A7" s="4" t="inlineStr">
        <is>
          <t>Mortgage backed securities - Commercial</t>
        </is>
      </c>
    </row>
    <row r="8">
      <c r="A8" s="3" t="inlineStr">
        <is>
          <t>Fair value, assets and liabilities measured on recurring and non recurring basis</t>
        </is>
      </c>
    </row>
    <row r="9">
      <c r="A9" s="4" t="inlineStr">
        <is>
          <t>Investment securities, Available-for-sale, at fair value</t>
        </is>
      </c>
      <c r="B9" s="5" t="n">
        <v>100088</v>
      </c>
      <c r="C9" s="5" t="n">
        <v>94978</v>
      </c>
    </row>
    <row r="10">
      <c r="A10" s="4" t="inlineStr">
        <is>
          <t>Asset backed securities</t>
        </is>
      </c>
    </row>
    <row r="11">
      <c r="A11" s="3" t="inlineStr">
        <is>
          <t>Fair value, assets and liabilities measured on recurring and non recurring basis</t>
        </is>
      </c>
    </row>
    <row r="12">
      <c r="A12" s="4" t="inlineStr">
        <is>
          <t>Investment securities, Available-for-sale, at fair value</t>
        </is>
      </c>
      <c r="B12" s="5" t="n">
        <v>72</v>
      </c>
      <c r="C12" s="5" t="n">
        <v>115</v>
      </c>
    </row>
    <row r="13">
      <c r="A13" s="4" t="inlineStr">
        <is>
          <t>Corporate bonds</t>
        </is>
      </c>
    </row>
    <row r="14">
      <c r="A14" s="3" t="inlineStr">
        <is>
          <t>Fair value, assets and liabilities measured on recurring and non recurring basis</t>
        </is>
      </c>
    </row>
    <row r="15">
      <c r="A15" s="4" t="inlineStr">
        <is>
          <t>Investment securities, Available-for-sale, at fair value</t>
        </is>
      </c>
      <c r="B15" s="5" t="n">
        <v>35883</v>
      </c>
      <c r="C15" s="5" t="n">
        <v>30850</v>
      </c>
    </row>
    <row r="16">
      <c r="A16" s="4" t="inlineStr">
        <is>
          <t>Recurring</t>
        </is>
      </c>
    </row>
    <row r="17">
      <c r="A17" s="3" t="inlineStr">
        <is>
          <t>Fair value, assets and liabilities measured on recurring and non recurring basis</t>
        </is>
      </c>
    </row>
    <row r="18">
      <c r="A18" s="4" t="inlineStr">
        <is>
          <t>Investment securities, Available-for-sale, at fair value</t>
        </is>
      </c>
      <c r="B18" s="5" t="n">
        <v>651546</v>
      </c>
      <c r="C18" s="5" t="n">
        <v>592342</v>
      </c>
    </row>
    <row r="19">
      <c r="A19" s="4" t="inlineStr">
        <is>
          <t>Derivative instruments</t>
        </is>
      </c>
      <c r="B19" s="5" t="n">
        <v>6679</v>
      </c>
      <c r="C19" s="5" t="n">
        <v>13357</v>
      </c>
    </row>
    <row r="20">
      <c r="A20" s="4" t="inlineStr">
        <is>
          <t>Derivative liabilities</t>
        </is>
      </c>
      <c r="B20" s="5" t="n">
        <v>1038</v>
      </c>
      <c r="C20" s="5" t="n">
        <v>2911</v>
      </c>
    </row>
    <row r="21">
      <c r="A21" s="4" t="inlineStr">
        <is>
          <t>Recurring | U.S. treasury and government agencies</t>
        </is>
      </c>
    </row>
    <row r="22">
      <c r="A22" s="3" t="inlineStr">
        <is>
          <t>Fair value, assets and liabilities measured on recurring and non recurring basis</t>
        </is>
      </c>
    </row>
    <row r="23">
      <c r="A23" s="4" t="inlineStr">
        <is>
          <t>Investment securities, Available-for-sale, at fair value</t>
        </is>
      </c>
      <c r="B23" s="5" t="n">
        <v>5660</v>
      </c>
      <c r="C23" s="5" t="n">
        <v>5907</v>
      </c>
    </row>
    <row r="24">
      <c r="A24" s="4" t="inlineStr">
        <is>
          <t>Recurring | Obligations of state and political agencies</t>
        </is>
      </c>
    </row>
    <row r="25">
      <c r="A25" s="3" t="inlineStr">
        <is>
          <t>Fair value, assets and liabilities measured on recurring and non recurring basis</t>
        </is>
      </c>
    </row>
    <row r="26">
      <c r="A26" s="4" t="inlineStr">
        <is>
          <t>Investment securities, Available-for-sale, at fair value</t>
        </is>
      </c>
      <c r="C26" s="5" t="n">
        <v>153773</v>
      </c>
    </row>
    <row r="27">
      <c r="A27" s="4" t="inlineStr">
        <is>
          <t>Recurring | Mortgage backed securities - Residential agency</t>
        </is>
      </c>
    </row>
    <row r="28">
      <c r="A28" s="3" t="inlineStr">
        <is>
          <t>Fair value, assets and liabilities measured on recurring and non recurring basis</t>
        </is>
      </c>
    </row>
    <row r="29">
      <c r="A29" s="4" t="inlineStr">
        <is>
          <t>Investment securities, Available-for-sale, at fair value</t>
        </is>
      </c>
      <c r="B29" s="5" t="n">
        <v>509843</v>
      </c>
      <c r="C29" s="5" t="n">
        <v>306719</v>
      </c>
    </row>
    <row r="30">
      <c r="A30" s="4" t="inlineStr">
        <is>
          <t>Recurring | Mortgage backed securities - Commercial</t>
        </is>
      </c>
    </row>
    <row r="31">
      <c r="A31" s="3" t="inlineStr">
        <is>
          <t>Fair value, assets and liabilities measured on recurring and non recurring basis</t>
        </is>
      </c>
    </row>
    <row r="32">
      <c r="A32" s="4" t="inlineStr">
        <is>
          <t>Investment securities, Available-for-sale, at fair value</t>
        </is>
      </c>
      <c r="B32" s="5" t="n">
        <v>100088</v>
      </c>
      <c r="C32" s="5" t="n">
        <v>94978</v>
      </c>
    </row>
    <row r="33">
      <c r="A33" s="4" t="inlineStr">
        <is>
          <t>Recurring | Asset backed securities</t>
        </is>
      </c>
    </row>
    <row r="34">
      <c r="A34" s="3" t="inlineStr">
        <is>
          <t>Fair value, assets and liabilities measured on recurring and non recurring basis</t>
        </is>
      </c>
    </row>
    <row r="35">
      <c r="A35" s="4" t="inlineStr">
        <is>
          <t>Investment securities, Available-for-sale, at fair value</t>
        </is>
      </c>
      <c r="B35" s="5" t="n">
        <v>72</v>
      </c>
      <c r="C35" s="5" t="n">
        <v>115</v>
      </c>
    </row>
    <row r="36">
      <c r="A36" s="4" t="inlineStr">
        <is>
          <t>Recurring | Corporate bonds</t>
        </is>
      </c>
    </row>
    <row r="37">
      <c r="A37" s="3" t="inlineStr">
        <is>
          <t>Fair value, assets and liabilities measured on recurring and non recurring basis</t>
        </is>
      </c>
    </row>
    <row r="38">
      <c r="A38" s="4" t="inlineStr">
        <is>
          <t>Investment securities, Available-for-sale, at fair value</t>
        </is>
      </c>
      <c r="B38" s="5" t="n">
        <v>35883</v>
      </c>
      <c r="C38" s="5" t="n">
        <v>30850</v>
      </c>
    </row>
    <row r="39">
      <c r="A39" s="4" t="inlineStr">
        <is>
          <t>Recurring | Level 2</t>
        </is>
      </c>
    </row>
    <row r="40">
      <c r="A40" s="3" t="inlineStr">
        <is>
          <t>Fair value, assets and liabilities measured on recurring and non recurring basis</t>
        </is>
      </c>
    </row>
    <row r="41">
      <c r="A41" s="4" t="inlineStr">
        <is>
          <t>Investment securities, Available-for-sale, at fair value</t>
        </is>
      </c>
      <c r="B41" s="5" t="n">
        <v>651546</v>
      </c>
      <c r="C41" s="5" t="n">
        <v>592342</v>
      </c>
    </row>
    <row r="42">
      <c r="A42" s="4" t="inlineStr">
        <is>
          <t>Derivative instruments</t>
        </is>
      </c>
      <c r="B42" s="5" t="n">
        <v>6679</v>
      </c>
      <c r="C42" s="5" t="n">
        <v>13357</v>
      </c>
    </row>
    <row r="43">
      <c r="A43" s="4" t="inlineStr">
        <is>
          <t>Derivative liabilities</t>
        </is>
      </c>
      <c r="B43" s="5" t="n">
        <v>1038</v>
      </c>
      <c r="C43" s="5" t="n">
        <v>2911</v>
      </c>
    </row>
    <row r="44">
      <c r="A44" s="4" t="inlineStr">
        <is>
          <t>Recurring | Level 2 | U.S. treasury and government agencies</t>
        </is>
      </c>
    </row>
    <row r="45">
      <c r="A45" s="3" t="inlineStr">
        <is>
          <t>Fair value, assets and liabilities measured on recurring and non recurring basis</t>
        </is>
      </c>
    </row>
    <row r="46">
      <c r="A46" s="4" t="inlineStr">
        <is>
          <t>Investment securities, Available-for-sale, at fair value</t>
        </is>
      </c>
      <c r="B46" s="5" t="n">
        <v>5660</v>
      </c>
      <c r="C46" s="5" t="n">
        <v>5907</v>
      </c>
    </row>
    <row r="47">
      <c r="A47" s="4" t="inlineStr">
        <is>
          <t>Recurring | Level 2 | Obligations of state and political agencies</t>
        </is>
      </c>
    </row>
    <row r="48">
      <c r="A48" s="3" t="inlineStr">
        <is>
          <t>Fair value, assets and liabilities measured on recurring and non recurring basis</t>
        </is>
      </c>
    </row>
    <row r="49">
      <c r="A49" s="4" t="inlineStr">
        <is>
          <t>Investment securities, Available-for-sale, at fair value</t>
        </is>
      </c>
      <c r="C49" s="5" t="n">
        <v>153773</v>
      </c>
    </row>
    <row r="50">
      <c r="A50" s="4" t="inlineStr">
        <is>
          <t>Recurring | Level 2 | Mortgage backed securities - Residential agency</t>
        </is>
      </c>
    </row>
    <row r="51">
      <c r="A51" s="3" t="inlineStr">
        <is>
          <t>Fair value, assets and liabilities measured on recurring and non recurring basis</t>
        </is>
      </c>
    </row>
    <row r="52">
      <c r="A52" s="4" t="inlineStr">
        <is>
          <t>Investment securities, Available-for-sale, at fair value</t>
        </is>
      </c>
      <c r="B52" s="5" t="n">
        <v>509843</v>
      </c>
      <c r="C52" s="5" t="n">
        <v>306719</v>
      </c>
    </row>
    <row r="53">
      <c r="A53" s="4" t="inlineStr">
        <is>
          <t>Recurring | Level 2 | Mortgage backed securities - Commercial</t>
        </is>
      </c>
    </row>
    <row r="54">
      <c r="A54" s="3" t="inlineStr">
        <is>
          <t>Fair value, assets and liabilities measured on recurring and non recurring basis</t>
        </is>
      </c>
    </row>
    <row r="55">
      <c r="A55" s="4" t="inlineStr">
        <is>
          <t>Investment securities, Available-for-sale, at fair value</t>
        </is>
      </c>
      <c r="B55" s="5" t="n">
        <v>100088</v>
      </c>
      <c r="C55" s="5" t="n">
        <v>94978</v>
      </c>
    </row>
    <row r="56">
      <c r="A56" s="4" t="inlineStr">
        <is>
          <t>Recurring | Level 2 | Asset backed securities</t>
        </is>
      </c>
    </row>
    <row r="57">
      <c r="A57" s="3" t="inlineStr">
        <is>
          <t>Fair value, assets and liabilities measured on recurring and non recurring basis</t>
        </is>
      </c>
    </row>
    <row r="58">
      <c r="A58" s="4" t="inlineStr">
        <is>
          <t>Investment securities, Available-for-sale, at fair value</t>
        </is>
      </c>
      <c r="B58" s="5" t="n">
        <v>72</v>
      </c>
      <c r="C58" s="5" t="n">
        <v>115</v>
      </c>
    </row>
    <row r="59">
      <c r="A59" s="4" t="inlineStr">
        <is>
          <t>Recurring | Level 2 | Corporate bonds</t>
        </is>
      </c>
    </row>
    <row r="60">
      <c r="A60" s="3" t="inlineStr">
        <is>
          <t>Fair value, assets and liabilities measured on recurring and non recurring basis</t>
        </is>
      </c>
    </row>
    <row r="61">
      <c r="A61" s="4" t="inlineStr">
        <is>
          <t>Investment securities, Available-for-sale, at fair value</t>
        </is>
      </c>
      <c r="B61" s="6" t="n">
        <v>35883</v>
      </c>
      <c r="C61" s="6" t="n">
        <v>308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Basis (Details) - Non recurring - USD ($) $ in Thousands</t>
        </is>
      </c>
      <c r="B1" s="2" t="inlineStr">
        <is>
          <t>Jun. 30, 2021</t>
        </is>
      </c>
      <c r="C1" s="2" t="inlineStr">
        <is>
          <t>Dec. 31, 2020</t>
        </is>
      </c>
    </row>
    <row r="2">
      <c r="A2" s="3" t="inlineStr">
        <is>
          <t>Fair value, assets and liabilities measured on recurring and non recurring basis</t>
        </is>
      </c>
    </row>
    <row r="3">
      <c r="A3" s="4" t="inlineStr">
        <is>
          <t>Impaired loans</t>
        </is>
      </c>
      <c r="B3" s="6" t="n">
        <v>6789</v>
      </c>
      <c r="C3" s="6" t="n">
        <v>7325</v>
      </c>
    </row>
    <row r="4">
      <c r="A4" s="4" t="inlineStr">
        <is>
          <t>Foreclosed assets</t>
        </is>
      </c>
      <c r="B4" s="5" t="n">
        <v>858</v>
      </c>
      <c r="C4" s="5" t="n">
        <v>63</v>
      </c>
    </row>
    <row r="5">
      <c r="A5" s="4" t="inlineStr">
        <is>
          <t>Servicing rights</t>
        </is>
      </c>
      <c r="B5" s="5" t="n">
        <v>1964</v>
      </c>
      <c r="C5" s="5" t="n">
        <v>1987</v>
      </c>
    </row>
    <row r="6">
      <c r="A6" s="4" t="inlineStr">
        <is>
          <t>Loans held for sale</t>
        </is>
      </c>
    </row>
    <row r="7">
      <c r="A7" s="3" t="inlineStr">
        <is>
          <t>Fair value, assets and liabilities measured on recurring and non recurring basis</t>
        </is>
      </c>
    </row>
    <row r="8">
      <c r="A8" s="4" t="inlineStr">
        <is>
          <t>Loans held for sale</t>
        </is>
      </c>
      <c r="B8" s="5" t="n">
        <v>66856</v>
      </c>
      <c r="C8" s="5" t="n">
        <v>122440</v>
      </c>
    </row>
    <row r="9">
      <c r="A9" s="4" t="inlineStr">
        <is>
          <t>Impaired loans</t>
        </is>
      </c>
    </row>
    <row r="10">
      <c r="A10" s="3" t="inlineStr">
        <is>
          <t>Fair value, assets and liabilities measured on recurring and non recurring basis</t>
        </is>
      </c>
    </row>
    <row r="11">
      <c r="A11" s="4" t="inlineStr">
        <is>
          <t>Net impairment</t>
        </is>
      </c>
      <c r="B11" s="5" t="n">
        <v>922</v>
      </c>
      <c r="C11" s="5" t="n">
        <v>1205</v>
      </c>
    </row>
    <row r="12">
      <c r="A12" s="4" t="inlineStr">
        <is>
          <t>Level 2 | Loans held for sale</t>
        </is>
      </c>
    </row>
    <row r="13">
      <c r="A13" s="3" t="inlineStr">
        <is>
          <t>Fair value, assets and liabilities measured on recurring and non recurring basis</t>
        </is>
      </c>
    </row>
    <row r="14">
      <c r="A14" s="4" t="inlineStr">
        <is>
          <t>Loans held for sale</t>
        </is>
      </c>
      <c r="B14" s="5" t="n">
        <v>66856</v>
      </c>
      <c r="C14" s="5" t="n">
        <v>122440</v>
      </c>
    </row>
    <row r="15">
      <c r="A15" s="4" t="inlineStr">
        <is>
          <t>Level 3</t>
        </is>
      </c>
    </row>
    <row r="16">
      <c r="A16" s="3" t="inlineStr">
        <is>
          <t>Fair value, assets and liabilities measured on recurring and non recurring basis</t>
        </is>
      </c>
    </row>
    <row r="17">
      <c r="A17" s="4" t="inlineStr">
        <is>
          <t>Impaired loans</t>
        </is>
      </c>
      <c r="B17" s="5" t="n">
        <v>6789</v>
      </c>
      <c r="C17" s="5" t="n">
        <v>7325</v>
      </c>
    </row>
    <row r="18">
      <c r="A18" s="4" t="inlineStr">
        <is>
          <t>Foreclosed assets</t>
        </is>
      </c>
      <c r="B18" s="5" t="n">
        <v>858</v>
      </c>
      <c r="C18" s="5" t="n">
        <v>63</v>
      </c>
    </row>
    <row r="19">
      <c r="A19" s="4" t="inlineStr">
        <is>
          <t>Servicing rights</t>
        </is>
      </c>
      <c r="B19" s="6" t="n">
        <v>1964</v>
      </c>
      <c r="C19" s="6" t="n">
        <v>19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51" customWidth="1" min="2" max="2"/>
    <col width="51" customWidth="1" min="3" max="3"/>
  </cols>
  <sheetData>
    <row r="1">
      <c r="A1" s="1" t="inlineStr">
        <is>
          <t>Fair Value of Assets and Liabilities - Valuation Technique (Details) - Level 3</t>
        </is>
      </c>
      <c r="B1" s="2" t="inlineStr">
        <is>
          <t>Jun. 30, 2021USD ($)item</t>
        </is>
      </c>
      <c r="C1" s="2" t="inlineStr">
        <is>
          <t>Dec. 31, 2020USD ($)item</t>
        </is>
      </c>
    </row>
    <row r="2">
      <c r="A2" s="4" t="inlineStr">
        <is>
          <t>Impaired loans | Appraisal value | Property specific adjustment</t>
        </is>
      </c>
    </row>
    <row r="3">
      <c r="A3" s="3" t="inlineStr">
        <is>
          <t>Valuation techniques and significant unobservable inputs</t>
        </is>
      </c>
    </row>
    <row r="4">
      <c r="A4" s="4" t="inlineStr">
        <is>
          <t>Impaired loans</t>
        </is>
      </c>
      <c r="B4" s="6" t="n">
        <v>6789000</v>
      </c>
      <c r="C4" s="6" t="n">
        <v>7325000</v>
      </c>
    </row>
    <row r="5">
      <c r="A5" s="4" t="inlineStr">
        <is>
          <t>Foreclosed assets | Appraisal value | Property specific adjustment</t>
        </is>
      </c>
    </row>
    <row r="6">
      <c r="A6" s="3" t="inlineStr">
        <is>
          <t>Valuation techniques and significant unobservable inputs</t>
        </is>
      </c>
    </row>
    <row r="7">
      <c r="A7" s="4" t="inlineStr">
        <is>
          <t>Foreclosed assets</t>
        </is>
      </c>
      <c r="B7" s="6" t="n">
        <v>858000</v>
      </c>
      <c r="C7" s="6" t="n">
        <v>63000</v>
      </c>
    </row>
    <row r="8">
      <c r="A8" s="4" t="inlineStr">
        <is>
          <t>Servicing rights</t>
        </is>
      </c>
    </row>
    <row r="9">
      <c r="A9" s="3" t="inlineStr">
        <is>
          <t>Valuation techniques and significant unobservable inputs</t>
        </is>
      </c>
    </row>
    <row r="10">
      <c r="A10" s="4" t="inlineStr">
        <is>
          <t>Servicing Asset, Valuation Technique [Extensible List]</t>
        </is>
      </c>
      <c r="B10" s="4" t="inlineStr">
        <is>
          <t>us-gaap:ValuationTechniqueDiscountedCashFlowMember</t>
        </is>
      </c>
      <c r="C10" s="4" t="inlineStr">
        <is>
          <t>us-gaap:ValuationTechniqueDiscountedCashFlowMember</t>
        </is>
      </c>
    </row>
    <row r="11">
      <c r="A11" s="4" t="inlineStr">
        <is>
          <t>Servicing rights | Prepayment speed assumptions</t>
        </is>
      </c>
    </row>
    <row r="12">
      <c r="A12" s="3" t="inlineStr">
        <is>
          <t>Valuation techniques and significant unobservable inputs</t>
        </is>
      </c>
    </row>
    <row r="13">
      <c r="A13" s="4" t="inlineStr">
        <is>
          <t>Servicing rights</t>
        </is>
      </c>
      <c r="B13" s="6" t="n">
        <v>1964000</v>
      </c>
      <c r="C13" s="6" t="n">
        <v>1987000</v>
      </c>
    </row>
    <row r="14">
      <c r="A14" s="4" t="inlineStr">
        <is>
          <t>Servicing rights | Prepayment speed assumptions | Minimum</t>
        </is>
      </c>
    </row>
    <row r="15">
      <c r="A15" s="3" t="inlineStr">
        <is>
          <t>Valuation techniques and significant unobservable inputs</t>
        </is>
      </c>
    </row>
    <row r="16">
      <c r="A16" s="4" t="inlineStr">
        <is>
          <t>Servicing Asset, Measurement Input | item</t>
        </is>
      </c>
      <c r="B16" s="5" t="n">
        <v>210</v>
      </c>
      <c r="C16" s="5" t="n">
        <v>191</v>
      </c>
    </row>
    <row r="17">
      <c r="A17" s="4" t="inlineStr">
        <is>
          <t>Servicing rights | Prepayment speed assumptions | Maximum</t>
        </is>
      </c>
    </row>
    <row r="18">
      <c r="A18" s="3" t="inlineStr">
        <is>
          <t>Valuation techniques and significant unobservable inputs</t>
        </is>
      </c>
    </row>
    <row r="19">
      <c r="A19" s="4" t="inlineStr">
        <is>
          <t>Servicing Asset, Measurement Input | item</t>
        </is>
      </c>
      <c r="B19" s="5" t="n">
        <v>348</v>
      </c>
      <c r="C19" s="5" t="n">
        <v>403</v>
      </c>
    </row>
    <row r="20">
      <c r="A20" s="4" t="inlineStr">
        <is>
          <t>Servicing rights | Prepayment speed assumptions | Weighted average</t>
        </is>
      </c>
    </row>
    <row r="21">
      <c r="A21" s="3" t="inlineStr">
        <is>
          <t>Valuation techniques and significant unobservable inputs</t>
        </is>
      </c>
    </row>
    <row r="22">
      <c r="A22" s="4" t="inlineStr">
        <is>
          <t>Servicing Asset, Measurement Input</t>
        </is>
      </c>
      <c r="B22" s="5" t="n">
        <v>287</v>
      </c>
      <c r="C22" s="5" t="n">
        <v>285</v>
      </c>
    </row>
    <row r="23">
      <c r="A23" s="4" t="inlineStr">
        <is>
          <t>Servicing rights | Discount rate</t>
        </is>
      </c>
    </row>
    <row r="24">
      <c r="A24" s="3" t="inlineStr">
        <is>
          <t>Valuation techniques and significant unobservable inputs</t>
        </is>
      </c>
    </row>
    <row r="25">
      <c r="A25" s="4" t="inlineStr">
        <is>
          <t>Servicing Asset, Measurement Input</t>
        </is>
      </c>
      <c r="B25" s="11" t="n">
        <v>0.093</v>
      </c>
      <c r="C25" s="11" t="n">
        <v>0.09</v>
      </c>
    </row>
    <row r="26">
      <c r="A26" s="4" t="inlineStr">
        <is>
          <t>Servicing rights | Discount rate | Weighted average</t>
        </is>
      </c>
    </row>
    <row r="27">
      <c r="A27" s="3" t="inlineStr">
        <is>
          <t>Valuation techniques and significant unobservable inputs</t>
        </is>
      </c>
    </row>
    <row r="28">
      <c r="A28" s="4" t="inlineStr">
        <is>
          <t>Servicing Asset, Measurement Input</t>
        </is>
      </c>
      <c r="B28" s="11" t="n">
        <v>0.093</v>
      </c>
      <c r="C28" s="11" t="n">
        <v>0.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Jun. 30, 2021</t>
        </is>
      </c>
      <c r="C1" s="2" t="inlineStr">
        <is>
          <t>Dec. 31, 2020</t>
        </is>
      </c>
    </row>
    <row r="2">
      <c r="A2" s="3" t="inlineStr">
        <is>
          <t>Financial Assets</t>
        </is>
      </c>
    </row>
    <row r="3">
      <c r="A3" s="4" t="inlineStr">
        <is>
          <t>Investment securities held-to-maturity</t>
        </is>
      </c>
      <c r="B3" s="6" t="n">
        <v>148285</v>
      </c>
    </row>
    <row r="4">
      <c r="A4" s="4" t="inlineStr">
        <is>
          <t>Carrying Amount</t>
        </is>
      </c>
    </row>
    <row r="5">
      <c r="A5" s="3" t="inlineStr">
        <is>
          <t>Financial Assets</t>
        </is>
      </c>
    </row>
    <row r="6">
      <c r="A6" s="4" t="inlineStr">
        <is>
          <t>Cash and cash equivalents</t>
        </is>
      </c>
      <c r="B6" s="5" t="n">
        <v>315430</v>
      </c>
      <c r="C6" s="6" t="n">
        <v>172962</v>
      </c>
    </row>
    <row r="7">
      <c r="A7" s="4" t="inlineStr">
        <is>
          <t>Investment securities held-to-maturity</t>
        </is>
      </c>
      <c r="B7" s="5" t="n">
        <v>146316</v>
      </c>
    </row>
    <row r="8">
      <c r="A8" s="4" t="inlineStr">
        <is>
          <t>Loans</t>
        </is>
      </c>
      <c r="B8" s="5" t="n">
        <v>1801548</v>
      </c>
      <c r="C8" s="5" t="n">
        <v>1945129</v>
      </c>
    </row>
    <row r="9">
      <c r="A9" s="4" t="inlineStr">
        <is>
          <t>Accrued interest receivable</t>
        </is>
      </c>
      <c r="B9" s="5" t="n">
        <v>8463</v>
      </c>
      <c r="C9" s="5" t="n">
        <v>9662</v>
      </c>
    </row>
    <row r="10">
      <c r="A10" s="4" t="inlineStr">
        <is>
          <t>Bank-owned life insurance</t>
        </is>
      </c>
      <c r="B10" s="5" t="n">
        <v>32752</v>
      </c>
      <c r="C10" s="5" t="n">
        <v>32363</v>
      </c>
    </row>
    <row r="11">
      <c r="A11" s="3" t="inlineStr">
        <is>
          <t>Financial Liabilities</t>
        </is>
      </c>
    </row>
    <row r="12">
      <c r="A12" s="4" t="inlineStr">
        <is>
          <t>Noninterest-bearing deposits</t>
        </is>
      </c>
      <c r="B12" s="5" t="n">
        <v>758820</v>
      </c>
      <c r="C12" s="5" t="n">
        <v>754716</v>
      </c>
    </row>
    <row r="13">
      <c r="A13" s="4" t="inlineStr">
        <is>
          <t>Interest-bearing deposits</t>
        </is>
      </c>
      <c r="B13" s="5" t="n">
        <v>1746311</v>
      </c>
      <c r="C13" s="5" t="n">
        <v>1607939</v>
      </c>
    </row>
    <row r="14">
      <c r="A14" s="4" t="inlineStr">
        <is>
          <t>Time deposits</t>
        </is>
      </c>
      <c r="B14" s="5" t="n">
        <v>205809</v>
      </c>
      <c r="C14" s="5" t="n">
        <v>209338</v>
      </c>
    </row>
    <row r="15">
      <c r="A15" s="4" t="inlineStr">
        <is>
          <t>Long-term debt</t>
        </is>
      </c>
      <c r="B15" s="5" t="n">
        <v>58992</v>
      </c>
      <c r="C15" s="5" t="n">
        <v>58735</v>
      </c>
    </row>
    <row r="16">
      <c r="A16" s="4" t="inlineStr">
        <is>
          <t>Accrued interest payable</t>
        </is>
      </c>
      <c r="B16" s="5" t="n">
        <v>860</v>
      </c>
      <c r="C16" s="5" t="n">
        <v>654</v>
      </c>
    </row>
    <row r="17">
      <c r="A17" s="4" t="inlineStr">
        <is>
          <t>Estimated Fair Value</t>
        </is>
      </c>
    </row>
    <row r="18">
      <c r="A18" s="3" t="inlineStr">
        <is>
          <t>Financial Assets</t>
        </is>
      </c>
    </row>
    <row r="19">
      <c r="A19" s="4" t="inlineStr">
        <is>
          <t>Cash and cash equivalents</t>
        </is>
      </c>
      <c r="B19" s="5" t="n">
        <v>315430</v>
      </c>
      <c r="C19" s="5" t="n">
        <v>172962</v>
      </c>
    </row>
    <row r="20">
      <c r="A20" s="4" t="inlineStr">
        <is>
          <t>Investment securities held-to-maturity</t>
        </is>
      </c>
      <c r="B20" s="5" t="n">
        <v>148285</v>
      </c>
    </row>
    <row r="21">
      <c r="A21" s="4" t="inlineStr">
        <is>
          <t>Loans</t>
        </is>
      </c>
      <c r="B21" s="5" t="n">
        <v>1847706</v>
      </c>
      <c r="C21" s="5" t="n">
        <v>1992394</v>
      </c>
    </row>
    <row r="22">
      <c r="A22" s="4" t="inlineStr">
        <is>
          <t>Accrued interest receivable</t>
        </is>
      </c>
      <c r="B22" s="5" t="n">
        <v>8463</v>
      </c>
      <c r="C22" s="5" t="n">
        <v>9662</v>
      </c>
    </row>
    <row r="23">
      <c r="A23" s="4" t="inlineStr">
        <is>
          <t>Bank-owned life insurance</t>
        </is>
      </c>
      <c r="B23" s="5" t="n">
        <v>32752</v>
      </c>
      <c r="C23" s="5" t="n">
        <v>32363</v>
      </c>
    </row>
    <row r="24">
      <c r="A24" s="3" t="inlineStr">
        <is>
          <t>Financial Liabilities</t>
        </is>
      </c>
    </row>
    <row r="25">
      <c r="A25" s="4" t="inlineStr">
        <is>
          <t>Noninterest-bearing deposits</t>
        </is>
      </c>
      <c r="B25" s="5" t="n">
        <v>758820</v>
      </c>
      <c r="C25" s="5" t="n">
        <v>754716</v>
      </c>
    </row>
    <row r="26">
      <c r="A26" s="4" t="inlineStr">
        <is>
          <t>Interest-bearing deposits</t>
        </is>
      </c>
      <c r="B26" s="5" t="n">
        <v>1746311</v>
      </c>
      <c r="C26" s="5" t="n">
        <v>1607939</v>
      </c>
    </row>
    <row r="27">
      <c r="A27" s="4" t="inlineStr">
        <is>
          <t>Time deposits</t>
        </is>
      </c>
      <c r="B27" s="5" t="n">
        <v>206583</v>
      </c>
      <c r="C27" s="5" t="n">
        <v>210637</v>
      </c>
    </row>
    <row r="28">
      <c r="A28" s="4" t="inlineStr">
        <is>
          <t>Long-term debt</t>
        </is>
      </c>
      <c r="B28" s="5" t="n">
        <v>57129</v>
      </c>
      <c r="C28" s="5" t="n">
        <v>56131</v>
      </c>
    </row>
    <row r="29">
      <c r="A29" s="4" t="inlineStr">
        <is>
          <t>Accrued interest payable</t>
        </is>
      </c>
      <c r="B29" s="5" t="n">
        <v>860</v>
      </c>
      <c r="C29" s="5" t="n">
        <v>654</v>
      </c>
    </row>
    <row r="30">
      <c r="A30" s="4" t="inlineStr">
        <is>
          <t>Level 1 | Estimated Fair Value</t>
        </is>
      </c>
    </row>
    <row r="31">
      <c r="A31" s="3" t="inlineStr">
        <is>
          <t>Financial Assets</t>
        </is>
      </c>
    </row>
    <row r="32">
      <c r="A32" s="4" t="inlineStr">
        <is>
          <t>Cash and cash equivalents</t>
        </is>
      </c>
      <c r="B32" s="5" t="n">
        <v>315430</v>
      </c>
      <c r="C32" s="5" t="n">
        <v>172962</v>
      </c>
    </row>
    <row r="33">
      <c r="A33" s="4" t="inlineStr">
        <is>
          <t>Accrued interest receivable</t>
        </is>
      </c>
      <c r="B33" s="5" t="n">
        <v>8463</v>
      </c>
      <c r="C33" s="5" t="n">
        <v>9662</v>
      </c>
    </row>
    <row r="34">
      <c r="A34" s="3" t="inlineStr">
        <is>
          <t>Financial Liabilities</t>
        </is>
      </c>
    </row>
    <row r="35">
      <c r="A35" s="4" t="inlineStr">
        <is>
          <t>Accrued interest payable</t>
        </is>
      </c>
      <c r="B35" s="5" t="n">
        <v>860</v>
      </c>
      <c r="C35" s="5" t="n">
        <v>654</v>
      </c>
    </row>
    <row r="36">
      <c r="A36" s="4" t="inlineStr">
        <is>
          <t>Level 2 | Estimated Fair Value</t>
        </is>
      </c>
    </row>
    <row r="37">
      <c r="A37" s="3" t="inlineStr">
        <is>
          <t>Financial Assets</t>
        </is>
      </c>
    </row>
    <row r="38">
      <c r="A38" s="4" t="inlineStr">
        <is>
          <t>Investment securities held-to-maturity</t>
        </is>
      </c>
      <c r="B38" s="5" t="n">
        <v>148285</v>
      </c>
    </row>
    <row r="39">
      <c r="A39" s="4" t="inlineStr">
        <is>
          <t>Bank-owned life insurance</t>
        </is>
      </c>
      <c r="B39" s="5" t="n">
        <v>32752</v>
      </c>
      <c r="C39" s="5" t="n">
        <v>32363</v>
      </c>
    </row>
    <row r="40">
      <c r="A40" s="3" t="inlineStr">
        <is>
          <t>Financial Liabilities</t>
        </is>
      </c>
    </row>
    <row r="41">
      <c r="A41" s="4" t="inlineStr">
        <is>
          <t>Noninterest-bearing deposits</t>
        </is>
      </c>
      <c r="B41" s="5" t="n">
        <v>758820</v>
      </c>
      <c r="C41" s="5" t="n">
        <v>754716</v>
      </c>
    </row>
    <row r="42">
      <c r="A42" s="4" t="inlineStr">
        <is>
          <t>Interest-bearing deposits</t>
        </is>
      </c>
      <c r="B42" s="5" t="n">
        <v>1746311</v>
      </c>
      <c r="C42" s="5" t="n">
        <v>1607939</v>
      </c>
    </row>
    <row r="43">
      <c r="A43" s="4" t="inlineStr">
        <is>
          <t>Long-term debt</t>
        </is>
      </c>
      <c r="B43" s="5" t="n">
        <v>57129</v>
      </c>
      <c r="C43" s="5" t="n">
        <v>56131</v>
      </c>
    </row>
    <row r="44">
      <c r="A44" s="4" t="inlineStr">
        <is>
          <t>Level 3 | Estimated Fair Value</t>
        </is>
      </c>
    </row>
    <row r="45">
      <c r="A45" s="3" t="inlineStr">
        <is>
          <t>Financial Assets</t>
        </is>
      </c>
    </row>
    <row r="46">
      <c r="A46" s="4" t="inlineStr">
        <is>
          <t>Loans</t>
        </is>
      </c>
      <c r="B46" s="5" t="n">
        <v>1847706</v>
      </c>
      <c r="C46" s="5" t="n">
        <v>1992394</v>
      </c>
    </row>
    <row r="47">
      <c r="A47" s="3" t="inlineStr">
        <is>
          <t>Financial Liabilities</t>
        </is>
      </c>
    </row>
    <row r="48">
      <c r="A48" s="4" t="inlineStr">
        <is>
          <t>Time deposits</t>
        </is>
      </c>
      <c r="B48" s="6" t="n">
        <v>206583</v>
      </c>
      <c r="C48" s="6" t="n">
        <v>210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COVID-19 Pandemic Response (Details) - PPP Loans $ in Millions</t>
        </is>
      </c>
      <c r="B1" s="2" t="inlineStr">
        <is>
          <t>6 Months Ended</t>
        </is>
      </c>
    </row>
    <row r="2">
      <c r="B2" s="2" t="inlineStr">
        <is>
          <t>Jun. 30, 2021USD ($)client</t>
        </is>
      </c>
    </row>
    <row r="3">
      <c r="A3" s="3" t="inlineStr">
        <is>
          <t>COVID-19 Pandemic Response</t>
        </is>
      </c>
    </row>
    <row r="4">
      <c r="A4" s="4" t="inlineStr">
        <is>
          <t>Number of clients assisted under the PPP | client</t>
        </is>
      </c>
      <c r="B4" s="5" t="n">
        <v>2454</v>
      </c>
    </row>
    <row r="5">
      <c r="A5" s="4" t="inlineStr">
        <is>
          <t>Loans financed</t>
        </is>
      </c>
      <c r="B5" s="9" t="n">
        <v>474.2</v>
      </c>
    </row>
    <row r="6">
      <c r="A6" s="4" t="inlineStr">
        <is>
          <t>Net processing fees</t>
        </is>
      </c>
      <c r="B6" s="9" t="n">
        <v>1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New Accounting Pronouncements</t>
        </is>
      </c>
    </row>
    <row r="4">
      <c r="A4" s="4" t="inlineStr">
        <is>
          <t>Recent Accounting Pronouncements</t>
        </is>
      </c>
      <c r="B4" s="4" t="inlineStr">
        <is>
          <t>NOTE 2 Recent Accounting Pronouncements The following FASB Accounting Standards Updates, or ASUs, are divided into pronouncements which have been adopted by the Company since January 1, 2021, and those which are not yet effective and have been evaluated or are currently being evaluated by management as of June 30, 2021. Adopted Pronounc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s are permitted. The Company adopted ASU 2020-01 as of January 1, 2021 the implementation had no impact on its consolidated financial statement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the FASB issued ASU 2021-01, Reference Rate Reform (Topic 848) in response to concerns about structural risks in accounting for reference rate reform. The ASU clarifies certain optional expedients and exceptions in Topic 848 for contract modifications and hedge accounting to apply to derivatives that are affected by the discontinuing transition. The Company adopted ASU 2020-04, as of March 2020 and is putting a transition plan together but does not expect adoption to have a material impact on the Company’s consolidated financial statements. Pronouncements Not Yet Effective In June 2016, the FASB issued ASU No. 2016-13, Financial Instruments – Credit Losses (Topic 326): Measurement of Credit Losses on Financial Instruments. This ASU requires a new impairment model known as the current expected credit loss, or CECL, which significantly changes the way impairment of financial instruments is recognized by requiring immediate recognition of estimated credit losses expected to occur over the remaining life of financial instruments. The main provisions of ASU 2016-13 include (1) replacing the “incurred cost” approach under GAAP with an “expected loss” model for instruments measured at amortized cost, (2) requiring entities to record an allowance for credit losses related to available-for-sale debt securities rather than a direct write-down of the carrying amount of the investments, as is required by the other-than-temporary impairment model under current GAAP, and (3) a simplified accounting model for purchase credit-impaired debt securities and loans. In November 2019, the FASB issued ASU No. 2019-10, Financial Instruments – Credit Losses (Topic 326). This update amends the effective date of ASU No. 2016-13 for certain entities, including private companies and smaller reporting companies, until fiscal years beginning after December 15, 2022, including interim periods within those fiscal periods. Early adoption is permitted. As an emerging growth company, the Company can take advantage of this delay and plans to adopt the standard with the amended effective date. The Company does not plan to early adopt this standard but continues to work on its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portfolio, as well as the general economic conditions and forecasts as of the adoption date. In April 2019, the FASB issued ASU 2019-04, Codification Improvements to Topic 326, Financial Instruments—Credit Losses, Topic 815, Derivatives and Hedging, and Topic 825, Financial Instruments, which affects a variety of topics in the Codification and applies to all reporting entities within the scope of the affected accounting guidance. The Company will consider these clarifications and improvements in determining the appropriate adoption of ASU 2019-04. In May 2019, the FASB issued ASU 2019-05, Targeted Transition Relief to provide entities with an option to irrevocably elect the fair value option applied on an instrument-by-instrument basis for eligible instruments. In November 2019, the FASB Issued ASU 2019-10, which amends the effective date of this ASU for certain entities, including private companies and smaller reporting companies until after December 15, 2022, including interim periods within those fiscal years. As an emerging growth company, the Company can take advantage of this delay and plans to adopt the standard with the amended effective date. This update is not expected to have a significant impact on the Company’s consolidated financial statements. In December 2019, the FASB issued ASU 2019-12, Income Taxes (Topic 740), which simplifies accounting for income taxes by removing certain exceptions to the general principles in Topic 740. The amendments also improve consistent application of and simplify GAAP for the areas of Topic 740 by clarifying and amending existing guidance. This guidance is effective for fiscal years, and interim periods within those fiscal years beginning after December 15, 2020, for public business entities. For private companies and smaller reporting companies, this guidance is effective for fiscal years, and interim periods within those fiscal years beginning after December 15, 2021. As an emerging growth company, the Company can take advantage of this later effective date.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reviewing the provisions of this new pronouncement but does not expect adoption of this guidance to have a material impact on the Company’s consolidated financial statements. In March 2020, the FASB issued ASU 2020-03. Codification Improvements to Financial Instruments. This ASU represents changes to clarify or improve the Accounting Standards Codification, or ASC, related to seven topics. The amendments make the ASC easier to understand and easier to apply by eliminating inconsistencies and providing clarifications. Issues 1, 2, 3, 4, and 5 are conforming amendments and for public business entities effective upon the issuance of the standard. Issues 6 and 7 are amendments that affect the guidance in ASU 2016-13. The Company will consider these clarifications and improvements in determining the appropriate adoption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2:04Z</dcterms:created>
  <dcterms:modified xmlns:dcterms="http://purl.org/dc/terms/" xmlns:xsi="http://www.w3.org/2001/XMLSchema-instance" xsi:type="dcterms:W3CDTF">2021-08-05T20:12:04Z</dcterms:modified>
</cp:coreProperties>
</file>